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Inventory, net" sheetId="8" state="visible" r:id="rId8"/>
    <sheet xmlns:r="http://schemas.openxmlformats.org/officeDocument/2006/relationships" name="Investments" sheetId="9" state="visible" r:id="rId9"/>
    <sheet xmlns:r="http://schemas.openxmlformats.org/officeDocument/2006/relationships" name="Loans Receivable, net" sheetId="10" state="visible" r:id="rId10"/>
    <sheet xmlns:r="http://schemas.openxmlformats.org/officeDocument/2006/relationships" name="Intangible Assets and Goodwill," sheetId="11" state="visible" r:id="rId11"/>
    <sheet xmlns:r="http://schemas.openxmlformats.org/officeDocument/2006/relationships" name="Derivative Liabilities" sheetId="12" state="visible" r:id="rId12"/>
    <sheet xmlns:r="http://schemas.openxmlformats.org/officeDocument/2006/relationships" name="Share-based Payments" sheetId="13" state="visible" r:id="rId13"/>
    <sheet xmlns:r="http://schemas.openxmlformats.org/officeDocument/2006/relationships" name="Earnings (Loss) Per Shar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Held-For-Sale Assets and Discon" sheetId="18" state="visible" r:id="rId18"/>
    <sheet xmlns:r="http://schemas.openxmlformats.org/officeDocument/2006/relationships" name="Impairment Loss on Long-lived A" sheetId="19" state="visible" r:id="rId19"/>
    <sheet xmlns:r="http://schemas.openxmlformats.org/officeDocument/2006/relationships" name="Subsequent Events" sheetId="20" state="visible" r:id="rId20"/>
    <sheet xmlns:r="http://schemas.openxmlformats.org/officeDocument/2006/relationships" name="Background, Basis of Presenta_2" sheetId="21" state="visible" r:id="rId21"/>
    <sheet xmlns:r="http://schemas.openxmlformats.org/officeDocument/2006/relationships" name="Inventory, net (Tables)" sheetId="22" state="visible" r:id="rId22"/>
    <sheet xmlns:r="http://schemas.openxmlformats.org/officeDocument/2006/relationships" name="Investments (Tables)" sheetId="23" state="visible" r:id="rId23"/>
    <sheet xmlns:r="http://schemas.openxmlformats.org/officeDocument/2006/relationships" name="Loans Receivable, net (Tables)" sheetId="24" state="visible" r:id="rId24"/>
    <sheet xmlns:r="http://schemas.openxmlformats.org/officeDocument/2006/relationships" name="Intangible Assets and Goodwil_2" sheetId="25" state="visible" r:id="rId25"/>
    <sheet xmlns:r="http://schemas.openxmlformats.org/officeDocument/2006/relationships" name="Derivative Liabilities (Tables)" sheetId="26" state="visible" r:id="rId26"/>
    <sheet xmlns:r="http://schemas.openxmlformats.org/officeDocument/2006/relationships" name="Share-based Payments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Financial Instruments (Tables)" sheetId="30" state="visible" r:id="rId30"/>
    <sheet xmlns:r="http://schemas.openxmlformats.org/officeDocument/2006/relationships" name="Held-For-Sale Assets and Disc_2" sheetId="31" state="visible" r:id="rId31"/>
    <sheet xmlns:r="http://schemas.openxmlformats.org/officeDocument/2006/relationships" name="Background, Basis of Presenta_3" sheetId="32" state="visible" r:id="rId32"/>
    <sheet xmlns:r="http://schemas.openxmlformats.org/officeDocument/2006/relationships" name="Inventory, net (Details)" sheetId="33" state="visible" r:id="rId33"/>
    <sheet xmlns:r="http://schemas.openxmlformats.org/officeDocument/2006/relationships" name="Investments - Narrative (Detail" sheetId="34" state="visible" r:id="rId34"/>
    <sheet xmlns:r="http://schemas.openxmlformats.org/officeDocument/2006/relationships" name="Investments - Schedule of Inves" sheetId="35" state="visible" r:id="rId35"/>
    <sheet xmlns:r="http://schemas.openxmlformats.org/officeDocument/2006/relationships" name="Loans Receivable, net - Schedul" sheetId="36" state="visible" r:id="rId36"/>
    <sheet xmlns:r="http://schemas.openxmlformats.org/officeDocument/2006/relationships" name="Loans Receivable, net - Sched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Intangible Assets and Goodwil_6" sheetId="41" state="visible" r:id="rId41"/>
    <sheet xmlns:r="http://schemas.openxmlformats.org/officeDocument/2006/relationships" name="Intangible Assets and Goodwill " sheetId="42" state="visible" r:id="rId42"/>
    <sheet xmlns:r="http://schemas.openxmlformats.org/officeDocument/2006/relationships" name="Intangible Assets and Goodwil_7" sheetId="43" state="visible" r:id="rId43"/>
    <sheet xmlns:r="http://schemas.openxmlformats.org/officeDocument/2006/relationships" name="Derivative Liabilities - Narrat" sheetId="44" state="visible" r:id="rId44"/>
    <sheet xmlns:r="http://schemas.openxmlformats.org/officeDocument/2006/relationships" name="Derivative Liabilities - Schedu" sheetId="45" state="visible" r:id="rId45"/>
    <sheet xmlns:r="http://schemas.openxmlformats.org/officeDocument/2006/relationships" name="Derivative Liabilities - Sche_2" sheetId="46" state="visible" r:id="rId46"/>
    <sheet xmlns:r="http://schemas.openxmlformats.org/officeDocument/2006/relationships" name="Derivative Liabilities - Sche_3" sheetId="47" state="visible" r:id="rId47"/>
    <sheet xmlns:r="http://schemas.openxmlformats.org/officeDocument/2006/relationships" name="Share-based Payments - Summary " sheetId="48" state="visible" r:id="rId48"/>
    <sheet xmlns:r="http://schemas.openxmlformats.org/officeDocument/2006/relationships" name="Share-based Payments - Stock Op" sheetId="49" state="visible" r:id="rId49"/>
    <sheet xmlns:r="http://schemas.openxmlformats.org/officeDocument/2006/relationships" name="Share-based Payments - Summar_2" sheetId="50" state="visible" r:id="rId50"/>
    <sheet xmlns:r="http://schemas.openxmlformats.org/officeDocument/2006/relationships" name="Share-based Payments - Summar_3" sheetId="51" state="visible" r:id="rId51"/>
    <sheet xmlns:r="http://schemas.openxmlformats.org/officeDocument/2006/relationships" name="Share-based Payments - Schedule" sheetId="52" state="visible" r:id="rId52"/>
    <sheet xmlns:r="http://schemas.openxmlformats.org/officeDocument/2006/relationships" name="Share-based Payments - Summar_4" sheetId="53" state="visible" r:id="rId53"/>
    <sheet xmlns:r="http://schemas.openxmlformats.org/officeDocument/2006/relationships" name="Share-based Payments - Summar_5" sheetId="54" state="visible" r:id="rId54"/>
    <sheet xmlns:r="http://schemas.openxmlformats.org/officeDocument/2006/relationships" name="Share-based Payments - Summar_6" sheetId="55" state="visible" r:id="rId55"/>
    <sheet xmlns:r="http://schemas.openxmlformats.org/officeDocument/2006/relationships" name="Share-based Payments - Warrants" sheetId="56" state="visible" r:id="rId56"/>
    <sheet xmlns:r="http://schemas.openxmlformats.org/officeDocument/2006/relationships" name="Earnings (Loss) Per Share - Sch" sheetId="57" state="visible" r:id="rId57"/>
    <sheet xmlns:r="http://schemas.openxmlformats.org/officeDocument/2006/relationships" name="Earnings (Loss) Per Share - S_2"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egment Information - Schedul_2" sheetId="61" state="visible" r:id="rId61"/>
    <sheet xmlns:r="http://schemas.openxmlformats.org/officeDocument/2006/relationships" name="Segment Information - Schedul_3" sheetId="62" state="visible" r:id="rId62"/>
    <sheet xmlns:r="http://schemas.openxmlformats.org/officeDocument/2006/relationships" name="Segment Information - Schedul_4" sheetId="63" state="visible" r:id="rId63"/>
    <sheet xmlns:r="http://schemas.openxmlformats.org/officeDocument/2006/relationships" name="Commitments and Contingencies (" sheetId="64" state="visible" r:id="rId64"/>
    <sheet xmlns:r="http://schemas.openxmlformats.org/officeDocument/2006/relationships" name="Financial Instruments - Schedul" sheetId="65" state="visible" r:id="rId65"/>
    <sheet xmlns:r="http://schemas.openxmlformats.org/officeDocument/2006/relationships" name="Financial Instruments - Credit " sheetId="66" state="visible" r:id="rId66"/>
    <sheet xmlns:r="http://schemas.openxmlformats.org/officeDocument/2006/relationships" name="Financial Instruments - Interes" sheetId="67" state="visible" r:id="rId67"/>
    <sheet xmlns:r="http://schemas.openxmlformats.org/officeDocument/2006/relationships" name="Financial Instruments - Liquidi" sheetId="68" state="visible" r:id="rId68"/>
    <sheet xmlns:r="http://schemas.openxmlformats.org/officeDocument/2006/relationships" name="Financial Instruments - Currenc" sheetId="69" state="visible" r:id="rId69"/>
    <sheet xmlns:r="http://schemas.openxmlformats.org/officeDocument/2006/relationships" name="Held-For-Sale Assets and Disc_3" sheetId="70" state="visible" r:id="rId70"/>
    <sheet xmlns:r="http://schemas.openxmlformats.org/officeDocument/2006/relationships" name="Impairment Loss on Long-lived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Feb. 1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H1</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74952693</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65647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1</t>
        </is>
      </c>
    </row>
    <row r="3">
      <c r="A3" s="3" t="inlineStr">
        <is>
          <t>Receivables [Abstract]</t>
        </is>
      </c>
    </row>
    <row r="4">
      <c r="A4" s="4" t="inlineStr">
        <is>
          <t>Loans Receivable, net</t>
        </is>
      </c>
      <c r="B4" s="4" t="inlineStr">
        <is>
          <t>Loans Receivable, net As of September 30, 2021 As of December 31, 2020 Natuera Series A Loan (i) $ — $ 3,518 GrowCo Facility (ii) 2,366 3,137 Add: Accrued interest 3,413 428 Total current portion of loans receivable 5,779 7,083 GrowCo Facility (ii) 64,402 69,939 Mucci Promissory Note 13,965 13,324 Cannasoul Collaboration Loan (iii) 1,629 1,261 Add: Accrued interest 1,468 2,667 Total long-term portion of loans receivable 81,464 87,191 Total loans receivable, net $ 87,243 $ 94,274 (i) On April 1, 2021, the Company and the Natuera JV Partner converted all advances made to Natuera under the Series A Loan, plus accrued interest, into equity of Natuera (“the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3. Investments. (ii) In August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a result of the increase in the aggregate principal amount of the GrowCo Facility and lower than expected sales forecasts from Cronos GrowCo, the Company revalued its allowance for credit loss on the GrowCo Facility resulting in an increase in the allowance of $13,074, which was recorded in general and administrative expenses on the condensed consolidated statements of net income (loss) and comprehensive income (loss) in both the three and nine months ended September 30, 2021. In conjunction with the aforementioned revaluation, the Company changed its expected credit loss valuation methodology from the historical credit loss method to the probability of default method. As of September 30, 2021 and December 31, 2020, Cronos GrowCo had drawn C$103,000 ($81,230) and C$95,150 ($74,626), respectively, from the GrowCo Facility. (iii) As of September 30, 2021 and December 31, 2020, CLS has received ILS 6,223 and ILS 4,148, respectively (approximately $1,928 and $1,287, respectively), from the Cannasoul Collaboration Loan. Expected credit loss allowances on the Company’s long-term financial assets for the three and nine months ended September 30, 2021 and 2020 were comprised of the following items: As of July 1, 2021 Increase (decrease) (i) Foreign exchange effect As of September 30, 2021 GrowCo Facility $ 1,590 $ 13,074 $ (202) $ 14,462 Mucci Promissory Note 278 (184) (4) 90 Cannasoul Collaboration Loan 39 272 (9) 302 $ 1,907 $ 13,162 $ (215) $ 14,854 As of July 1, 2020 Increase (decrease) (i) Foreign exchange effect As of September 30, 2020 GrowCo Facility $ 1,089 $ 211 $ 17 $ 1,317 Natuera Series A Loan — — — — Mucci Promissory Note 250 5 3 258 Cannasoul Collaboration Loan 24 — 1 25 $ 1,363 $ 216 $ 21 $ 1,600 As of January 1, 2021 Increase (decrease) (i) Foreign exchange effect As of September 30, 2021 GrowCo Facility $ 1,546 $ 13,074 $ (158) $ 14,462 Natuera Series A Loan 721 (737) 16 — Mucci Promissory Note 270 (184) 4 90 Cannasoul Collaboration Loan 26 272 4 302 $ 2,563 $ 12,425 $ (134) $ 14,854 As of January 1, 2020 Increase (decrease) (i) Foreign exchange effect As of September 30, 2020 GrowCo Facility $ — $ 1,295 $ 22 $ 1,317 Natuera Series A Loan — — — — Mucci Promissory Note — 254 4 258 Cannasoul Collaboration Loan — 24 1 25 $ — $ 1,573 $ 27 $ 1,600 (i) During the nine months ended September 30, 2021, $737 of expected credit losses on long-term financial assets was transferred to investments in equity method investees in relation to the Natuera Debt Conversion, as the carrying amount of the loan receivable, net, approximated fair value as of the date of transfer. During the three and nine months ended September 30, 2021, $13,162 and $13,162, respectively, were recorded to general and administrative expenses on the condensed consolidated statements of net income (loss) and comprehensive income (loss) as a result of adjustments to our expected credit losses. During the three and nine months ended September 30, 2020, $216 and $1,573, respectively, were recorded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9 Months Ended</t>
        </is>
      </c>
    </row>
    <row r="2">
      <c r="B2" s="2" t="inlineStr">
        <is>
          <t>Sep. 30, 2021</t>
        </is>
      </c>
    </row>
    <row r="3">
      <c r="A3" s="3" t="inlineStr">
        <is>
          <t>Goodwill and Intangible Assets Disclosure [Abstract]</t>
        </is>
      </c>
    </row>
    <row r="4">
      <c r="A4" s="4" t="inlineStr">
        <is>
          <t>Intangible Assets and Goodwill, net</t>
        </is>
      </c>
      <c r="B4" s="4" t="inlineStr">
        <is>
          <t>Goodwill and Intangible Assets, Net (a) Intangible assets, net Intangible assets, net are comprised of the following items: Useful life (in years) As of September 30, 2021 Cost Accumulated amortization Accumulated impairment charges Net Software 5 $ 5,696 $ (1,299) $ — $ 4,397 Health Canada licenses 17 8,627 (1,577) (1,059) 5,991 Ginkgo exclusive license (i) 10 9,143 (83) (1,762) 7,298 Israeli codes (ii) 20 319 (34) — 285 Total definite-lived intangible assets 23,785 (2,993) (2,821) 17,971 Lord Jones ® brand N/A 64,000 — (61,500) 2,500 Trademarks N/A 142 — (142) — Total intangible assets $ 87,927 $ (2,993) $ (64,463) $ 20,471 Useful life (in years) As of December 31, 2020 Cost Accumulated amortization Accumulated impairment charges Net Software 5 $ 4,565 $ (565) $ — $ 4,000 Health Canada licenses 17 8,579 (1,254) (1,053) 6,272 Israeli code (ii) 20 322 (22) — 300 Total definite-lived intangible assets 13,466 (1,841) (1,053) 10,572 Lord Jones ® brand N/A 64,000 — (5,000) 59,000 Trademarks N/A 148 — — 148 Total intangible assets $ 77,614 $ (1,841) $ (6,053) $ 69,720 (i) In August 2021, the Company announced the achievement of the final productivity target in respect of cannabigerolic acid (“CBGA”) under its collaboration and license agreement (the “Ginkgo Collaboration Agreement”) with Ginkgo Bioworks Holdings, Inc. (“Ginkgo”). As a result of this achievement, on August 21, 2021, the Company issued 1,467,490 common shares at a share price of C$7.90 for total consideration given of C$11,593 ($9,042) to Ginkgo through its collaboration and license agreement (the “Ginkgo Collaboration Agreement”) for the achievement of commercialization and productivity milestones for CBGA. Pursuant to the terms of the Ginkgo Collaboration Agreement, the Company was and will be granted an exclusive right to use and commercialize certain key intellectual property for the use of the microorganisms developed for the production of up to eight different cannabinoids, including CBGA. The estimated fair value of the exclusive license for CBGA was $7,300 determined using a variation of the income approach called the relief from royalty method, which requires an estimate or forecast of the expected future cash flows. The definite lived intangible asset is being amortized using the straight-line method over its estimated useful life of ten (i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Accumulated impairment charges on intangible assets for the three and nine months ended September 30, 2021 and 2020 consist of: As of July 1, 2021 Impairment charges Foreign exchange effect As of September 30, 2021 Health Canada licenses $ (1,083) $ — $ 24 $ (1,059) Ginkgo exclusive license — (1,784) 22 (1,762) Lord Jones ® brand (61,500) — — (61,500) Trademarks — (142) — (142) $ (62,583) $ (1,926) $ 46 $ (64,463) As of July 1, 2020 Impairment charges (i) Foreign exchange effect As of September 30, 2020 Health Canada licenses $ — $ (113) $ — $ (113) Lord Jones ® brand (5,000) — — (5,000) $ (5,000) $ (113) $ — $ (5,113) As of January 1, 2021 Impairment charges Foreign exchange effect As of September 30, 2021 Health Canada licenses $ (1,053) $ — $ (6) $ (1,059) Ginkgo exclusive license — (1,784) 22 (1,762) Lord Jones ® brand (5,000) (56,500) — (61,500) Trademarks — (142) — (142) $ (6,053) $ (58,426) $ 16 $ (64,463) As of January 1, 2020 Impairment charges (i) Foreign exchange effect As of September 30, 2020 Health Canada licenses $ — $ (113) $ — $ (113) Lord Jones ® brand — (5,000) — (5,000) $ — $ (5,113) $ — $ (5,113) (i) Impairment charges to Health Canada licenses are related to the discontinuation of Original B.C. Ltd. (“OGBC”) and were included in other, net on the condensed consolidated statement of net income (loss) and comprehensive income (loss) for the three and nine months ended September 30, 2020. Amortization expense was $641 and $224 for the three months ended September 30, 2021 and 2020, respectively, and $1,084 and $570 for the nine months ended September 30, 2021 and 2020, respectively. As of September 30, 2021, the estimated future amortization of definite-lived intangible assets is as follows: As of September 30, 2021 Remainder of 2021 (3 months) $ 583 2022 2,291 2023 2,256 2024 2,222 2025 1,907 2026 1,304 Thereafter 7,408 $ 17,971 Definite-lived intangible assets are reviewed for impairment when events or changes in circumstances indicate that their carrying amounts may not be recoverable. Impairment charges are recognized when the carrying amount of a definite-lived intangible asset is not recoverable and its carrying amount exceeds its fair value. For definite-lived intangible assets, the Company assessed the factors and circumstances present as of September 30, 2021. As a result of this assessment, the Company performed an interim impairment test on the Ginkgo exclusive license intangible asset. The fair value of the Ginkgo exclusive license was determined using a variation of the income approach called the relief from royalty method, which requires an estimate or forecast of the expected future cash flows and resulted in a difference between the consideration paid to Ginkgo and the fair value of the exclusive license intangible asset of $1,784, which was recognized as an impairment charge on the condensed consolidated statements of net income (loss) and comprehensive income (loss) for the three and nine months ended September 30, 2021. Indefinite-lived intangible assets are reviewed for impairment annually or more frequently when events or changes in circumstances indicate that it is more likely than not that the asset is impaired. Indefinite-lived intangible assets are subject to a qualitative assessment, which requires the consideration of factors such as recent market transactions, macroeconomic conditions, and changes in projected future cash flows as potential indicators when determining the need for a quantitative assessment of impairment. The Company has reassessed the existence of impairment indicators on goodwill associated with the U.S. reporting unit derived from the acquisition of four Redwood Holding Group, LLC subsidiaries (collectively, “Redwood”) and the Lord Jones ® brand indefinite-lived intangible asset as of June 30, 2021, and determined that quantitative impairment analyses were required as of June 30, 2021 due to slower actual revenue growth as compared to previous revenue growth forecasts and significant pricing pressures brought about by increased competition and aggressive discounting in the U.S. reporting unit and associated with the Lord Jones ® brand indefinite-lived intangible asset. As such, the Company reassessed its estimates and forecasts as of June 30, 2021, to determine the fair values of the reporting unit and intangible asset using a discounted cash flow method on the reporting unit and the relief-from-royalty method on the Lord Jones ® brand. Significant inputs include discount rate, growth rates, and cash flow projections, and, for the Lord Jones ® brand, royalty rates. These valuation inputs would be considered Level 3 inputs as defined by ASC 820 Fair Value Measurement . As a result of the analysis as of June 30, 2021, the Company concluded the carrying amount of the Lord Jones ® brand exceeded its fair value, which resulted in impairment charges of $56,500 on its Lord Jones ® brand on the condensed consolidated statements of net income (loss) and comprehensive income (loss) for the nine months ended September 30, 2021. In June 2020, the Company concluded that the projected impact of the COVID-19 pandemic on its sales and revenues in the near term, together with the volatility in the market conditions during the quarter, represented indicators of impairment for the U.S. reporting unit’s Lord Jones ® brand. Accordingly, the Company performed an interim impairment analysis, which concluded the carrying amount of the brand exceeded its fair value. As a result of the analysis, the Company recorded an impairment charge of $5,000 on the condensed consolidated statements of net income (loss) and comprehensive income (loss) for the nine months ended September 30, 2020. (b) Goodwill Goodwill assets are comprised of the following items as of September 30, 2021 and December 31, 2020: As of September 30, 2021 Cost Accumulated impairment charges Net OGBC $ 309 $ (309) $ — Peace Naturals Project Inc. (“Peace Naturals”) 1,104 — 1,104 Redwood 213,414 (213,414) — $ 214,827 $ (213,723) $ 1,104 As of December 31, 2020 Cost Accumulated impairment charges Net OGBC $ 307 $ (307) $ — Peace Naturals 1,108 — 1,108 Redwood 213,414 (35,000) 178,414 $ 214,829 $ (35,307) $ 179,522 Accumulated impairment charges on goodwill for three and nine months ended September 30, 2021 and 2020, consist of: As of July 1, 2021 Impairment charges Foreign exchange effect As of September 30, 2021 OGBC $ (312) $ — $ 3 $ (309) Redwood (213,414) — — (213,414) $ (213,726) $ — $ 3 $ (213,723) As of July 1, 2020 Impairment charges (i) Foreign exchange effect As of September 30, 2020 OGBC $ — $ (290) $ (5) $ (295) Redwood (35,000) — — (35,000) $ (35,000) $ (290) $ (5) $ (35,295) As of January 1, 2021 Impairment charges Foreign exchange effect As of September 30, 2021 OGBC $ (307) $ — $ (2) $ (309) Redwood (35,000) (178,414) — (213,414) $ (35,307) $ (178,414) $ (2) $ (213,723) As of January 1, 2020 Impairment charges (i) Foreign exchange effect As of September 30, 2020 OGBC $ — $ (290) $ (5) $ (295) Redwood — (35,000) — (35,000) $ — $ (35,290) $ (5) $ (35,295) (i) Impairment charges to OGBC goodwill were related to the discontinuation of OGBC and included in other, net on the condensed consolidated statement of net income (loss) and comprehensive income (loss) for the three and nine months ended September 30, 2020. The Company is required to perform a quantitative analysis of goodwill to test for impairment on an annual basis or more frequently when events or changes in circumstances indicate that fair value of the reporting unit may be less than its carrying amount. Under ASC 350, Intangibles - Goodwill and Other , the qualitative assessment requires the consideration of factors such as recent market transactions, macroeconomic conditions, and changes in projected future cash flows or planned revenue or earnings of the reporting unit as indicators when determining the need for a quantitative assessment of impairment. As a result of the reassessment of impairment indicators and interim impairment analysis as of June 30, 2021, as described above, the Company concluded that the carrying amount of the U.S. reporting unit exceeded its fair value, which resulted in an impairment charge of $178,414 on goodwill associated with the U.S. reporting unit on the condensed consolidated statements of net income (loss) and comprehensive income (loss) for the nine months ended September 30, 2021. In June 2020, the Company concluded that the projected impact of the COVID-19 pandemic on its sales and revenues in the near term, together with the volatility in the market conditions during the quarter, represented indicators of impairment for the Company’s U.S. reporting unit. Accordingly, the Company performed an interim impairment analysis, which revealed the carrying amount of the reporting unit exceeded its fair value. As a result, the Company recorded an impairment charge of $35,000 on goodwill associated with its U.S. reporting unit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all of which were issued to a wholly owned subsidiary of Altria. As of the closing date of the Altria Investment, Altria beneficially held an approximate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As of September 30, 2021, Altria beneficially held an approximate 42% ownership interest in the Company (calculated on a non-diluted basis). As summarized in this note, if exercised in full on such date, the exercise of the Altria Warrant would have resulted in Altria holding a total ownership interest in the Company of approximately 53%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approximate 10% of the common shares of Cronos (approximately 83 million common shares at September 30, 2021)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esearch and development (“R&amp;D”) partnership with Ginkgo (the “Ginkgo Strategic Partnership”)),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A reconciliation of the carrying amounts of the derivative liability for the three months ended September 30, 2021 and 2020: As of July 1, 2021 Revaluation gain Exercise of rights Foreign exchange effect As of September 30, 2021 (a) Altria Warrant $ 150,083 $ (116,285) $ — $ (1,736) $ 32,062 (b) Pre-emptive Rights 13,926 (12,430) — (148) 1,348 (c) Top-up Rights 5,554 (4,201) — (235) 1,118 $ 169,563 $ (132,916) $ — $ (2,119) $ 34,528 As of July 1, 2020 Revaluation gain Exercise of rights Foreign exchange effect As of September 30, 2020 (a) Altria Warrant $ 165,958 $ (82,495) $ — $ 2,374 $ 85,837 (b) Pre-emptive Rights 16,180 (8,702) — 143 7,621 (c) Top-up Rights 23,576 (14,110) (690) 421 9,197 $ 205,714 $ (105,307) $ (690) $ 2,938 $ 102,655 A reconciliation of the carrying amounts of the derivative liability for the nine months ended September 30, 2021 and 2020: As of January 1, 2021 Revaluation gain Exercise of rights Foreign exchange effect As of September 30, 2021 (a) Altria Warrant $ 138,858 $ (109,099) $ — $ 2,303 $ 32,062 (b) Pre-emptive Rights 12,095 (10,957) — 210 1,348 (c) Top-up Rights 12,457 (11,234) — (105) 1,118 $ 163,410 $ (131,290) $ — $ 2,408 $ 34,528 As of January 1, 2020 Revaluation gain Exercise of rights Foreign exchange effect As of September 30, 2020 (a) Altria Warrant $ 234,428 $ (140,547) $ — $ (8,044) $ 85,837 (b) Pre-emptive Rights 12,787 (4,777) — (389) 7,621 (c) Top-up Rights 49,945 (37,471) (1,407) (1,870) 9,197 $ 297,160 $ (182,795) $ (1,407) $ (10,303) $ 102,655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During the three and nine months ended September 30, 2021, the Company’s share price decreased, resulting in a gain on revaluation of $132,916 and $131,290, respectively. The fair values of the derivative liabilities were determined using the Black-Scholes pricing model as of September 30, 2021 and December 31, 2020, applying the following inputs: As of September 30, 2021 As of December 31, 2020 Altria Warrant Pre-emptive Rights Top-up Rights Altria Warrant Pre-emptive Rights Top-up Rights Share price at valuation date (i) $7.15 $7.15 $7.15 $8.84 $8.84 $8.84 Subscription price (i) $19.00 $16.25 $16.25 $19.00 $16.25 $16.25 Weighted-average risk-free interest rate (ii) 0.39% 0.21% 0.29% 0.21% 0.17% 0.13% Weighted-average expected life (iii) 1.43 0.69 1.01 2.18 1.50 0.98 Expected annualized volatility (iv) 67% 67% 67% 81% 81% 81% Expected dividend yield —% —% —% —% —% —% (i) Per share in C$. (ii) The risk-free interest rate was based on Bank of Canada government treasury bills and bonds with a remaining term equal to the expected life of the derivative liabilities. As of September 30, 2021 and December 31, 2020, the risk-free interest rate uses a range of approximately 0.12% to 0.89%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September 30, 2021 and December 31, 2020, the expected life uses a range of approximately 0.25 year to 4.00 years and 0.50 year to 5.00 years, respectively. (iv) Volatility was based on an equally weighted blended historical and implied volatility level of the underlying equity securities of the Company as of September 30, 2021. As of December 31, 2020,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but opposite impact on net income (loss). Decrease as of September 30, 2021 Decrease as of December 31, 2020 Altria Warrant Pre-emptive Rights Top-up Rights Altria Warrant Pre-emptive Rights Top-up Rights Share price $ 9,013 $ 503 $ 308 $ 25,819 $ 2,527 $ 2,989 Weighted-average expected life 5,421 813 230 13,541 1,988 2,121 Expected annualized volatility 10,115 600 348 26,183 2,269 2,602 These inputs are classified in Level 3 on the fair value hierarchy and are subject to volatility and several factors outside of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Share-based Payments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2020 Omnibus Equity Incentive Plan dated March 29, 2020 (the “2020 Omnibus Plan”) and the DSU plan dated August 10, 2019 (the “DSU Plan”). The Company can no longer make grants under the Prior Option Plans. The following table summarizes the total share-based payments associated with the Company’s stock options and RSUs for the three and nine months ended September 30, 2021 and 2020: Three months ended September 30, Nine months ended September 30, 2021 2020 2021 2020 Stock options $ 1,886 $ 1,551 $ 5,814 $ 5,051 RSUs 781 6,365 1,917 7,847 Total share-based payments $ 2,667 $ 7,916 $ 7,731 $ 12,898 (b) Stock options Vesting conditions for grants of options are determined by the Compensation Committee of the Company’s Board of Directors. The typical vesting for stock option grants made under the 2020 Omnibus Plan is annual vesting over three three The following is a summary of the changes in stock options during the nine months ended September 30, 2021 and 2020: Weighted-average exercise price (C$) (i) Number of options Weighted-average remaining contractual term (years) Balance as of January 1, 2021 $ 5.40 13,755,148 2.30 Issuance of options 9.19 900,000 Exercise of options 2.14 (5,360,050) Cancellation, forfeiture and expiry of options 10.73 (90,274) Balance as of September 30, 2021 $ 7.62 9,204,824 3.15 Exercisable as of September 30, 2021 $ 6.25 5,844,094 1.46 Weighted-average exercise price (C$) (i) Number of options Weighted-average remaining contractual term (years) Balance as of January 1, 2020 $ 4.84 14,149,502 2.56 Issuance of options 6.96 2,000,000 Exercise of options 2.04 (1,841,863) Cancellation, forfeiture and expiry of options 15.06 (222,433) Balance as of September 30, 2020 $ 5.34 14,085,206 2.54 Exercisable as of September 30, 2020 $ 3.56 9,381,601 1.57 (i) The weighted-average exercise price reflects the conversion of foreign currency-denominated stock options translated into C$ using the average foreign exchange rate as of the date of issuance. During the nine months ended September 30, 2021 and 2020, the fair value per share at grant date of options was C$6.39 and C$4.84, respectively. The fair value of the options issued was determined using the Black-Scholes option pricing model, using the following inputs: September 30, 2021 September 30, 2020 Share price at grant date (per share) C$9.19 C$6.96 Exercise price (per option) C$9.19 C$6.96 Risk-free interest rate 1.39% 0.43% Expected life of options (in years) (i) 7 5 Expected annualized volatility 75% 91% Expected dividend yield —% —% Black-Scholes value at grant date (per option) C$6.39 C$4.84 Forfeiture rate —% —% (i) The expected life of the awards represents the period of time stock options are expected to be outstanding and is estimated considering vesting terms and employees’ and non-employees’ historical exercise and post-vesting employment termination behavior. Volatility was based on an equally weighted blended historical volatility level of the underlying equity securities of the Company and peer companies. The risk-free interest rate was based on the Bank of Canada government bonds with a remaining term equal to the expected life of the options at the grant date. The following table summarizes stock options outstanding for the 2020 Omnibus Plan, the 2018 Stock Option Plan, and the 2015 Stock Option Plan: As of September 30, 2021 As of December 31, 2020 2020 Omnibus Plan 2,900,000 2,000,000 2018 Stock Option Plan 1,576,923 1,627,715 2015 Stock Option Plan 4,727,901 10,127,433 Total stock options outstanding 9,204,824 13,755,148 (c) Restricted share units The following is a summary of the changes in RSUs for the nine months ended September 30, 2021 and 2020: Weighted-average grant date fair value (C$) (i) Number of RSUs Balance as of January 1, 2021 $ 7.66 948,357 Granted (i) 11.06 576,718 Vested and issued 7.11 (115,500) Cancellation and forfeitures 8.04 (36,971) Balance as of September 30, 2021 $ 9.12 1,372,604 Weighted-average grant date fair value (C$) (ii) Number of RSUs Balance as of January 1, 2020 $ 15.34 732,972 Granted (i) 7.32 814,874 Vested and issued 15.34 (732,972) Cancellation and forfeitures 7.52 (9,497) Balance as of September 30, 2020 $ 7.32 805,377 (i) RSUs granted in the period vest annually in equal installments over a three-year period from either the grant date or after a five year “cliff-period.” All RSUs are subject to such holder’s continued employment through each vesting date. The vesting of such RSUs is not subject to the achievement of any performance criteria. (ii) The weighted-average grant date fair value reflects the conversion of foreign currency-denominated RSUs translated into C$ using the foreign exchange rate as of the date of issuance. (d) Deferred share units The following is a summary of the changes in DSUs during the nine months ended September 30, 2021 and 2020: Number of DSUs Financial liability Balance as of January 1, 2021 83,293 $ 577 Granting and vesting of DSUs 48,913 354 DSU liabilities settled (27,764) (203) Gain on revaluation — (139) Balance as of September 30, 2021 104,442 $ 589 Number of DSUs Financial liability Balance as of January 1, 2020 33,397 $ 255 Granting and vesting of DSUs 58,380 338 DSU liabilities settled (8,484) (46) Gain on revaluation — (128) Balance as of September 30, 2020 83,293 $ 419 (e) Warrants The following is a summary of the changes in warrants during the nine months ended September 30, 2021 and 2020: Weighted-average exercise price (C$) Number of warrants Balance as of January 1, 2021 $ 0.25 7,987,349 Exercise of warrants 0.25 (7,987,349) Balance as of September 30, 2021 $ — — Weighted-average exercise price (C$) Number of warrants Balance as of January 1, 2020 $ 0.26 18,066,662 Exercise of warrants 0.27 (5,626,410) Balance as of September 30, 2020 $ 0.25 12,440,252 As of September 30, 2021, there are no warrants outstanding other than the Altria Warrant. See Note 6. Derivative Liabilities for further description of the Altria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Basic and diluted earnings (loss) per share from continuing and discontinued operations are calculated as follows (in thousands, except share and per share amounts): Three months ended September 30, Nine months ended September 30, 2021 2020 2021 2020 Basic earnings (loss) per share computation Net income (loss) from continuing operations attributable to the shareholders of Cronos Group $ 77,834 $ 69,506 $ (261,970) $ 38,615 Weighted-average number of common shares outstanding 372,456,354 350,288,783 369,097,920 349,397,156 Basic earnings (loss) from continuing operations per share $ 0.21 $ 0.20 $ (0.71) $ 0.11 Loss from discontinued operations attributable to the shareholders of Cronos Group $ 82 $ (473) $ (500) $ (519) Weighted-average number of common shares outstanding 372,456,354 350,288,783 369,097,920 349,397,156 Basic loss from discontinued operations per share $ 0.00 $ 0.00 $ 0.00 $ 0.00 Three months ended September 30, Nine months ended September 30, 2021 2020 2021 2020 Diluted earnings (loss) per share computation Net income (loss) used in the computation of basic earnings (loss) from continuing operations per share $ 77,834 $ 69,506 $ (261,970) $ 38,615 Adjustment for exercise of rights on derivative liabilities — (690) — (1,407) Net income (loss) used in the computation of diluted earnings (loss) from continuing operations per share $ 77,834 $ 68,816 $ (261,970) $ 37,208 Weighted-average number of common shares outstanding used in the computation of basic earnings (loss) per share 372,456,354 350,288,783 369,097,920 349,397,156 Dilutive effect of warrants — 16,965,763 — 17,346,039 Dilutive effect of stock options 2,507,471 6,331,545 — 7,276,194 Dilutive effect of RSUs 581,481 195,750 — 72,099 Dilutive effect of Top-up Rights – market price 107,942 81,573 — 30,069 Weighted-average number of common shares for computation of diluted earnings (loss) from continuing operations per share (i) 375,653,248 373,863,414 369,097,920 374,121,557 Diluted earnings (loss) per share from continuing operations $ 0.21 $ 0.18 $ (0.71) $ 0.10 Income (loss) from discontinued operations attributable to the shareholders of Cronos Group $ 82 $ (473) $ (500) $ (519) Weighted-average number of common shares for computation of diluted earnings (loss) from discontinued operations per share 375,653,248 373,863,414 369,097,920 374,121,557 Diluted loss from discontinued operations per share $ 0.00 $ 0.00 $ 0.00 $ 0.00 (i) In computing diluted earnings per share, incremental common shares are not considered in periods in which a net loss is reported as the inclusion of the common share equivalents would be anti-dilutive. The following securities were not included in the computation of diluted shares outstanding because the effect would be anti-dilutive or because conditions for contingently issuable shares were not satisfied at the end of the reporting periods. Three months ended September 30, Nine months ended September 30, 2021 2020 2021 2020 Ginkgo equity milestones 13,207,414 14,674,904 14,185,741 14,674,904 Pre-emptive Rights 10,668,647 12,006,740 10,878,993 12,006,740 Top-up Rights – fixed price 3,601,810 23,502,403 7,318,628 24,355,967 Top-up Rights – market price 3,036,327 1,507,739 2,627,890 1,458,569 Altria Warrant 82,956,191 79,051,981 82,723,333 78,106,502 Stock options 4,489,391 3,648,232 6,775,634 3,413,211 Warrants — — 1,856,251 — Restricted share units 295,897 — 770,544 488,648 Total anti-dilutive securities 118,255,677 134,391,999 127,137,014 134,504,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nited States and Rest of World. The United States operating segment consists of the manufacture and distribution of U.S.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The tables below set forth our condensed consolidated results of operations, expressed in thousands of U.S. dollars for the periods presented. The Company’s condensed consolidated financial results for these periods are not necessarily indicative of the consolidated financial results that the Company will achieve in future periods . Segment data was as follows for the three and nine months ended September 30, 2021 and 2020: Three months ended September 30, 2021 United States Rest of World Corporate Total Cannabis flower $ — $ 15,306 $ — $ 15,306 Cannabis extracts 2,100 2,786 — 4,886 Other — 215 — 215 Net revenue $ 2,100 $ 18,307 $ — $ 20,407 Share of loss from equity accounted investments $ — $ 1,414 $ — $ 1,414 Interest income 4 2,067 — 2,071 Interest expense — (7) — (7) Interest income, net $ 4 $ 2,060 $ — $ 2,064 Depreciation and amortization $ 70 $ 1,181 $ — $ 1,251 Impairment loss on goodwill and indefinite-lived assets 105 37 — 142 Impairment loss on long-lived assets — 1,784 — 1,784 Gain from discontinued operations — (82) — (82) Adjusted EBITDA (12,200) (29,760) (4,813) (46,773) Purchase of property, plant and equipment, net 101 2,203 — 2,304 Three months ended September 30, 2020 United States Rest of World Corporate Total Cannabis flower $ — $ 7,958 $ — $ 7,958 Cannabis extracts 1,639 1,504 — 3,143 Other — 257 — 257 Net revenue $ 1,639 $ 9,719 $ — $ 11,358 Share of loss from equity accounted investments $ — $ 1,327 $ — $ 1,327 Interest income — 3,907 — 3,907 Interest expense (30) (96) — (126) Interest income, net $ (30) $ 3,811 $ — $ 3,781 Depreciation and amortization $ 35 $ 851 $ — $ 886 Adjusted EBITDA (5,687) (14,371) (10,021) (30,079) Purchase of property, plant and equipment, net 75 7,915 — 7,990 Nine months ended September 30, 2021 United States Rest of World Corporate Total Cannabis flower $ — $ 36,337 $ — $ 36,337 Cannabis extracts 6,768 5,020 — 11,788 Other — 515 — 515 Net revenue $ 6,768 $ 41,872 $ — $ 48,640 Share of loss from equity accounted investments $ — $ 4,172 $ — $ 4,172 Interest income 27 6,679 — 6,706 Interest expense — (20) — (20) Interest income, net $ 27 $ 6,659 $ — $ 6,686 Total assets $ 474,915 $ 376,569 $ 683,715 $ 1,535,199 Depreciation and amortization 209 2,820 — 3,029 Impairment loss on goodwill and indefinite-lived intangible assets 235,019 37 — 235,056 Impairment loss on long-lived assets 2,955 1,784 — 4,739 Loss from discontinued operations — 500 — 500 Adjusted EBITDA (32,421) (84,549) (16,136) (133,106) Purchase of property, plant and equipment, net 420 10,231 — 10,651 Nine months ended September 30, 2020 United States Rest of World Corporate Total Cannabis flower $ — $ 16,373 $ — $ 16,373 Cannabis extracts 5,989 6,821 — 12,810 Other — 490 — 490 Net revenue $ 5,989 $ 23,684 $ — $ 29,673 Share of loss from equity accounted investments $ — $ 3,293 $ — $ 3,293 Interest income 16 15,466 — 15,482 Interest expense (30) (186) — (216) Interest income, net $ (14) $ 15,280 $ — $ 15,266 Total assets $ 251,835 $ 369,621 $ 1,297,473 $ 1,918,929 Depreciation and amortization 104 2,148 — 2,252 Impairment loss on goodwill and indefinite-lived intangible assets 40,000 — — 40,000 Income tax expense 143 845 — 988 Adjusted EBITDA (16,254) (61,999) (15,867) (94,120) Purchase of property, plant and equipment, net 294 21,040 — 21,334 The following tables set forth a reconciliation of net income (loss) as determined in accordance with U.S. GAAP to Adjusted EBITDA for the periods indicated: Three months ended September 30, 2021 United States Rest of World Corporate Total Net income (loss) $ (13,499) $ 97,198 $ (6,033) $ 77,666 Interest income, net (4) (2,060) — (2,064) Income tax benefit — (159) — (159) Share of loss from equity accounted investments — 1,414 — 1,414 Impairment loss on goodwill and indefinite-lived intangible assets (i) 105 37 — 142 Impairment loss on long-lived assets (ii) — 1,784 — 1,784 Gain on revaluation of derivative liabilities (iii) — (132,916) — (132,916) Transaction costs (iv) — — 542 542 Other, net (vi) — (273) — (273) Income from discontinued operations (vii) — (82) — (82) Share-based payments (viii) 967 1,700 — 2,667 Financial statement review costs (ix) — — 678 678 Depreciation and amortization 231 3,597 — 3,828 Adjusted EBITDA $ (12,200) $ (29,760) $ (4,813) $ (46,773) Three months ended September 30, 2020 United States Rest of World Corporate Total Net income (loss) $ (12,425) $ 91,868 $ (10,979) $ 68,464 Interest income, net 30 (3,811) — (3,781) Income tax expense 143 845 — 988 Share of loss from equity accounted investments — 1,327 — 1,327 Gain on revaluation of derivative liabilities (iii) — (105,307) — (105,307) Gain on disposal of other investments (v) — (3,974) — (3,974) Other, net (vi) 61 580 — 641 Loss from discontinued operations (vii) — 473 — 473 Share-based payments (viii) 6,469 1,447 — 7,916 Financial statement review costs (ix) — — 958 958 Depreciation and amortization 35 2,181 — 2,216 Adjusted EBITDA $ (5,687) $ (14,371) $ (10,021) $ (30,079) Nine months ended September 30, 2021 United States Rest of World Corporate Total Net income (loss) $ (273,438) $ 34,678 $ (24,552) $ (263,312) Interest income, net (27) (6,659) — (6,686) Income tax benefit — (159) — (159) Share of loss from equity accounted investments — 4,172 — 4,172 Impairment loss on goodwill and indefinite-lived intangible assets (i) 235,019 37 — 235,056 Impairment loss on long-lived assets (ii) 2,955 1,784 — 4,739 Gain on revaluation of derivative liabilities (iii) — (131,290) — (131,290) Transaction costs (iv) — — 3,801 3,801 Other, net (vi) — (1,184) — (1,184) Loss from discontinued operations (vii) — 500 — 500 Share-based payments (viii) 2,534 5,197 — 7,731 Financial statement review costs (ix) — — 4,615 4,615 Depreciation and amortization 536 8,375 — 8,911 Adjusted EBITDA $ (32,421) $ (84,549) $ (16,136) $ (133,106) Nine months ended September 30, 2020 United States Rest of World Corporate Total Net income (loss) $ (64,507) $ 125,640 $ (24,691) $ 36,442 Interest income, net 14 (15,280) — (15,266) Income tax expense 143 845 — 988 Share of loss from equity accounted investments — 3,293 — 3,293 Impairment loss on goodwill and indefinite-lived intangible assets (i) 40,000 — — 40,000 Gain on revaluation of derivative liabilities (iii) — (182,795) — (182,795) Gain on disposal of other investments (v) — (4,743) — (4,743) Other, net (vi) 61 564 — 625 Loss from discontinued operations (vii) — 519 — 519 Share-based payments (viii) 7,931 4,967 — 12,898 Financial statement review costs (ix) — — 8,824 8,824 Depreciation and amortization 104 4,991 — 5,095 Adjusted EBITDA $ (16,254) $ (61,999) $ (15,867) $ (94,120) (i) For the nine months ended September 30, 2021, and three and nine months ended September 30, 2020, impairment loss on goodwill and indefinite-lived intangible assets relates to impairment on goodwill and intangible assets related to the Company’s U.S. segment. For the three months ended September 30, 2021, impairment loss on goodwill and indefinite-lived intangible assets relates to impairment on goodwill and intangible assets related to the Company’s U.S. segment and impairment on an indefinite-lived trademark related to the Company’s ROW segment. See Note 5. Goodwill and Intangible Assets, net. (ii) For the three months ended September 30, 2021, impairment loss on long-lived assets relates to impairment charges for the difference between the consideration paid to Ginkgo for the achievement of certain milestones in connection with the Ginkgo Collaboration Agreement and the fair value of the Ginkgo exclusive license intellectual property . For the nine months ended September 30, 2021, impairment loss on long-lived assets relates to an impairment on leased premises in the U.S. segment, impairment on property, plant and equipment in the U.S. segment and the aforementioned impairment of the Ginkgo intellectual property. For the three and nine months ended September 30, 2020, there was no impairment loss on long-lived assets. See Note 13. Impairment Loss on Long-lived Assets and Note 5. Goodwill and Intangible Assets, net. (iii) For the three and nine months ended September 30, 2021 and 2020, gain on revaluation of derivative liabilities represents the fair value changes on the derivative liabilities. See Note 6. Derivative Liabilities. (iv) For the three and nine months ended September 30, 2021, transaction costs represents legal, financial and other advisory fees and expenses incurred in connection with various strategic investments. These costs are included in general and administrative expenses on the condensed consolidated statements of net income (loss) and comprehensive income (loss). There were no transaction costs during the three and nine months ended September 30, 2020. (v) For the three and nine months ended September 30, 2020, gain on disposal of other investments is primarily comprised of the gain recorded related to the sale of common shares of Aurora, which were received in connection with the achievement of a milestone related to Aurora’s acquisition of Whistler. There were no disposals of investments during the three and nine months ended September 30, 2021. See Note 3. Investments. (vi) For the three and nine months ended September 30, 2021 and 2020, other, net is primarily related to (gain) loss on reclassification of held-for-sale assets, (gain) loss recognized on the revaluation of financial liabilities and (gain) loss on disposal of assets. (vii) For the three and nine months ended September 30, 2021 and 2020, loss (income) from discontinued operations relates to the discontinuance of OGBC. See Note 12. Held-For-Sale Assets and Discontinued Operations. (viii) For the three and nine months ended September 30, 2021 and 2020, share-based payments relates to the vesting expenses of share-based compensation awarded to employees under the Company’s share-based award plans as described in Note 7. Share-based Payments. (ix) For the three and nine months ended September 30, 2021 and 2020, financial statement review costs include costs related to the restatements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 Net revenue attributed to a geographic region based on the location of the customer were as follows: Three months ended September 30, Nine months ended September 30, 2021 2020 2021 2020 Canada $ 14,186 $ 9,205 $ 32,432 $ 22,712 Israel 3,752 514 8,580 807 United States 2,100 1,639 6,768 5,989 Other countries 369 — 860 165 Net revenue $ 20,407 $ 11,358 $ 48,640 $ 29,673 Property, plant and equipment, net were physically located in the following geographic regions: As of September 30, 2021 As of December 31, 2020 Canada $ 164,490 $ 162,163 Israel 23,834 23,143 United States 320 2,293 Total $ 188,644 $ 187,599 The Company sells products through a limited number of major customers. Major customers are defined as customers that each individually accounted for greater than 10% of the Company’s revenues. United States During the three and nine months ended September 30, 2021 and 2020, the U.S. segment had no major customers. As of September 30, 2021 and December 31, 2020, the Company had $106 and $65, respectively, in expected credit losses that have been recognized on receivables from contracts with customers. There was no loss from discontinued operations from the U.S. segment for the three and nine months ended September 30, 2021 and 2020. Rest of World During the three months ended September 30, 2021, the Rest of World segment earned a total net revenue before excise taxes of $12,256 from three major customers, Ontario Cannabis Retail Corporation, Société Québécoise du Cannabis, and Alberta Gaming, Liquor and Cannabis Commission accounting for 31%, 16%, and 13% respectively, of the Company’s total net revenue before excise taxes. During the three months ended September 30, 2020, the Rest of World segment earned a total net revenue before excise taxes of $9,790 from four major customers, together accounting for 82% of the Company’s total net revenues before excise taxes. During the nine months ended September 30, 2021, the Rest of World segment earned a total net revenue before excise taxes of $25,667 from three major customers, Ontario Cannabis Retail Corporation, Société Québécoise du Cannabis and Alberta Gaming, Liquor and Cannabis Commission, accounting for 24%, 16%, and 13% respectively, of the Company’s total net revenue before excise taxes. During the nine months ended September 30, 2020, the Rest of World segment earned a total net revenue before excise taxes of $22,142 from four major customers, together accounting for 74% of the Company’s total net revenues before excise taxes. As of September 30, 2021 and December 31, 2020, the Company had $158 and $9, respectively, in expected credit losses that have been recognized on receivables from contracts with customers. The Company recorded income from discontinued operations of $82 from the Rest of World segment for the three months ended September 30, 2021 and a loss from discontinued operations of $473 for the three months ended September 30, 2020. The loss from discontinued operations from the Rest of World segment for the nine months ended September 30, 2021 and 2020 was $500 and $5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Loss Contingency [Abstract]</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former Chief Executive Officer (now Executive Chairman) and now former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former Chief Executive Officer (now Executive Chairman), (iii) now former Chief Financial Officer, (iv) former Chief Financial Officer and Chief Commercial Officer, and (v) current and former members of the Board of Directors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Ontario Court dismissed motions brought by the plaintiff for leave to commence a claim for misrepresentation under the Ontario Securities Act and for certification of the action as a class action. The plaintiff has appealed the Court’s dismissal of the motions only with respect to the Company, the former Chief Executive Officer (now Executive Chairman), and the now former Chief Financial Officer; the remaining defendants were dismissed from the matter with prejudice and the Company and all individual defendants agreed not to seek costs from plaintiff in connection with the dismissal of the motions. (ii) Regulatory reviews relating to restatement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iii)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On January 31, 2022, upon consent of the Company and the plaintiffs, the court dismissed the case in its entirety a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9 Months Ended</t>
        </is>
      </c>
    </row>
    <row r="2">
      <c r="B2" s="2" t="inlineStr">
        <is>
          <t>Sep. 30, 2021</t>
        </is>
      </c>
    </row>
    <row r="3">
      <c r="A3" s="3" t="inlineStr">
        <is>
          <t>Risks and Uncertainties [Abstract]</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September 30, 2021 and December 31, 2020 and indicate the fair value hierarchy of the valuation techniques the Company utilized to determine such fair value. September 30, 2021 Level 1 Level 2 Level 3 Total Cash and cash equivalents $ 842,567 $ — $ — $ 842,567 Short-term investments 197,161 — — 197,161 Derivative liabilities — — 34,528 34,528 December 31, 2020 Level 1 Level 2 Level 3 Total Cash and cash equivalents $ 1,078,023 $ — $ — $ 1,078,023 Short-term investments 211,766 — — 211,766 Derivative liabilities — — 163,410 163,410 There were no transfers between fair value categories during the periods presented. (b) Financial risks The Company’s activities expose it to a variety of financial risks, including credit risk, market risk, interest rate risk, liquidity risk, and foreign currency rate risk. (i)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s receivable, and advances to joint ventures. The Company’s maximum exposure to this risk is equal to the carrying amount of these financial assets, which amounted to $1,144,143 and $1,403,491 as of September 30, 2021 and December 31, 2020, respectively. (a) C ash and cash equivalents, short-term investments, and other receivables The Company held cash and cash equivalents and short-term investments and related interest receivable. Short-term investments and related interest receivable represents short-term investments with a maturity of less than a year and accrued interest as of period end.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b)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 others, the failure of a debtor to engage in a repayment plan and a failure to make contractual payments for a period of greater than 120 days past due. As of September 30, 2021 and December 31, 2020, the Company had an allowance for credit losses of $202 and $74, respectively. As of September 30, 2021, the Company has assessed that there is a concentration of credit risk, as 84% of the Company’s accounts receivable were due from four customers with an established credit history with the Company. As of December 31, 2020, 78% of the Company’s accounts receivable were due from four customers with an established credit history with the Company. (ii)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financial position, unless these would flow through other comprehensive income. The Company manages market risk by having a portfolio of securities from multiple issuers so that the Company is not materially exposed to any one issuer. (iii)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which possess a short-term to maturity. A 10% change in the interest rate in effect on September 30, 2021 and December 31, 2020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three months ended September 30, 2021 and 2020, the Company recorded net interest income of $2,064 and $3,781, respectively. During the nine months ended September 30, 2021 and 2020, the Company recorded net interest income of $6,686 and $15,266, respectively. (iv) Liquidity risk Liquidity risk is the risk that the Company will not be able to meet its financial obligations as they become due and arises principally from the Company’s accounts payable and other liabilities.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was primarily provided in the form of capital raised through the issuance of common shares and warrants. As of September 30, 2021, the Company had assessed a concentration risk of vendors as 21% of accounts payables were due to two vendors. As of December 31, 2020, the Company had assessed a concentration risk of vendors as 64% due to four vendors. (v) Foreign currency risk Currency rate risk is the risk that the fair value of, or future cash flows from, the Company’s financial instruments will significantly fluctuate due to changes in foreign exchange rates. The Company is exposed to this risk on investments in equity investees denominated in dollars,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During the three months ended September 30, 2021 and 2020, the Company had foreign currency gain (loss) on translation of $(22,818) and $26,167, respectively. During the nine months ended September 30, 2021 and 2020, the Company had foreign currency gain (loss) on translation of $6,936 and $(35,654), respectively. A 10% change in the exchange rates for the U.S. dollar would affect the carrying amount of net assets by approximately $99,056 and $97,237 as of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Discontinued Operations</t>
        </is>
      </c>
      <c r="B1" s="2" t="inlineStr">
        <is>
          <t>9 Months Ended</t>
        </is>
      </c>
    </row>
    <row r="2">
      <c r="B2" s="2" t="inlineStr">
        <is>
          <t>Sep. 30, 2021</t>
        </is>
      </c>
    </row>
    <row r="3">
      <c r="A3" s="3" t="inlineStr">
        <is>
          <t>Discontinued Operations and Disposal Groups [Abstract]</t>
        </is>
      </c>
    </row>
    <row r="4">
      <c r="A4" s="4" t="inlineStr">
        <is>
          <t>Held-For-Sale Assets and Discontinued Operations</t>
        </is>
      </c>
      <c r="B4" s="4" t="inlineStr">
        <is>
          <t xml:space="preserve">Held-For-Sale Assets and Discontinued Operations During the year ended December 31, 2020, the Company advanced its plans for the sale and disposal of substantially all of the assets of OGBC and as a result, OGBC’s results of operations were reclassified as discontinued operations in the accompanying condensed consolidated financial statements. During the quarter ended June 30, 2021, the Company determined that the fair value of OGBC was lower than the carrying amount of the assets. As such, a write-down to these held-for-sale assets of $561 was recorded in the second quarter of 2021. On September 10, 2021, OGBC was sold for $727, net of costs to sell. As a result, the Company recorded $82 in income (loss) on discontinued operations in its condensed consolidated income statement for the three and nine months ended September 30, 2021. On June 10, 2021, the land and office building located in Winnipeg, Manitoba Canada, previously designated as held-for-sale in the first quarter of 2021, was sold for $2,059, net of costs to sell. As a result, the Company recorded a gain on the sale of $1,279 in other, net in its condensed consolidated income statement for the nine months ended September 30, 2021. The following table summarizes the financial information for discontinued operations: Three months ended September 30, Nine months ended September 30, 2021 2020 2021 2020 Income (loss) from discontinued operations, net of income taxes $ 82 $ (473) $ (500) $ (519) As of September 30, 2021 As of December 31, 2020 OGBC assets classified as held-for-sale $ — $ 1,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on Long-lived Assets</t>
        </is>
      </c>
      <c r="B1" s="2" t="inlineStr">
        <is>
          <t>9 Months Ended</t>
        </is>
      </c>
    </row>
    <row r="2">
      <c r="B2" s="2" t="inlineStr">
        <is>
          <t>Sep. 30, 2021</t>
        </is>
      </c>
    </row>
    <row r="3">
      <c r="A3" s="3" t="inlineStr">
        <is>
          <t>Goodwill and Intangible Assets Disclosure [Abstract]</t>
        </is>
      </c>
    </row>
    <row r="4">
      <c r="A4" s="4" t="inlineStr">
        <is>
          <t>Impairment Loss on Long-lived Assets</t>
        </is>
      </c>
      <c r="B4" s="4" t="inlineStr">
        <is>
          <t>During the nine months ended September 30, 2021, the Company recognized an impairment charge of $1,03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right-of-use lease asset associated with the leasehold improvements was also written down as a result of the Company’s decision to no longer use the leased premises. The Company recognized an impairment charge on the de-recognition of the right-of-use asset of $702 during the nine months ended September 30, 2021. Both of the impairment charges described above are recognized on the condensed consolidated statements of net income (loss) and comprehensive income (loss) as impairment loss on long-lived assets. Additionally, during the nine months ended September 30, 2021, the Company reassessed the existence of impairment indicators on property, plant and equipment associated with sales channels in the U.S. segment. The Company determined that slower actual revenue growth as compared to previous revenue growth forecasts and significant pricing pressures brought about by increased competition and aggressive discounting in sales channels in the U.S. segment represented indicators of impairment. As a result, a quantitative impairment analysis was required as of June 30, 2021. As such, the Company reassessed its estimates and forecasts as of June 30, 2021, to determine the fair values of the property, plant and equipment using an undiscounted cash flow methodology. Significant inputs include growth rates and cash flow projections. As a result of the analysis as of June 30, 2021, the Company concluded the carrying amount of the property, plant and equipment associated with sales channels in the U.S. segment exceeded its fair value, which resulted in impairment charges of $1,214 on the condensed consolidated statements of net income (loss) and comprehensive income (loss) for the nine months ended September 30, 2021. No impairment charges were recorded during the three months ended September 30, 2021 and the three and nine months ended September 30, 2020 on property, plant and equipment and right-of-use assets. (b) Intangible assets, net During the three and nine months ended September 30, 2021, the Company recognized an impairment charge of $1,784 on definite-lived intangible assets for the difference between the consideration paid to Ginkgo for the achievement of certain milestones in connection with the Ginkgo Collaboration Agreement and the fair value of the Ginkgo exclusive license intellectual property . See Note 5. Goodwill and Intangible Assets, Net. The impairment charge is recognized on the condensed consolidated statements of net income (loss) and comprehensive income (loss) as impairment loss on long-lived assets. No impairment charges were recorded during the three and nine months ended September 30, 2020 on definite-lived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42567</v>
      </c>
      <c r="C3" s="6" t="n">
        <v>1078023</v>
      </c>
    </row>
    <row r="4">
      <c r="A4" s="4" t="inlineStr">
        <is>
          <t>Short-term investments</t>
        </is>
      </c>
      <c r="B4" s="5" t="n">
        <v>197161</v>
      </c>
      <c r="C4" s="5" t="n">
        <v>211766</v>
      </c>
    </row>
    <row r="5">
      <c r="A5" s="4" t="inlineStr">
        <is>
          <t>Accounts receivable, net</t>
        </is>
      </c>
      <c r="B5" s="5" t="n">
        <v>14669</v>
      </c>
      <c r="C5" s="5" t="n">
        <v>8928</v>
      </c>
    </row>
    <row r="6">
      <c r="A6" s="4" t="inlineStr">
        <is>
          <t>Other receivables</t>
        </is>
      </c>
      <c r="B6" s="5" t="n">
        <v>1723</v>
      </c>
      <c r="C6" s="5" t="n">
        <v>10033</v>
      </c>
    </row>
    <row r="7">
      <c r="A7" s="4" t="inlineStr">
        <is>
          <t>Current portion of loans receivable, net</t>
        </is>
      </c>
      <c r="B7" s="5" t="n">
        <v>5779</v>
      </c>
      <c r="C7" s="5" t="n">
        <v>7083</v>
      </c>
    </row>
    <row r="8">
      <c r="A8" s="4" t="inlineStr">
        <is>
          <t>Prepaids and other current assets</t>
        </is>
      </c>
      <c r="B8" s="5" t="n">
        <v>10196</v>
      </c>
      <c r="C8" s="5" t="n">
        <v>11161</v>
      </c>
    </row>
    <row r="9">
      <c r="A9" s="4" t="inlineStr">
        <is>
          <t>Inventory, net</t>
        </is>
      </c>
      <c r="B9" s="5" t="n">
        <v>31769</v>
      </c>
      <c r="C9" s="5" t="n">
        <v>44002</v>
      </c>
    </row>
    <row r="10">
      <c r="A10" s="4" t="inlineStr">
        <is>
          <t>Held-for-sale assets</t>
        </is>
      </c>
      <c r="B10" s="5" t="n">
        <v>0</v>
      </c>
      <c r="C10" s="5" t="n">
        <v>1176</v>
      </c>
    </row>
    <row r="11">
      <c r="A11" s="4" t="inlineStr">
        <is>
          <t>Total current assets</t>
        </is>
      </c>
      <c r="B11" s="5" t="n">
        <v>1103864</v>
      </c>
      <c r="C11" s="5" t="n">
        <v>1372172</v>
      </c>
    </row>
    <row r="12">
      <c r="A12" s="4" t="inlineStr">
        <is>
          <t>Investments in equity accounted investees, net</t>
        </is>
      </c>
      <c r="B12" s="5" t="n">
        <v>19094</v>
      </c>
      <c r="C12" s="5" t="n">
        <v>19235</v>
      </c>
    </row>
    <row r="13">
      <c r="A13" s="4" t="inlineStr">
        <is>
          <t>Other investments</t>
        </is>
      </c>
      <c r="B13" s="5" t="n">
        <v>110392</v>
      </c>
      <c r="C13" s="5" t="n">
        <v>0</v>
      </c>
    </row>
    <row r="14">
      <c r="A14" s="4" t="inlineStr">
        <is>
          <t>Loan receivable, net</t>
        </is>
      </c>
      <c r="B14" s="5" t="n">
        <v>81464</v>
      </c>
      <c r="C14" s="5" t="n">
        <v>87191</v>
      </c>
    </row>
    <row r="15">
      <c r="A15" s="4" t="inlineStr">
        <is>
          <t>Property, plant and equipment, net</t>
        </is>
      </c>
      <c r="B15" s="5" t="n">
        <v>188644</v>
      </c>
      <c r="C15" s="5" t="n">
        <v>187599</v>
      </c>
    </row>
    <row r="16">
      <c r="A16" s="4" t="inlineStr">
        <is>
          <t>Right-of-use assets</t>
        </is>
      </c>
      <c r="B16" s="5" t="n">
        <v>9386</v>
      </c>
      <c r="C16" s="5" t="n">
        <v>9776</v>
      </c>
    </row>
    <row r="17">
      <c r="A17" s="4" t="inlineStr">
        <is>
          <t>Intangible assets, net</t>
        </is>
      </c>
      <c r="B17" s="5" t="n">
        <v>20471</v>
      </c>
      <c r="C17" s="5" t="n">
        <v>69720</v>
      </c>
    </row>
    <row r="18">
      <c r="A18" s="4" t="inlineStr">
        <is>
          <t>Goodwill</t>
        </is>
      </c>
      <c r="B18" s="5" t="n">
        <v>1104</v>
      </c>
      <c r="C18" s="5" t="n">
        <v>179522</v>
      </c>
    </row>
    <row r="19">
      <c r="A19" s="4" t="inlineStr">
        <is>
          <t>Other assets</t>
        </is>
      </c>
      <c r="B19" s="5" t="n">
        <v>780</v>
      </c>
      <c r="C19" s="5" t="n">
        <v>467</v>
      </c>
    </row>
    <row r="20">
      <c r="A20" s="4" t="inlineStr">
        <is>
          <t>Total assets</t>
        </is>
      </c>
      <c r="B20" s="5" t="n">
        <v>1535199</v>
      </c>
      <c r="C20" s="5" t="n">
        <v>1925682</v>
      </c>
    </row>
    <row r="21">
      <c r="A21" s="3" t="inlineStr">
        <is>
          <t>Current liabilities</t>
        </is>
      </c>
    </row>
    <row r="22">
      <c r="A22" s="4" t="inlineStr">
        <is>
          <t>Accounts payable and other liabilities</t>
        </is>
      </c>
      <c r="B22" s="5" t="n">
        <v>32115</v>
      </c>
      <c r="C22" s="5" t="n">
        <v>42102</v>
      </c>
    </row>
    <row r="23">
      <c r="A23" s="4" t="inlineStr">
        <is>
          <t>Current portion of lease obligation</t>
        </is>
      </c>
      <c r="B23" s="5" t="n">
        <v>2959</v>
      </c>
      <c r="C23" s="5" t="n">
        <v>1322</v>
      </c>
    </row>
    <row r="24">
      <c r="A24" s="4" t="inlineStr">
        <is>
          <t>Derivative liabilities</t>
        </is>
      </c>
      <c r="B24" s="5" t="n">
        <v>34528</v>
      </c>
      <c r="C24" s="5" t="n">
        <v>163410</v>
      </c>
    </row>
    <row r="25">
      <c r="A25" s="4" t="inlineStr">
        <is>
          <t>Total current liabilities</t>
        </is>
      </c>
      <c r="B25" s="5" t="n">
        <v>69602</v>
      </c>
      <c r="C25" s="5" t="n">
        <v>206834</v>
      </c>
    </row>
    <row r="26">
      <c r="A26" s="4" t="inlineStr">
        <is>
          <t>Due to non-controlling interests</t>
        </is>
      </c>
      <c r="B26" s="5" t="n">
        <v>1829</v>
      </c>
      <c r="C26" s="5" t="n">
        <v>2188</v>
      </c>
    </row>
    <row r="27">
      <c r="A27" s="4" t="inlineStr">
        <is>
          <t>Lease obligation</t>
        </is>
      </c>
      <c r="B27" s="5" t="n">
        <v>7343</v>
      </c>
      <c r="C27" s="5" t="n">
        <v>8492</v>
      </c>
    </row>
    <row r="28">
      <c r="A28" s="4" t="inlineStr">
        <is>
          <t>Total liabilities</t>
        </is>
      </c>
      <c r="B28" s="5" t="n">
        <v>78774</v>
      </c>
      <c r="C28" s="5" t="n">
        <v>217514</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row>
    <row r="31">
      <c r="A31" s="4" t="inlineStr">
        <is>
          <t>Share capital</t>
        </is>
      </c>
      <c r="B31" s="5" t="n">
        <v>586878</v>
      </c>
      <c r="C31" s="5" t="n">
        <v>569260</v>
      </c>
    </row>
    <row r="32">
      <c r="A32" s="4" t="inlineStr">
        <is>
          <t>Additional paid-in capital</t>
        </is>
      </c>
      <c r="B32" s="5" t="n">
        <v>30373</v>
      </c>
      <c r="C32" s="5" t="n">
        <v>34596</v>
      </c>
    </row>
    <row r="33">
      <c r="A33" s="4" t="inlineStr">
        <is>
          <t>Retained earnings</t>
        </is>
      </c>
      <c r="B33" s="5" t="n">
        <v>793277</v>
      </c>
      <c r="C33" s="5" t="n">
        <v>1064509</v>
      </c>
    </row>
    <row r="34">
      <c r="A34" s="4" t="inlineStr">
        <is>
          <t>Accumulated other comprehensive income</t>
        </is>
      </c>
      <c r="B34" s="5" t="n">
        <v>48926</v>
      </c>
      <c r="C34" s="5" t="n">
        <v>42999</v>
      </c>
    </row>
    <row r="35">
      <c r="A35" s="4" t="inlineStr">
        <is>
          <t>Total equity attributable to shareholders of Cronos Group</t>
        </is>
      </c>
      <c r="B35" s="5" t="n">
        <v>1459454</v>
      </c>
      <c r="C35" s="5" t="n">
        <v>1711364</v>
      </c>
    </row>
    <row r="36">
      <c r="A36" s="4" t="inlineStr">
        <is>
          <t>Non-controlling interests</t>
        </is>
      </c>
      <c r="B36" s="5" t="n">
        <v>-3029</v>
      </c>
      <c r="C36" s="5" t="n">
        <v>-3196</v>
      </c>
    </row>
    <row r="37">
      <c r="A37" s="4" t="inlineStr">
        <is>
          <t>Total shareholders’ equity</t>
        </is>
      </c>
      <c r="B37" s="5" t="n">
        <v>1456425</v>
      </c>
      <c r="C37" s="5" t="n">
        <v>1708168</v>
      </c>
    </row>
    <row r="38">
      <c r="A38" s="4" t="inlineStr">
        <is>
          <t>Total liabilities and shareholders’ equity</t>
        </is>
      </c>
      <c r="B38" s="6" t="n">
        <v>1535199</v>
      </c>
      <c r="C38" s="6" t="n">
        <v>1925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 PharmaCann On October 12, 2021, PharmaCann announced that it had entered into a definitive merger agreement pursuant to which PharmaCann will acquire LivWell Holdings, Inc. (“LivWell”). LivWell is a multi-state cannabis cultivation and retail leader based in Colorado. Based upon the terms of the proposed merger, upon the closing of the proposed merger, the Company’s best estimate is that its ownership percentage in PharmaCann on a fully-diluted basis would decrease to approximately 6.7%. Under the terms of the Company’s investment in PharmaCann, the Company’s rights to nominate an observer or a director to the PharmaCann board of directors could be lost if the Company’s ownership drops below 6.0% on a fully diluted basis and it sells or transfers all or any portion of the option (subject to certain exceptions). Further dilution, therefore, could adversely affect the Company’s rights under the PharmaCann option. As a result of the merger, the value of the Company’s option in PharmaCann could be materially impacted. (b) Ginkgo Collaboration Agreement On November 12, 2021, the Company announced the achievement of the final productivity target in respect of cannabigerovarinic acid (“CBGVA”) under the Ginkgo Collaboration Agreement with Ginkgo. As a result of this achievement on November 12, 2021, the Company issued 1,467,490 common shares at a share price of C$7.12 for total consideration given of C$10,449 ($8,150) to Ginkgo. Pursuant to the terms of the Ginkgo Collaboration Agreement, the Company was and will be granted an exclusive right to use and commercialize certain key intellectual property for the use of the microorganisms developed for the production of up to eight different cannabinoids, including CBGVA. The estimated fair value of the exclusive license for CBGVA is still being evaluated. The definite-lived intangible asset will be amortized using the straight-line method over its estimated useful life of ten years. (c) Cronos Australia The Cronos Australia Merger closed on December 16, 2021. In connection with the closing of the Cronos Australia Merger, all advances made under the Company’s A$1,500 unsecured loan to Cronos Australia, plus accrued interest and certain royalties payable, were converted into ordinary shares of Cronos Australia. In addition, the Company’s ownership interest in Cronos Australia decreased to approximately 10% and the Company’s number of Cronos Australia board seats was reduced from two to one. The reduction in ownership interest and board seats constitutes a loss of significant influence and will result in a change beginning in the fourth quarter of 2021 on the condensed consolidated balance sheet from equity method to mark-to-market accounting, with unrealized holding gains and losses included in net income (loss) on the condensed consolidated statements of net income (loss) and comprehensive income (loss). The fair value of the Company’s investment in Cronos Australia was valued at approximately $8,300 as of December 16, 2021. (d) MedMen Enterprises, Inc. On December 31, 2021, the Company and MedMen Enterprises, Inc., the joint venture partner (“the MedMen JV partner”), agreed to fully dissolve MedMen Canada (“the MedMen dissolution agreement”) due to its prolonged inactivity and a lack of business operations. In accordance with the MedMen dissolution agreement, cash of $256 and $220 was distributed to the Company and the MedMen JV partner, respectively. The remaining $118 of cash held by MedMen Canada will be used to settle any remaining legal fees and related charges. Any remaining funds will then be distributed 50/50 between the Company and the MedMen JV partner. (e) Realignment In the first quarter of 2022, the Company initiated a strategic plan to realign the business around its brands, centralize functions and evaluate the Company’s supply chain (the “Realignment”). The organizational and cost initiatives being undertaken are intended to position the Company to drive profitable and sustainable growth over time. The Company expects to incur charges associated with the Realignment over a one-year period of approximately $1,219, the majority of which are expected to be incurred in the first half of 2022, relating to one-time severance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Report”). Certain prior year amounts have been reclassified to conform to the current year presentation of our condensed consolidated financial statements. These reclassifications had no effect on the reported results of operations and ending shareholders’ equity.</t>
        </is>
      </c>
    </row>
    <row r="5">
      <c r="A5" s="4" t="inlineStr">
        <is>
          <t>Adoption of new accounting pronouncements and New accounting pronouncements not yet adopted</t>
        </is>
      </c>
      <c r="B5" s="4" t="inlineStr">
        <is>
          <t>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e) New accounting pronouncements not yet adopted In August 2020, the FASB issued ASU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does not expect the adoption of ASU No. 2020-06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1</t>
        </is>
      </c>
    </row>
    <row r="3">
      <c r="A3" s="3" t="inlineStr">
        <is>
          <t>Inventory Disclosure [Abstract]</t>
        </is>
      </c>
    </row>
    <row r="4">
      <c r="A4" s="4" t="inlineStr">
        <is>
          <t>Schedule of Inventory, net</t>
        </is>
      </c>
      <c r="B4" s="4" t="inlineStr">
        <is>
          <t xml:space="preserve">Inventory, net is comprised of the following items: As of September 30, 2021 As of December 31, 2020 Raw materials $ 6,588 $ 11,489 Work-in-progress 13,136 26,278 Finished goods 11,740 5,905 Supplies and consumables 305 330 Total $ 31,769 $ 44,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1</t>
        </is>
      </c>
    </row>
    <row r="3">
      <c r="A3" s="3" t="inlineStr">
        <is>
          <t>Equity Method Investments and Joint Ventures [Abstract]</t>
        </is>
      </c>
    </row>
    <row r="4">
      <c r="A4" s="4" t="inlineStr">
        <is>
          <t>Schedule of Investments in Associates and Joint Ventures</t>
        </is>
      </c>
      <c r="B4" s="4" t="inlineStr">
        <is>
          <t>A reconciliation of the carrying amount of the investments in associates and joint ventures is as follows: Ownership interest As of September 30, 2021 As of December 31, 2020 Cronos Australia (i) 31% $ — $ — Cronos GrowCo 50% 17,394 19,235 Natuera (ii) 50% 1,700 — $ 19,094 $ 19,235 (i) The gross investment balance in Cronos Australia has been offset by the equity losses as of September 30, 2021 and December 31, 2020. (ii) On April 1, 2021, the Company and the Natuera JV Partner,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4. Loans Receivable, net. The Company’s share of net losses from equity investments accounted for under the equity method of accounting: For the three months ended September 30, For the nine months ended September 30, 2021 2020 2021 2020 Cronos Australia $ — $ (57) $ — $ (292) Cronos GrowCo (1,214) (401) (1,972) (902) Natuera (200) (869) (2,200) (2,099) $ (1,414) $ (1,327) $ (4,172) $ (3,2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9 Months Ended</t>
        </is>
      </c>
    </row>
    <row r="2">
      <c r="B2" s="2" t="inlineStr">
        <is>
          <t>Sep. 30, 2021</t>
        </is>
      </c>
    </row>
    <row r="3">
      <c r="A3" s="3" t="inlineStr">
        <is>
          <t>Receivables [Abstract]</t>
        </is>
      </c>
    </row>
    <row r="4">
      <c r="A4" s="4" t="inlineStr">
        <is>
          <t>Schedule of Loan Receivable</t>
        </is>
      </c>
      <c r="B4" s="4" t="inlineStr">
        <is>
          <t>As of September 30, 2021 As of December 31, 2020 Natuera Series A Loan (i) $ — $ 3,518 GrowCo Facility (ii) 2,366 3,137 Add: Accrued interest 3,413 428 Total current portion of loans receivable 5,779 7,083 GrowCo Facility (ii) 64,402 69,939 Mucci Promissory Note 13,965 13,324 Cannasoul Collaboration Loan (iii) 1,629 1,261 Add: Accrued interest 1,468 2,667 Total long-term portion of loans receivable 81,464 87,191 Total loans receivable, net $ 87,243 $ 94,274 (i) On April 1, 2021, the Company and the Natuera JV Partner converted all advances made to Natuera under the Series A Loan, plus accrued interest, into equity of Natuera (“the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3. Investments. (ii) In August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a result of the increase in the aggregate principal amount of the GrowCo Facility and lower than expected sales forecasts from Cronos GrowCo, the Company revalued its allowance for credit loss on the GrowCo Facility resulting in an increase in the allowance of $13,074, which was recorded in general and administrative expenses on the condensed consolidated statements of net income (loss) and comprehensive income (loss) in both the three and nine months ended September 30, 2021. In conjunction with the aforementioned revaluation, the Company changed its expected credit loss valuation methodology from the historical credit loss method to the probability of default method. As of September 30, 2021 and December 31, 2020, Cronos GrowCo had drawn C$103,000 ($81,230) and C$95,150 ($74,626), respectively, from the GrowCo Facility. (iii) As of September 30, 2021 and December 31, 2020, CLS has received ILS 6,223 and ILS 4,148, respectively (approximately $1,928 and $1,287, respectively), from the Cannasoul Collaboration Loan.</t>
        </is>
      </c>
    </row>
    <row r="5">
      <c r="A5" s="4" t="inlineStr">
        <is>
          <t>Schedule of Expected Credit Loss Allowances</t>
        </is>
      </c>
      <c r="B5" s="4" t="inlineStr">
        <is>
          <t>Expected credit loss allowances on the Company’s long-term financial assets for the three and nine months ended September 30, 2021 and 2020 were comprised of the following items: As of July 1, 2021 Increase (decrease) (i) Foreign exchange effect As of September 30, 2021 GrowCo Facility $ 1,590 $ 13,074 $ (202) $ 14,462 Mucci Promissory Note 278 (184) (4) 90 Cannasoul Collaboration Loan 39 272 (9) 302 $ 1,907 $ 13,162 $ (215) $ 14,854 As of July 1, 2020 Increase (decrease) (i) Foreign exchange effect As of September 30, 2020 GrowCo Facility $ 1,089 $ 211 $ 17 $ 1,317 Natuera Series A Loan — — — — Mucci Promissory Note 250 5 3 258 Cannasoul Collaboration Loan 24 — 1 25 $ 1,363 $ 216 $ 21 $ 1,600 As of January 1, 2021 Increase (decrease) (i) Foreign exchange effect As of September 30, 2021 GrowCo Facility $ 1,546 $ 13,074 $ (158) $ 14,462 Natuera Series A Loan 721 (737) 16 — Mucci Promissory Note 270 (184) 4 90 Cannasoul Collaboration Loan 26 272 4 302 $ 2,563 $ 12,425 $ (134) $ 14,854 As of January 1, 2020 Increase (decrease) (i) Foreign exchange effect As of September 30, 2020 GrowCo Facility $ — $ 1,295 $ 22 $ 1,317 Natuera Series A Loan — — — — Mucci Promissory Note — 254 4 258 Cannasoul Collaboration Loan — 24 1 25 $ — $ 1,573 $ 27 $ 1,600 (i) During the nine months ended September 30, 2021, $737 of expected credit losses on long-term financial assets was transferred to investments in equity method investees in relation to the Natuera Debt Conversion, as the carrying amount of the loan receivable, net, approximated fair value as of the date of transfer. During the three and nine months ended September 30, 2021, $13,162 and $13,162, respectively, were recorded to general and administrative expenses on the condensed consolidated statements of net income (loss) and comprehensive income (loss) as a result of adjustments to our expected credit losses. During the three and nine months ended September 30, 2020, $216 and $1,573, respectively, were recorded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net (Tables)</t>
        </is>
      </c>
      <c r="B1" s="2" t="inlineStr">
        <is>
          <t>9 Months Ended</t>
        </is>
      </c>
    </row>
    <row r="2">
      <c r="B2" s="2" t="inlineStr">
        <is>
          <t>Sep. 30, 2021</t>
        </is>
      </c>
    </row>
    <row r="3">
      <c r="A3" s="3" t="inlineStr">
        <is>
          <t>Goodwill and Intangible Assets Disclosure [Abstract]</t>
        </is>
      </c>
    </row>
    <row r="4">
      <c r="A4" s="4" t="inlineStr">
        <is>
          <t>Schedule of Definite-Lived Intangible Assets</t>
        </is>
      </c>
      <c r="B4" s="4" t="inlineStr">
        <is>
          <t>Intangible assets, net are comprised of the following items: Useful life (in years) As of September 30, 2021 Cost Accumulated amortization Accumulated impairment charges Net Software 5 $ 5,696 $ (1,299) $ — $ 4,397 Health Canada licenses 17 8,627 (1,577) (1,059) 5,991 Ginkgo exclusive license (i) 10 9,143 (83) (1,762) 7,298 Israeli codes (ii) 20 319 (34) — 285 Total definite-lived intangible assets 23,785 (2,993) (2,821) 17,971 Lord Jones ® brand N/A 64,000 — (61,500) 2,500 Trademarks N/A 142 — (142) — Total intangible assets $ 87,927 $ (2,993) $ (64,463) $ 20,471 Useful life (in years) As of December 31, 2020 Cost Accumulated amortization Accumulated impairment charges Net Software 5 $ 4,565 $ (565) $ — $ 4,000 Health Canada licenses 17 8,579 (1,254) (1,053) 6,272 Israeli code (ii) 20 322 (22) — 300 Total definite-lived intangible assets 13,466 (1,841) (1,053) 10,572 Lord Jones ® brand N/A 64,000 — (5,000) 59,000 Trademarks N/A 148 — — 148 Total intangible assets $ 77,614 $ (1,841) $ (6,053) $ 69,720 (i) In August 2021, the Company announced the achievement of the final productivity target in respect of cannabigerolic acid (“CBGA”) under its collaboration and license agreement (the “Ginkgo Collaboration Agreement”) with Ginkgo Bioworks Holdings, Inc. (“Ginkgo”). As a result of this achievement, on August 21, 2021, the Company issued 1,467,490 common shares at a share price of C$7.90 for total consideration given of C$11,593 ($9,042) to Ginkgo through its collaboration and license agreement (the “Ginkgo Collaboration Agreement”) for the achievement of commercialization and productivity milestones for CBGA. Pursuant to the terms of the Ginkgo Collaboration Agreement, the Company was and will be granted an exclusive right to use and commercialize certain key intellectual property for the use of the microorganisms developed for the production of up to eight different cannabinoids, including CBGA. The estimated fair value of the exclusive license for CBGA was $7,300 determined using a variation of the income approach called the relief from royalty method, which requires an estimate or forecast of the expected future cash flows. The definite lived intangible asset is being amortized using the straight-line method over its estimated useful life of ten (i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Accumulated impairment charges on intangible assets for the three and nine months ended September 30, 2021 and 2020 consist of: As of July 1, 2021 Impairment charges Foreign exchange effect As of September 30, 2021 Health Canada licenses $ (1,083) $ — $ 24 $ (1,059) Ginkgo exclusive license — (1,784) 22 (1,762) Lord Jones ® brand (61,500) — — (61,500) Trademarks — (142) — (142) $ (62,583) $ (1,926) $ 46 $ (64,463) As of July 1, 2020 Impairment charges (i) Foreign exchange effect As of September 30, 2020 Health Canada licenses $ — $ (113) $ — $ (113) Lord Jones ® brand (5,000) — — (5,000) $ (5,000) $ (113) $ — $ (5,113) As of January 1, 2021 Impairment charges Foreign exchange effect As of September 30, 2021 Health Canada licenses $ (1,053) $ — $ (6) $ (1,059) Ginkgo exclusive license — (1,784) 22 (1,762) Lord Jones ® brand (5,000) (56,500) — (61,500) Trademarks — (142) — (142) $ (6,053) $ (58,426) $ 16 $ (64,463) As of January 1, 2020 Impairment charges (i) Foreign exchange effect As of September 30, 2020 Health Canada licenses $ — $ (113) $ — $ (113) Lord Jones ® brand — (5,000) — (5,000) $ — $ (5,113) $ — $ (5,113) (i) Impairment charges to Health Canada licenses are related to the discontinuation of Original B.C. Ltd. (“OGBC”) and were included in other, net on the condensed consolidated statement of net income (loss) and comprehensive income (loss) for the three and nine months ended September 30, 2020.</t>
        </is>
      </c>
    </row>
    <row r="5">
      <c r="A5" s="4" t="inlineStr">
        <is>
          <t>Schedule of Indefinite-Lived Intangible Assets</t>
        </is>
      </c>
      <c r="B5" s="4" t="inlineStr">
        <is>
          <t>Intangible assets, net are comprised of the following items: Useful life (in years) As of September 30, 2021 Cost Accumulated amortization Accumulated impairment charges Net Software 5 $ 5,696 $ (1,299) $ — $ 4,397 Health Canada licenses 17 8,627 (1,577) (1,059) 5,991 Ginkgo exclusive license (i) 10 9,143 (83) (1,762) 7,298 Israeli codes (ii) 20 319 (34) — 285 Total definite-lived intangible assets 23,785 (2,993) (2,821) 17,971 Lord Jones ® brand N/A 64,000 — (61,500) 2,500 Trademarks N/A 142 — (142) — Total intangible assets $ 87,927 $ (2,993) $ (64,463) $ 20,471 Useful life (in years) As of December 31, 2020 Cost Accumulated amortization Accumulated impairment charges Net Software 5 $ 4,565 $ (565) $ — $ 4,000 Health Canada licenses 17 8,579 (1,254) (1,053) 6,272 Israeli code (ii) 20 322 (22) — 300 Total definite-lived intangible assets 13,466 (1,841) (1,053) 10,572 Lord Jones ® brand N/A 64,000 — (5,000) 59,000 Trademarks N/A 148 — — 148 Total intangible assets $ 77,614 $ (1,841) $ (6,053) $ 69,720 (i) In August 2021, the Company announced the achievement of the final productivity target in respect of cannabigerolic acid (“CBGA”) under its collaboration and license agreement (the “Ginkgo Collaboration Agreement”) with Ginkgo Bioworks Holdings, Inc. (“Ginkgo”). As a result of this achievement, on August 21, 2021, the Company issued 1,467,490 common shares at a share price of C$7.90 for total consideration given of C$11,593 ($9,042) to Ginkgo through its collaboration and license agreement (the “Ginkgo Collaboration Agreement”) for the achievement of commercialization and productivity milestones for CBGA. Pursuant to the terms of the Ginkgo Collaboration Agreement, the Company was and will be granted an exclusive right to use and commercialize certain key intellectual property for the use of the microorganisms developed for the production of up to eight different cannabinoids, including CBGA. The estimated fair value of the exclusive license for CBGA was $7,300 determined using a variation of the income approach called the relief from royalty method, which requires an estimate or forecast of the expected future cash flows. The definite lived intangible asset is being amortized using the straight-line method over its estimated useful life of ten (ii) The Israeli codes were transferred by non-controlling interests to Cronos Israel in exchange for their equity interests in the Cronos Israel entities as discussed in Part II, Item 8. Note 2(c) “Basis of consolidation” and Note 2(h) “Definite life intangible assets” of the Company’s Annual Report. Accumulated impairment charges on intangible assets for the three and nine months ended September 30, 2021 and 2020 consist of: As of July 1, 2021 Impairment charges Foreign exchange effect As of September 30, 2021 Health Canada licenses $ (1,083) $ — $ 24 $ (1,059) Ginkgo exclusive license — (1,784) 22 (1,762) Lord Jones ® brand (61,500) — — (61,500) Trademarks — (142) — (142) $ (62,583) $ (1,926) $ 46 $ (64,463) As of July 1, 2020 Impairment charges (i) Foreign exchange effect As of September 30, 2020 Health Canada licenses $ — $ (113) $ — $ (113) Lord Jones ® brand (5,000) — — (5,000) $ (5,000) $ (113) $ — $ (5,113) As of January 1, 2021 Impairment charges Foreign exchange effect As of September 30, 2021 Health Canada licenses $ (1,053) $ — $ (6) $ (1,059) Ginkgo exclusive license — (1,784) 22 (1,762) Lord Jones ® brand (5,000) (56,500) — (61,500) Trademarks — (142) — (142) $ (6,053) $ (58,426) $ 16 $ (64,463) As of January 1, 2020 Impairment charges (i) Foreign exchange effect As of September 30, 2020 Health Canada licenses $ — $ (113) $ — $ (113) Lord Jones ® brand — (5,000) — (5,000) $ — $ (5,113) $ — $ (5,113) (i) Impairment charges to Health Canada licenses are related to the discontinuation of Original B.C. Ltd. (“OGBC”) and were included in other, net on the condensed consolidated statement of net income (loss) and comprehensive income (loss) for the three and nine months ended September 30, 2020.</t>
        </is>
      </c>
    </row>
    <row r="6">
      <c r="A6" s="4" t="inlineStr">
        <is>
          <t>Schedule of Estimated Future Amortization of Definite-Lived Intangible Assets</t>
        </is>
      </c>
      <c r="B6" s="4" t="inlineStr">
        <is>
          <t xml:space="preserve">As of September 30, 2021, the estimated future amortization of definite-lived intangible assets is as follows: As of September 30, 2021 Remainder of 2021 (3 months) $ 583 2022 2,291 2023 2,256 2024 2,222 2025 1,907 2026 1,304 Thereafter 7,408 $ 17,971 </t>
        </is>
      </c>
    </row>
    <row r="7">
      <c r="A7" s="4" t="inlineStr">
        <is>
          <t>Schedule of Goodwill</t>
        </is>
      </c>
      <c r="B7" s="4" t="inlineStr">
        <is>
          <t>Goodwill assets are comprised of the following items as of September 30, 2021 and December 31, 2020: As of September 30, 2021 Cost Accumulated impairment charges Net OGBC $ 309 $ (309) $ — Peace Naturals Project Inc. (“Peace Naturals”) 1,104 — 1,104 Redwood 213,414 (213,414) — $ 214,827 $ (213,723) $ 1,104 As of December 31, 2020 Cost Accumulated impairment charges Net OGBC $ 307 $ (307) $ — Peace Naturals 1,108 — 1,108 Redwood 213,414 (35,000) 178,414 $ 214,829 $ (35,307) $ 179,522 Accumulated impairment charges on goodwill for three and nine months ended September 30, 2021 and 2020, consist of: As of July 1, 2021 Impairment charges Foreign exchange effect As of September 30, 2021 OGBC $ (312) $ — $ 3 $ (309) Redwood (213,414) — — (213,414) $ (213,726) $ — $ 3 $ (213,723) As of July 1, 2020 Impairment charges (i) Foreign exchange effect As of September 30, 2020 OGBC $ — $ (290) $ (5) $ (295) Redwood (35,000) — — (35,000) $ (35,000) $ (290) $ (5) $ (35,295) As of January 1, 2021 Impairment charges Foreign exchange effect As of September 30, 2021 OGBC $ (307) $ — $ (2) $ (309) Redwood (35,000) (178,414) — (213,414) $ (35,307) $ (178,414) $ (2) $ (213,723) As of January 1, 2020 Impairment charges (i) Foreign exchange effect As of September 30, 2020 OGBC $ — $ (290) $ (5) $ (295) Redwood — (35,000) — (35,000) $ — $ (35,290) $ (5) $ (35,295) (i) Impairment charges to OGBC goodwill were related to the discontinuation of OGBC and included in other, net on the condensed consolidated statement of net income (loss) and comprehensive income (loss) for the three and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Reconciliation of Carrying Amounts</t>
        </is>
      </c>
      <c r="B4" s="4" t="inlineStr">
        <is>
          <t xml:space="preserve">A reconciliation of the carrying amounts of the derivative liability for the three months ended September 30, 2021 and 2020: As of July 1, 2021 Revaluation gain Exercise of rights Foreign exchange effect As of September 30, 2021 (a) Altria Warrant $ 150,083 $ (116,285) $ — $ (1,736) $ 32,062 (b) Pre-emptive Rights 13,926 (12,430) — (148) 1,348 (c) Top-up Rights 5,554 (4,201) — (235) 1,118 $ 169,563 $ (132,916) $ — $ (2,119) $ 34,528 As of July 1, 2020 Revaluation gain Exercise of rights Foreign exchange effect As of September 30, 2020 (a) Altria Warrant $ 165,958 $ (82,495) $ — $ 2,374 $ 85,837 (b) Pre-emptive Rights 16,180 (8,702) — 143 7,621 (c) Top-up Rights 23,576 (14,110) (690) 421 9,197 $ 205,714 $ (105,307) $ (690) $ 2,938 $ 102,655 A reconciliation of the carrying amounts of the derivative liability for the nine months ended September 30, 2021 and 2020: As of January 1, 2021 Revaluation gain Exercise of rights Foreign exchange effect As of September 30, 2021 (a) Altria Warrant $ 138,858 $ (109,099) $ — $ 2,303 $ 32,062 (b) Pre-emptive Rights 12,095 (10,957) — 210 1,348 (c) Top-up Rights 12,457 (11,234) — (105) 1,118 $ 163,410 $ (131,290) $ — $ 2,408 $ 34,528 As of January 1, 2020 Revaluation gain Exercise of rights Foreign exchange effect As of September 30, 2020 (a) Altria Warrant $ 234,428 $ (140,547) $ — $ (8,044) $ 85,837 (b) Pre-emptive Rights 12,787 (4,777) — (389) 7,621 (c) Top-up Rights 49,945 (37,471) (1,407) (1,870) 9,197 $ 297,160 $ (182,795) $ (1,407) $ (10,303) $ 102,655 </t>
        </is>
      </c>
    </row>
    <row r="5">
      <c r="A5" s="4" t="inlineStr">
        <is>
          <t>Schedule of Fair Values of Derivative Liabilities</t>
        </is>
      </c>
      <c r="B5" s="4" t="inlineStr">
        <is>
          <t>The fair values of the derivative liabilities were determined using the Black-Scholes pricing model as of September 30, 2021 and December 31, 2020, applying the following inputs: As of September 30, 2021 As of December 31, 2020 Altria Warrant Pre-emptive Rights Top-up Rights Altria Warrant Pre-emptive Rights Top-up Rights Share price at valuation date (i) $7.15 $7.15 $7.15 $8.84 $8.84 $8.84 Subscription price (i) $19.00 $16.25 $16.25 $19.00 $16.25 $16.25 Weighted-average risk-free interest rate (ii) 0.39% 0.21% 0.29% 0.21% 0.17% 0.13% Weighted-average expected life (iii) 1.43 0.69 1.01 2.18 1.50 0.98 Expected annualized volatility (iv) 67% 67% 67% 81% 81% 81% Expected dividend yield —% —% —% —% —% —% (i) Per share in C$. (ii) The risk-free interest rate was based on Bank of Canada government treasury bills and bonds with a remaining term equal to the expected life of the derivative liabilities. As of September 30, 2021 and December 31, 2020, the risk-free interest rate uses a range of approximately 0.12% to 0.89% and 0.10% to 0.39%, respectively, for the Pre-emptive Rights and Top-up Rights. (i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September 30, 2021 and December 31, 2020, the expected life uses a range of approximately 0.25 year to 4.00 years and 0.50 year to 5.00 years, respectively. (iv) Volatility was based on an equally weighted blended historical and implied volatility level of the underlying equity securities of the Company as of September 30, 2021. As of December 31, 2020, volatility was based on the blended historical volatility levels of the Company and peer companies.</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but opposite impact on net income (loss). Decrease as of September 30, 2021 Decrease as of December 31, 2020 Altria Warrant Pre-emptive Rights Top-up Rights Altria Warrant Pre-emptive Rights Top-up Rights Share price $ 9,013 $ 503 $ 308 $ 25,819 $ 2,527 $ 2,989 Weighted-average expected life 5,421 813 230 13,541 1,988 2,121 Expected annualized volatility 10,115 600 348 26,183 2,269 2,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The following table summarizes the total share-based payments associated with the Company’s stock options and RSUs for the three and nine months ended September 30, 2021 and 2020: Three months ended September 30, Nine months ended September 30, 2021 2020 2021 2020 Stock options $ 1,886 $ 1,551 $ 5,814 $ 5,051 RSUs 781 6,365 1,917 7,847 Total share-based payments $ 2,667 $ 7,916 $ 7,731 $ 12,898 </t>
        </is>
      </c>
    </row>
    <row r="5">
      <c r="A5" s="4" t="inlineStr">
        <is>
          <t>Summary of the Changes in Options and Options Outstanding</t>
        </is>
      </c>
      <c r="B5" s="4" t="inlineStr">
        <is>
          <t xml:space="preserve">The following is a summary of the changes in stock options during the nine months ended September 30, 2021 and 2020: Weighted-average exercise price (C$) (i) Number of options Weighted-average remaining contractual term (years) Balance as of January 1, 2021 $ 5.40 13,755,148 2.30 Issuance of options 9.19 900,000 Exercise of options 2.14 (5,360,050) Cancellation, forfeiture and expiry of options 10.73 (90,274) Balance as of September 30, 2021 $ 7.62 9,204,824 3.15 Exercisable as of September 30, 2021 $ 6.25 5,844,094 1.46 Weighted-average exercise price (C$) (i) Number of options Weighted-average remaining contractual term (years) Balance as of January 1, 2020 $ 4.84 14,149,502 2.56 Issuance of options 6.96 2,000,000 Exercise of options 2.04 (1,841,863) Cancellation, forfeiture and expiry of options 15.06 (222,433) Balance as of September 30, 2020 $ 5.34 14,085,206 2.54 Exercisable as of September 30, 2020 $ 3.56 9,381,601 1.57 (i) The weighted-average exercise price reflects the conversion of foreign currency-denominated stock options translated into C$ using the average foreign exchange rate as of the date of issuance. The following table summarizes stock options outstanding for the 2020 Omnibus Plan, the 2018 Stock Option Plan, and the 2015 Stock Option Plan: As of September 30, 2021 As of December 31, 2020 2020 Omnibus Plan 2,900,000 2,000,000 2018 Stock Option Plan 1,576,923 1,627,715 2015 Stock Option Plan 4,727,901 10,127,433 Total stock options outstanding 9,204,824 13,755,148 </t>
        </is>
      </c>
    </row>
    <row r="6">
      <c r="A6" s="4" t="inlineStr">
        <is>
          <t>Summary of Fair Value of Options Issued</t>
        </is>
      </c>
      <c r="B6" s="4" t="inlineStr">
        <is>
          <t>The fair value of the options issued was determined using the Black-Scholes option pricing model, using the following inputs: September 30, 2021 September 30, 2020 Share price at grant date (per share) C$9.19 C$6.96 Exercise price (per option) C$9.19 C$6.96 Risk-free interest rate 1.39% 0.43% Expected life of options (in years) (i) 7 5 Expected annualized volatility 75% 91% Expected dividend yield —% —% Black-Scholes value at grant date (per option) C$6.39 C$4.84 Forfeiture rate —% —% (i) The expected life of the awards represents the period of time stock options are expected to be outstanding and is estimated considering vesting terms and employees’ and non-employees’ historical exercise and post-vesting employment termination behavior. Volatility was based on an equally weighted blended historical volatility level of the underlying equity securities of the Company and peer companies. The risk-free interest rate was based on the Bank of Canada government bonds with a remaining term equal to the expected life of the options at the grant date.</t>
        </is>
      </c>
    </row>
    <row r="7">
      <c r="A7" s="4" t="inlineStr">
        <is>
          <t>Summary of Changes in RSUs</t>
        </is>
      </c>
      <c r="B7" s="4" t="inlineStr">
        <is>
          <t>The following is a summary of the changes in RSUs for the nine months ended September 30, 2021 and 2020: Weighted-average grant date fair value (C$) (i) Number of RSUs Balance as of January 1, 2021 $ 7.66 948,357 Granted (i) 11.06 576,718 Vested and issued 7.11 (115,500) Cancellation and forfeitures 8.04 (36,971) Balance as of September 30, 2021 $ 9.12 1,372,604 Weighted-average grant date fair value (C$) (ii) Number of RSUs Balance as of January 1, 2020 $ 15.34 732,972 Granted (i) 7.32 814,874 Vested and issued 15.34 (732,972) Cancellation and forfeitures 7.52 (9,497) Balance as of September 30, 2020 $ 7.32 805,377 (i) RSUs granted in the period vest annually in equal installments over a three-year period from either the grant date or after a five year “cliff-period.” All RSUs are subject to such holder’s continued employment through each vesting date. The vesting of such RSUs is not subject to the achievement of any performance criteria.</t>
        </is>
      </c>
    </row>
    <row r="8">
      <c r="A8" s="4" t="inlineStr">
        <is>
          <t>Summary of Changes in DSUs and Warrants</t>
        </is>
      </c>
      <c r="B8" s="4" t="inlineStr">
        <is>
          <t xml:space="preserve">The following is a summary of the changes in DSUs during the nine months ended September 30, 2021 and 2020: Number of DSUs Financial liability Balance as of January 1, 2021 83,293 $ 577 Granting and vesting of DSUs 48,913 354 DSU liabilities settled (27,764) (203) Gain on revaluation — (139) Balance as of September 30, 2021 104,442 $ 589 Number of DSUs Financial liability Balance as of January 1, 2020 33,397 $ 255 Granting and vesting of DSUs 58,380 338 DSU liabilities settled (8,484) (46) Gain on revaluation — (128) Balance as of September 30, 2020 83,293 $ 419 The following is a summary of the changes in warrants during the nine months ended September 30, 2021 and 2020: Weighted-average exercise price (C$) Number of warrants Balance as of January 1, 2021 $ 0.25 7,987,349 Exercise of warrants 0.25 (7,987,349) Balance as of September 30, 2021 $ — — Weighted-average exercise price (C$) Number of warrants Balance as of January 1, 2020 $ 0.26 18,066,662 Exercise of warrants 0.27 (5,626,410) Balance as of September 30, 2020 $ 0.25 12,440,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Basic and diluted earnings (loss) per share from continuing and discontinued operations are calculated as follows (in thousands, except share and per share amounts): Three months ended September 30, Nine months ended September 30, 2021 2020 2021 2020 Basic earnings (loss) per share computation Net income (loss) from continuing operations attributable to the shareholders of Cronos Group $ 77,834 $ 69,506 $ (261,970) $ 38,615 Weighted-average number of common shares outstanding 372,456,354 350,288,783 369,097,920 349,397,156 Basic earnings (loss) from continuing operations per share $ 0.21 $ 0.20 $ (0.71) $ 0.11 Loss from discontinued operations attributable to the shareholders of Cronos Group $ 82 $ (473) $ (500) $ (519) Weighted-average number of common shares outstanding 372,456,354 350,288,783 369,097,920 349,397,156 Basic loss from discontinued operations per share $ 0.00 $ 0.00 $ 0.00 $ 0.00 Three months ended September 30, Nine months ended September 30, 2021 2020 2021 2020 Diluted earnings (loss) per share computation Net income (loss) used in the computation of basic earnings (loss) from continuing operations per share $ 77,834 $ 69,506 $ (261,970) $ 38,615 Adjustment for exercise of rights on derivative liabilities — (690) — (1,407) Net income (loss) used in the computation of diluted earnings (loss) from continuing operations per share $ 77,834 $ 68,816 $ (261,970) $ 37,208 Weighted-average number of common shares outstanding used in the computation of basic earnings (loss) per share 372,456,354 350,288,783 369,097,920 349,397,156 Dilutive effect of warrants — 16,965,763 — 17,346,039 Dilutive effect of stock options 2,507,471 6,331,545 — 7,276,194 Dilutive effect of RSUs 581,481 195,750 — 72,099 Dilutive effect of Top-up Rights – market price 107,942 81,573 — 30,069 Weighted-average number of common shares for computation of diluted earnings (loss) from continuing operations per share (i) 375,653,248 373,863,414 369,097,920 374,121,557 Diluted earnings (loss) per share from continuing operations $ 0.21 $ 0.18 $ (0.71) $ 0.10 Income (loss) from discontinued operations attributable to the shareholders of Cronos Group $ 82 $ (473) $ (500) $ (519) Weighted-average number of common shares for computation of diluted earnings (loss) from discontinued operations per share 375,653,248 373,863,414 369,097,920 374,121,557 Diluted loss from discontinued operations per share $ 0.00 $ 0.00 $ 0.00 $ 0.00 (i) In computing diluted earnings per share, incremental common shares are not considered in periods in which a net loss is reported as the inclusion of the common share equivalents would be anti-dilutive.</t>
        </is>
      </c>
    </row>
    <row r="5">
      <c r="A5" s="4" t="inlineStr">
        <is>
          <t>Schedule of Antidilutive Securities Excluded from Computation of Diluted Shares Outstanding</t>
        </is>
      </c>
      <c r="B5" s="4" t="inlineStr">
        <is>
          <t xml:space="preserve">The following securities were not included in the computation of diluted shares outstanding because the effect would be anti-dilutive or because conditions for contingently issuable shares were not satisfied at the end of the reporting periods. Three months ended September 30, Nine months ended September 30, 2021 2020 2021 2020 Ginkgo equity milestones 13,207,414 14,674,904 14,185,741 14,674,904 Pre-emptive Rights 10,668,647 12,006,740 10,878,993 12,006,740 Top-up Rights – fixed price 3,601,810 23,502,403 7,318,628 24,355,967 Top-up Rights – market price 3,036,327 1,507,739 2,627,890 1,458,569 Altria Warrant 82,956,191 79,051,981 82,723,333 78,106,502 Stock options 4,489,391 3,648,232 6,775,634 3,413,211 Warrants — — 1,856,251 — Restricted share units 295,897 — 770,544 488,648 Total anti-dilutive securities 118,255,677 134,391,999 127,137,014 134,504,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Data and Adjusted EBITDA</t>
        </is>
      </c>
      <c r="B4" s="4" t="inlineStr">
        <is>
          <t>Segment data was as follows for the three and nine months ended September 30, 2021 and 2020: Three months ended September 30, 2021 United States Rest of World Corporate Total Cannabis flower $ — $ 15,306 $ — $ 15,306 Cannabis extracts 2,100 2,786 — 4,886 Other — 215 — 215 Net revenue $ 2,100 $ 18,307 $ — $ 20,407 Share of loss from equity accounted investments $ — $ 1,414 $ — $ 1,414 Interest income 4 2,067 — 2,071 Interest expense — (7) — (7) Interest income, net $ 4 $ 2,060 $ — $ 2,064 Depreciation and amortization $ 70 $ 1,181 $ — $ 1,251 Impairment loss on goodwill and indefinite-lived assets 105 37 — 142 Impairment loss on long-lived assets — 1,784 — 1,784 Gain from discontinued operations — (82) — (82) Adjusted EBITDA (12,200) (29,760) (4,813) (46,773) Purchase of property, plant and equipment, net 101 2,203 — 2,304 Three months ended September 30, 2020 United States Rest of World Corporate Total Cannabis flower $ — $ 7,958 $ — $ 7,958 Cannabis extracts 1,639 1,504 — 3,143 Other — 257 — 257 Net revenue $ 1,639 $ 9,719 $ — $ 11,358 Share of loss from equity accounted investments $ — $ 1,327 $ — $ 1,327 Interest income — 3,907 — 3,907 Interest expense (30) (96) — (126) Interest income, net $ (30) $ 3,811 $ — $ 3,781 Depreciation and amortization $ 35 $ 851 $ — $ 886 Adjusted EBITDA (5,687) (14,371) (10,021) (30,079) Purchase of property, plant and equipment, net 75 7,915 — 7,990 Nine months ended September 30, 2021 United States Rest of World Corporate Total Cannabis flower $ — $ 36,337 $ — $ 36,337 Cannabis extracts 6,768 5,020 — 11,788 Other — 515 — 515 Net revenue $ 6,768 $ 41,872 $ — $ 48,640 Share of loss from equity accounted investments $ — $ 4,172 $ — $ 4,172 Interest income 27 6,679 — 6,706 Interest expense — (20) — (20) Interest income, net $ 27 $ 6,659 $ — $ 6,686 Total assets $ 474,915 $ 376,569 $ 683,715 $ 1,535,199 Depreciation and amortization 209 2,820 — 3,029 Impairment loss on goodwill and indefinite-lived intangible assets 235,019 37 — 235,056 Impairment loss on long-lived assets 2,955 1,784 — 4,739 Loss from discontinued operations — 500 — 500 Adjusted EBITDA (32,421) (84,549) (16,136) (133,106) Purchase of property, plant and equipment, net 420 10,231 — 10,651 Nine months ended September 30, 2020 United States Rest of World Corporate Total Cannabis flower $ — $ 16,373 $ — $ 16,373 Cannabis extracts 5,989 6,821 — 12,810 Other — 490 — 490 Net revenue $ 5,989 $ 23,684 $ — $ 29,673 Share of loss from equity accounted investments $ — $ 3,293 $ — $ 3,293 Interest income 16 15,466 — 15,482 Interest expense (30) (186) — (216) Interest income, net $ (14) $ 15,280 $ — $ 15,266 Total assets $ 251,835 $ 369,621 $ 1,297,473 $ 1,918,929 Depreciation and amortization 104 2,148 — 2,252 Impairment loss on goodwill and indefinite-lived intangible assets 40,000 — — 40,000 Income tax expense 143 845 — 988 Adjusted EBITDA (16,254) (61,999) (15,867) (94,120) Purchase of property, plant and equipment, net 294 21,040 — 21,334 The following tables set forth a reconciliation of net income (loss) as determined in accordance with U.S. GAAP to Adjusted EBITDA for the periods indicated: Three months ended September 30, 2021 United States Rest of World Corporate Total Net income (loss) $ (13,499) $ 97,198 $ (6,033) $ 77,666 Interest income, net (4) (2,060) — (2,064) Income tax benefit — (159) — (159) Share of loss from equity accounted investments — 1,414 — 1,414 Impairment loss on goodwill and indefinite-lived intangible assets (i) 105 37 — 142 Impairment loss on long-lived assets (ii) — 1,784 — 1,784 Gain on revaluation of derivative liabilities (iii) — (132,916) — (132,916) Transaction costs (iv) — — 542 542 Other, net (vi) — (273) — (273) Income from discontinued operations (vii) — (82) — (82) Share-based payments (viii) 967 1,700 — 2,667 Financial statement review costs (ix) — — 678 678 Depreciation and amortization 231 3,597 — 3,828 Adjusted EBITDA $ (12,200) $ (29,760) $ (4,813) $ (46,773) Three months ended September 30, 2020 United States Rest of World Corporate Total Net income (loss) $ (12,425) $ 91,868 $ (10,979) $ 68,464 Interest income, net 30 (3,811) — (3,781) Income tax expense 143 845 — 988 Share of loss from equity accounted investments — 1,327 — 1,327 Gain on revaluation of derivative liabilities (iii) — (105,307) — (105,307) Gain on disposal of other investments (v) — (3,974) — (3,974) Other, net (vi) 61 580 — 641 Loss from discontinued operations (vii) — 473 — 473 Share-based payments (viii) 6,469 1,447 — 7,916 Financial statement review costs (ix) — — 958 958 Depreciation and amortization 35 2,181 — 2,216 Adjusted EBITDA $ (5,687) $ (14,371) $ (10,021) $ (30,079) Nine months ended September 30, 2021 United States Rest of World Corporate Total Net income (loss) $ (273,438) $ 34,678 $ (24,552) $ (263,312) Interest income, net (27) (6,659) — (6,686) Income tax benefit — (159) — (159) Share of loss from equity accounted investments — 4,172 — 4,172 Impairment loss on goodwill and indefinite-lived intangible assets (i) 235,019 37 — 235,056 Impairment loss on long-lived assets (ii) 2,955 1,784 — 4,739 Gain on revaluation of derivative liabilities (iii) — (131,290) — (131,290) Transaction costs (iv) — — 3,801 3,801 Other, net (vi) — (1,184) — (1,184) Loss from discontinued operations (vii) — 500 — 500 Share-based payments (viii) 2,534 5,197 — 7,731 Financial statement review costs (ix) — — 4,615 4,615 Depreciation and amortization 536 8,375 — 8,911 Adjusted EBITDA $ (32,421) $ (84,549) $ (16,136) $ (133,106) Nine months ended September 30, 2020 United States Rest of World Corporate Total Net income (loss) $ (64,507) $ 125,640 $ (24,691) $ 36,442 Interest income, net 14 (15,280) — (15,266) Income tax expense 143 845 — 988 Share of loss from equity accounted investments — 3,293 — 3,293 Impairment loss on goodwill and indefinite-lived intangible assets (i) 40,000 — — 40,000 Gain on revaluation of derivative liabilities (iii) — (182,795) — (182,795) Gain on disposal of other investments (v) — (4,743) — (4,743) Other, net (vi) 61 564 — 625 Loss from discontinued operations (vii) — 519 — 519 Share-based payments (viii) 7,931 4,967 — 12,898 Financial statement review costs (ix) — — 8,824 8,824 Depreciation and amortization 104 4,991 — 5,095 Adjusted EBITDA $ (16,254) $ (61,999) $ (15,867) $ (94,120) (i) For the nine months ended September 30, 2021, and three and nine months ended September 30, 2020, impairment loss on goodwill and indefinite-lived intangible assets relates to impairment on goodwill and intangible assets related to the Company’s U.S. segment. For the three months ended September 30, 2021, impairment loss on goodwill and indefinite-lived intangible assets relates to impairment on goodwill and intangible assets related to the Company’s U.S. segment and impairment on an indefinite-lived trademark related to the Company’s ROW segment. See Note 5. Goodwill and Intangible Assets, net. (ii) For the three months ended September 30, 2021, impairment loss on long-lived assets relates to impairment charges for the difference between the consideration paid to Ginkgo for the achievement of certain milestones in connection with the Ginkgo Collaboration Agreement and the fair value of the Ginkgo exclusive license intellectual property . For the nine months ended September 30, 2021, impairment loss on long-lived assets relates to an impairment on leased premises in the U.S. segment, impairment on property, plant and equipment in the U.S. segment and the aforementioned impairment of the Ginkgo intellectual property. For the three and nine months ended September 30, 2020, there was no impairment loss on long-lived assets. See Note 13. Impairment Loss on Long-lived Assets and Note 5. Goodwill and Intangible Assets, net. (iii) For the three and nine months ended September 30, 2021 and 2020, gain on revaluation of derivative liabilities represents the fair value changes on the derivative liabilities. See Note 6. Derivative Liabilities. (iv) For the three and nine months ended September 30, 2021, transaction costs represents legal, financial and other advisory fees and expenses incurred in connection with various strategic investments. These costs are included in general and administrative expenses on the condensed consolidated statements of net income (loss) and comprehensive income (loss). There were no transaction costs during the three and nine months ended September 30, 2020. (v) For the three and nine months ended September 30, 2020, gain on disposal of other investments is primarily comprised of the gain recorded related to the sale of common shares of Aurora, which were received in connection with the achievement of a milestone related to Aurora’s acquisition of Whistler. There were no disposals of investments during the three and nine months ended September 30, 2021. See Note 3. Investments. (vi) For the three and nine months ended September 30, 2021 and 2020, other, net is primarily related to (gain) loss on reclassification of held-for-sale assets, (gain) loss recognized on the revaluation of financial liabilities and (gain) loss on disposal of assets. (vii) For the three and nine months ended September 30, 2021 and 2020, loss (income) from discontinued operations relates to the discontinuance of OGBC. See Note 12. Held-For-Sale Assets and Discontinued Operations. (viii) For the three and nine months ended September 30, 2021 and 2020, share-based payments relates to the vesting expenses of share-based compensation awarded to employees under the Company’s share-based award plans as described in Note 7. Share-based Payments. (ix) For the three and nine months ended September 30, 2021 and 2020, financial statement review costs include costs related to the restatements of the Company’s 2019 interim financial statements, costs related to the Company’s responses to requests for information from various regulatory authorities relating to such restatement and legal costs defending shareholder class action complaints brought against the Company as a result of the restatement.</t>
        </is>
      </c>
    </row>
    <row r="5">
      <c r="A5" s="4" t="inlineStr">
        <is>
          <t>Schedule of Revenue from External Customers by Geographic Areas</t>
        </is>
      </c>
      <c r="B5" s="4" t="inlineStr">
        <is>
          <t xml:space="preserve">Net revenue attributed to a geographic region based on the location of the customer were as follows: Three months ended September 30, Nine months ended September 30, 2021 2020 2021 2020 Canada $ 14,186 $ 9,205 $ 32,432 $ 22,712 Israel 3,752 514 8,580 807 United States 2,100 1,639 6,768 5,989 Other countries 369 — 860 165 Net revenue $ 20,407 $ 11,358 $ 48,640 $ 29,673 </t>
        </is>
      </c>
    </row>
    <row r="6">
      <c r="A6" s="4" t="inlineStr">
        <is>
          <t>Schedule of Long-lived Assets by Geographic Areas</t>
        </is>
      </c>
      <c r="B6" s="4" t="inlineStr">
        <is>
          <t xml:space="preserve">Property, plant and equipment, net were physically located in the following geographic regions: As of September 30, 2021 As of December 31, 2020 Canada $ 164,490 $ 162,163 Israel 23,834 23,143 United States 320 2,293 Total $ 188,644 $ 187,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Parenthetical) - shares</t>
        </is>
      </c>
      <c r="B1" s="2" t="inlineStr">
        <is>
          <t>Sep. 30, 2021</t>
        </is>
      </c>
      <c r="C1" s="2" t="inlineStr">
        <is>
          <t>Dec. 31, 2020</t>
        </is>
      </c>
    </row>
    <row r="2">
      <c r="A2" s="3" t="inlineStr">
        <is>
          <t>Statement of Financial Position [Abstract]</t>
        </is>
      </c>
    </row>
    <row r="3">
      <c r="A3" s="4" t="inlineStr">
        <is>
          <t>Common stock, shares issued (in shares)</t>
        </is>
      </c>
      <c r="B3" s="5" t="n">
        <v>373302861</v>
      </c>
      <c r="C3" s="5" t="n">
        <v>360253332</v>
      </c>
    </row>
    <row r="4">
      <c r="A4" s="4" t="inlineStr">
        <is>
          <t>Common stock, shares outstanding (in shares)</t>
        </is>
      </c>
      <c r="B4" s="5" t="n">
        <v>373302861</v>
      </c>
      <c r="C4" s="5" t="n">
        <v>36025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9 Months Ended</t>
        </is>
      </c>
    </row>
    <row r="2">
      <c r="B2" s="2" t="inlineStr">
        <is>
          <t>Sep. 30, 2021</t>
        </is>
      </c>
    </row>
    <row r="3">
      <c r="A3" s="3" t="inlineStr">
        <is>
          <t>Risks and Uncertainties [Abstract]</t>
        </is>
      </c>
    </row>
    <row r="4">
      <c r="A4" s="4" t="inlineStr">
        <is>
          <t>Schedule of Fair Value of Assets Measured on Recurring Basis</t>
        </is>
      </c>
      <c r="B4" s="4" t="inlineStr">
        <is>
          <t xml:space="preserve">The following tables present information about the Company’s assets that are measured at fair value on a recurring basis as of September 30, 2021 and December 31, 2020 and indicate the fair value hierarchy of the valuation techniques the Company utilized to determine such fair value. September 30, 2021 Level 1 Level 2 Level 3 Total Cash and cash equivalents $ 842,567 $ — $ — $ 842,567 Short-term investments 197,161 — — 197,161 Derivative liabilities — — 34,528 34,528 December 31, 2020 Level 1 Level 2 Level 3 Total Cash and cash equivalents $ 1,078,023 $ — $ — $ 1,078,023 Short-term investments 211,766 — — 211,766 Derivative liabilities — — 163,410 163,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For-Sale Assets and Discontinued Operations (Tables)</t>
        </is>
      </c>
      <c r="B1" s="2" t="inlineStr">
        <is>
          <t>9 Months Ended</t>
        </is>
      </c>
    </row>
    <row r="2">
      <c r="B2" s="2" t="inlineStr">
        <is>
          <t>Sep. 30, 2021</t>
        </is>
      </c>
    </row>
    <row r="3">
      <c r="A3" s="3" t="inlineStr">
        <is>
          <t>Discontinued Operations and Disposal Groups [Abstract]</t>
        </is>
      </c>
    </row>
    <row r="4">
      <c r="A4" s="4" t="inlineStr">
        <is>
          <t>Summary of Financial Information for Discontinued Operations</t>
        </is>
      </c>
      <c r="B4" s="4" t="inlineStr">
        <is>
          <t xml:space="preserve">The following table summarizes the financial information for discontinued operations: Three months ended September 30, Nine months ended September 30, 2021 2020 2021 2020 Income (loss) from discontinued operations, net of income taxes $ 82 $ (473) $ (500) $ (519) As of September 30, 2021 As of December 31, 2020 OGBC assets classified as held-for-sale $ — $ 1,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0" customWidth="1" min="6" max="6"/>
    <col width="21" customWidth="1" min="7" max="7"/>
    <col width="21" customWidth="1" min="8" max="8"/>
  </cols>
  <sheetData>
    <row r="1">
      <c r="A1" s="1" t="inlineStr">
        <is>
          <t>Background, Basis of Presentation and Accounting Policies (Details) $ in Thousands</t>
        </is>
      </c>
      <c r="B1" s="2" t="inlineStr">
        <is>
          <t>3 Months Ended</t>
        </is>
      </c>
      <c r="E1" s="2" t="inlineStr">
        <is>
          <t>6 Months Ended</t>
        </is>
      </c>
      <c r="F1" s="2" t="inlineStr">
        <is>
          <t>9 Months Ended</t>
        </is>
      </c>
      <c r="H1" s="2" t="inlineStr">
        <is>
          <t>12 Months Ended</t>
        </is>
      </c>
    </row>
    <row r="2">
      <c r="B2" s="2" t="inlineStr">
        <is>
          <t>Sep. 30, 2021USD ($)continent</t>
        </is>
      </c>
      <c r="C2" s="2" t="inlineStr">
        <is>
          <t>Mar. 31, 2021USD ($)</t>
        </is>
      </c>
      <c r="D2" s="2" t="inlineStr">
        <is>
          <t>Sep. 30, 2020USD ($)</t>
        </is>
      </c>
      <c r="E2" s="2" t="inlineStr">
        <is>
          <t>Jun. 30, 2021USD ($)</t>
        </is>
      </c>
      <c r="F2" s="2" t="inlineStr">
        <is>
          <t>Sep. 30, 2021USD ($)continent</t>
        </is>
      </c>
      <c r="G2" s="2" t="inlineStr">
        <is>
          <t>Sep. 30, 2020USD ($)</t>
        </is>
      </c>
      <c r="H2" s="2" t="inlineStr">
        <is>
          <t>Dec. 31, 2020USD ($)</t>
        </is>
      </c>
    </row>
    <row r="3">
      <c r="A3" s="3" t="inlineStr">
        <is>
          <t>Schedule of Equity Method Investments [Line Items]</t>
        </is>
      </c>
    </row>
    <row r="4">
      <c r="A4" s="4" t="inlineStr">
        <is>
          <t>Number of continents with international production and distribution | continent</t>
        </is>
      </c>
      <c r="B4" s="5" t="n">
        <v>4</v>
      </c>
      <c r="F4" s="5" t="n">
        <v>4</v>
      </c>
    </row>
    <row r="5">
      <c r="A5" s="4" t="inlineStr">
        <is>
          <t>Accounts payable and other liabilities</t>
        </is>
      </c>
      <c r="B5" s="6" t="n">
        <v>32115</v>
      </c>
      <c r="F5" s="6" t="n">
        <v>32115</v>
      </c>
      <c r="H5" s="6" t="n">
        <v>42102</v>
      </c>
    </row>
    <row r="6">
      <c r="A6" s="4" t="inlineStr">
        <is>
          <t>Other receivables</t>
        </is>
      </c>
      <c r="B6" s="5" t="n">
        <v>1723</v>
      </c>
      <c r="F6" s="5" t="n">
        <v>1723</v>
      </c>
      <c r="H6" s="5" t="n">
        <v>10033</v>
      </c>
    </row>
    <row r="7">
      <c r="A7" s="4" t="inlineStr">
        <is>
          <t>Retained earnings</t>
        </is>
      </c>
      <c r="B7" s="5" t="n">
        <v>793277</v>
      </c>
      <c r="F7" s="5" t="n">
        <v>793277</v>
      </c>
      <c r="H7" s="5" t="n">
        <v>1064509</v>
      </c>
    </row>
    <row r="8">
      <c r="A8" s="4" t="inlineStr">
        <is>
          <t>Share capital</t>
        </is>
      </c>
      <c r="B8" s="5" t="n">
        <v>586878</v>
      </c>
      <c r="F8" s="5" t="n">
        <v>586878</v>
      </c>
      <c r="H8" s="5" t="n">
        <v>569260</v>
      </c>
    </row>
    <row r="9">
      <c r="A9" s="4" t="inlineStr">
        <is>
          <t>General and administrative</t>
        </is>
      </c>
      <c r="B9" s="5" t="n">
        <v>32546</v>
      </c>
      <c r="D9" s="6" t="n">
        <v>18860</v>
      </c>
      <c r="F9" s="5" t="n">
        <v>76869</v>
      </c>
      <c r="G9" s="6" t="n">
        <v>61048</v>
      </c>
    </row>
    <row r="10">
      <c r="A10" s="4" t="inlineStr">
        <is>
          <t>Other comprehensive income</t>
        </is>
      </c>
      <c r="B10" s="5" t="n">
        <v>-22818</v>
      </c>
      <c r="D10" s="5" t="n">
        <v>26167</v>
      </c>
      <c r="F10" s="5" t="n">
        <v>6936</v>
      </c>
      <c r="G10" s="5" t="n">
        <v>-35654</v>
      </c>
    </row>
    <row r="11">
      <c r="A11" s="4" t="inlineStr">
        <is>
          <t>Accumulated other comprehensive income</t>
        </is>
      </c>
      <c r="B11" s="5" t="n">
        <v>48926</v>
      </c>
      <c r="F11" s="5" t="n">
        <v>48926</v>
      </c>
      <c r="H11" s="5" t="n">
        <v>42999</v>
      </c>
    </row>
    <row r="12">
      <c r="A12" s="4" t="inlineStr">
        <is>
          <t>Gain on revaluation of derivative liabilities</t>
        </is>
      </c>
      <c r="B12" s="5" t="n">
        <v>132916</v>
      </c>
      <c r="D12" s="5" t="n">
        <v>105307</v>
      </c>
      <c r="F12" s="5" t="n">
        <v>131290</v>
      </c>
      <c r="G12" s="5" t="n">
        <v>182795</v>
      </c>
    </row>
    <row r="13">
      <c r="A13" s="4" t="inlineStr">
        <is>
          <t>Additional paid-in capital</t>
        </is>
      </c>
      <c r="B13" s="6" t="n">
        <v>-30373</v>
      </c>
      <c r="F13" s="6" t="n">
        <v>-30373</v>
      </c>
      <c r="H13" s="5" t="n">
        <v>-34596</v>
      </c>
    </row>
    <row r="14">
      <c r="A14" s="4" t="inlineStr">
        <is>
          <t>Error Correction, Adjustment | Error Related to Withholding Taxes on the Net Exercise of Stock Options</t>
        </is>
      </c>
    </row>
    <row r="15">
      <c r="A15" s="3" t="inlineStr">
        <is>
          <t>Schedule of Equity Method Investments [Line Items]</t>
        </is>
      </c>
    </row>
    <row r="16">
      <c r="A16" s="4" t="inlineStr">
        <is>
          <t>Accounts payable and other liabilities</t>
        </is>
      </c>
      <c r="C16" s="6" t="n">
        <v>4201</v>
      </c>
      <c r="E16" s="6" t="n">
        <v>4258</v>
      </c>
      <c r="H16" s="5" t="n">
        <v>966</v>
      </c>
    </row>
    <row r="17">
      <c r="A17" s="4" t="inlineStr">
        <is>
          <t>Other receivables</t>
        </is>
      </c>
      <c r="H17" s="5" t="n">
        <v>-3202</v>
      </c>
    </row>
    <row r="18">
      <c r="A18" s="4" t="inlineStr">
        <is>
          <t>Retained earnings</t>
        </is>
      </c>
      <c r="C18" s="5" t="n">
        <v>-4167</v>
      </c>
      <c r="E18" s="5" t="n">
        <v>-3881</v>
      </c>
      <c r="H18" s="5" t="n">
        <v>-3838</v>
      </c>
    </row>
    <row r="19">
      <c r="A19" s="4" t="inlineStr">
        <is>
          <t>Share capital</t>
        </is>
      </c>
      <c r="E19" s="5" t="n">
        <v>-315</v>
      </c>
      <c r="H19" s="5" t="n">
        <v>-330</v>
      </c>
    </row>
    <row r="20">
      <c r="A20" s="4" t="inlineStr">
        <is>
          <t>General and administrative</t>
        </is>
      </c>
      <c r="C20" s="5" t="n">
        <v>268</v>
      </c>
    </row>
    <row r="21">
      <c r="A21" s="4" t="inlineStr">
        <is>
          <t>Other comprehensive income</t>
        </is>
      </c>
      <c r="C21" s="5" t="n">
        <v>34</v>
      </c>
      <c r="E21" s="5" t="n">
        <v>62</v>
      </c>
    </row>
    <row r="22">
      <c r="A22" s="4" t="inlineStr">
        <is>
          <t>Accumulated other comprehensive income</t>
        </is>
      </c>
      <c r="C22" s="5" t="n">
        <v>34</v>
      </c>
      <c r="E22" s="6" t="n">
        <v>96</v>
      </c>
    </row>
    <row r="23">
      <c r="A23" s="4" t="inlineStr">
        <is>
          <t>Error Correction, Adjustment | Error Related to Exercise of Top-up Rights</t>
        </is>
      </c>
    </row>
    <row r="24">
      <c r="A24" s="3" t="inlineStr">
        <is>
          <t>Schedule of Equity Method Investments [Line Items]</t>
        </is>
      </c>
    </row>
    <row r="25">
      <c r="A25" s="4" t="inlineStr">
        <is>
          <t>Retained earnings</t>
        </is>
      </c>
      <c r="C25" s="5" t="n">
        <v>3227</v>
      </c>
    </row>
    <row r="26">
      <c r="A26" s="4" t="inlineStr">
        <is>
          <t>Share capital</t>
        </is>
      </c>
      <c r="C26" s="5" t="n">
        <v>-14505</v>
      </c>
      <c r="H26" s="5" t="n">
        <v>-3227</v>
      </c>
    </row>
    <row r="27">
      <c r="A27" s="4" t="inlineStr">
        <is>
          <t>Gain on revaluation of derivative liabilities</t>
        </is>
      </c>
      <c r="C27" s="6" t="n">
        <v>11278</v>
      </c>
      <c r="H27" s="6" t="n">
        <v>3227</v>
      </c>
    </row>
    <row r="28">
      <c r="A28" s="4" t="inlineStr">
        <is>
          <t>Error Correction, Adjustment | Error Related to Accelerated Vesting</t>
        </is>
      </c>
    </row>
    <row r="29">
      <c r="A29" s="3" t="inlineStr">
        <is>
          <t>Schedule of Equity Method Investments [Line Items]</t>
        </is>
      </c>
    </row>
    <row r="30">
      <c r="A30" s="4" t="inlineStr">
        <is>
          <t>Share capital</t>
        </is>
      </c>
      <c r="D30" s="5" t="n">
        <v>4802</v>
      </c>
      <c r="G30" s="5" t="n">
        <v>4802</v>
      </c>
    </row>
    <row r="31">
      <c r="A31" s="4" t="inlineStr">
        <is>
          <t>Additional paid-in capital</t>
        </is>
      </c>
      <c r="D31" s="6" t="n">
        <v>4802</v>
      </c>
      <c r="G31" s="6" t="n">
        <v>4802</v>
      </c>
    </row>
    <row r="32">
      <c r="A32" s="4" t="inlineStr">
        <is>
          <t>Cronos Australia</t>
        </is>
      </c>
    </row>
    <row r="33">
      <c r="A33" s="3" t="inlineStr">
        <is>
          <t>Schedule of Equity Method Investments [Line Items]</t>
        </is>
      </c>
    </row>
    <row r="34">
      <c r="A34" s="4" t="inlineStr">
        <is>
          <t>Ownership interest</t>
        </is>
      </c>
      <c r="B34" s="4" t="inlineStr">
        <is>
          <t>31.00%</t>
        </is>
      </c>
      <c r="F34" s="4" t="inlineStr">
        <is>
          <t>31.00%</t>
        </is>
      </c>
    </row>
  </sheetData>
  <mergeCells count="3">
    <mergeCell ref="A1:A2"/>
    <mergeCell ref="B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ntory,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Raw materials</t>
        </is>
      </c>
      <c r="B4" s="6" t="n">
        <v>6588</v>
      </c>
      <c r="D4" s="6" t="n">
        <v>6588</v>
      </c>
      <c r="F4" s="6" t="n">
        <v>11489</v>
      </c>
    </row>
    <row r="5">
      <c r="A5" s="4" t="inlineStr">
        <is>
          <t>Work-in-progress</t>
        </is>
      </c>
      <c r="B5" s="5" t="n">
        <v>13136</v>
      </c>
      <c r="D5" s="5" t="n">
        <v>13136</v>
      </c>
      <c r="F5" s="5" t="n">
        <v>26278</v>
      </c>
    </row>
    <row r="6">
      <c r="A6" s="4" t="inlineStr">
        <is>
          <t>Finished goods</t>
        </is>
      </c>
      <c r="B6" s="5" t="n">
        <v>11740</v>
      </c>
      <c r="D6" s="5" t="n">
        <v>11740</v>
      </c>
      <c r="F6" s="5" t="n">
        <v>5905</v>
      </c>
    </row>
    <row r="7">
      <c r="A7" s="4" t="inlineStr">
        <is>
          <t>Supplies and consumables</t>
        </is>
      </c>
      <c r="B7" s="5" t="n">
        <v>305</v>
      </c>
      <c r="D7" s="5" t="n">
        <v>305</v>
      </c>
      <c r="F7" s="5" t="n">
        <v>330</v>
      </c>
    </row>
    <row r="8">
      <c r="A8" s="4" t="inlineStr">
        <is>
          <t>Inventory, net</t>
        </is>
      </c>
      <c r="B8" s="5" t="n">
        <v>31769</v>
      </c>
      <c r="D8" s="5" t="n">
        <v>31769</v>
      </c>
      <c r="F8" s="6" t="n">
        <v>44002</v>
      </c>
    </row>
    <row r="9">
      <c r="A9" s="4" t="inlineStr">
        <is>
          <t>Inventory write-down</t>
        </is>
      </c>
      <c r="B9" s="6" t="n">
        <v>0</v>
      </c>
      <c r="C9" s="6" t="n">
        <v>0</v>
      </c>
      <c r="D9" s="6" t="n">
        <v>11961</v>
      </c>
      <c r="E9" s="6" t="n">
        <v>110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25" customWidth="1" min="5" max="5"/>
    <col width="27" customWidth="1" min="6" max="6"/>
    <col width="27" customWidth="1" min="7" max="7"/>
    <col width="21" customWidth="1" min="8" max="8"/>
    <col width="27" customWidth="1" min="9" max="9"/>
    <col width="27" customWidth="1" min="10" max="10"/>
    <col width="27" customWidth="1" min="11" max="11"/>
    <col width="18" customWidth="1" min="12" max="12"/>
    <col width="21" customWidth="1" min="13" max="13"/>
  </cols>
  <sheetData>
    <row r="1">
      <c r="A1" s="1" t="inlineStr">
        <is>
          <t>Investments - Narrative (Details) $ / shares in Units, ₪ in Thousands, $ in Thousands, $ in Thousands, $ in Thousands</t>
        </is>
      </c>
      <c r="B1" s="2" t="inlineStr">
        <is>
          <t>Jun. 14, 2021USD ($)$ / sharesshares</t>
        </is>
      </c>
      <c r="C1" s="2" t="inlineStr">
        <is>
          <t>Mar. 04, 2019shares</t>
        </is>
      </c>
      <c r="D1" s="2" t="inlineStr">
        <is>
          <t>Mar. 13, 2018</t>
        </is>
      </c>
      <c r="E1" s="2" t="inlineStr">
        <is>
          <t>Dec. 31, 2021AUD ($)seat</t>
        </is>
      </c>
      <c r="F1" s="2" t="inlineStr">
        <is>
          <t>Sep. 30, 2020USD ($)shares</t>
        </is>
      </c>
      <c r="G1" s="2" t="inlineStr">
        <is>
          <t>Sep. 30, 2020CAD ($)shares</t>
        </is>
      </c>
      <c r="H1" s="2" t="inlineStr">
        <is>
          <t>Sep. 30, 2021USD ($)</t>
        </is>
      </c>
      <c r="I1" s="2" t="inlineStr">
        <is>
          <t>Sep. 30, 2020USD ($)shares</t>
        </is>
      </c>
      <c r="J1" s="2" t="inlineStr">
        <is>
          <t>Sep. 30, 2020CAD ($)shares</t>
        </is>
      </c>
      <c r="K1" s="2" t="inlineStr">
        <is>
          <t>Sep. 30, 2019USD ($)shares</t>
        </is>
      </c>
      <c r="L1" s="2" t="inlineStr">
        <is>
          <t>Nov. 30, 2021seat</t>
        </is>
      </c>
      <c r="M1" s="2" t="inlineStr">
        <is>
          <t>Sep. 30, 2021ILS (₪)</t>
        </is>
      </c>
    </row>
    <row r="2">
      <c r="A2" s="3" t="inlineStr">
        <is>
          <t>Variable Interest Entity [Line Items]</t>
        </is>
      </c>
    </row>
    <row r="3">
      <c r="A3" s="4" t="inlineStr">
        <is>
          <t>Sale of stock, price per share (in dollars per share) | $ / shares</t>
        </is>
      </c>
      <c r="B3" s="8" t="n">
        <v>0.0001</v>
      </c>
    </row>
    <row r="4">
      <c r="A4" s="4" t="inlineStr">
        <is>
          <t>Sale of stock, percentage of ownership after transaction</t>
        </is>
      </c>
      <c r="B4" s="4" t="inlineStr">
        <is>
          <t>10.50%</t>
        </is>
      </c>
    </row>
    <row r="5">
      <c r="A5" s="4" t="inlineStr">
        <is>
          <t>Purchase of other investments | $</t>
        </is>
      </c>
      <c r="B5" s="6" t="n">
        <v>110392</v>
      </c>
      <c r="H5" s="6" t="n">
        <v>110392</v>
      </c>
      <c r="I5" s="6" t="n">
        <v>0</v>
      </c>
    </row>
    <row r="6">
      <c r="A6" s="4" t="inlineStr">
        <is>
          <t>Cronos Australia | CDA Health Pty Ltd | Forecast</t>
        </is>
      </c>
    </row>
    <row r="7">
      <c r="A7" s="3" t="inlineStr">
        <is>
          <t>Variable Interest Entity [Line Items]</t>
        </is>
      </c>
    </row>
    <row r="8">
      <c r="A8" s="4" t="inlineStr">
        <is>
          <t>Percentage of voting interests to be acquired</t>
        </is>
      </c>
      <c r="E8" s="4" t="inlineStr">
        <is>
          <t>100.00%</t>
        </is>
      </c>
    </row>
    <row r="9">
      <c r="A9" s="4" t="inlineStr">
        <is>
          <t>Pharmacann</t>
        </is>
      </c>
    </row>
    <row r="10">
      <c r="A10" s="3" t="inlineStr">
        <is>
          <t>Variable Interest Entity [Line Items]</t>
        </is>
      </c>
    </row>
    <row r="11">
      <c r="A11" s="4" t="inlineStr">
        <is>
          <t>Sale of stock, number of shares issued in transaction (in shares)</t>
        </is>
      </c>
      <c r="B11" s="5" t="n">
        <v>473787</v>
      </c>
    </row>
    <row r="12">
      <c r="A12" s="4" t="inlineStr">
        <is>
          <t>Cronos Australia Loan | Loans Receivable | Forecast</t>
        </is>
      </c>
    </row>
    <row r="13">
      <c r="A13" s="3" t="inlineStr">
        <is>
          <t>Variable Interest Entity [Line Items]</t>
        </is>
      </c>
    </row>
    <row r="14">
      <c r="A14" s="4" t="inlineStr">
        <is>
          <t>Debt conversion, original debt, amount | $</t>
        </is>
      </c>
      <c r="E14" s="6" t="n">
        <v>1500</v>
      </c>
    </row>
    <row r="15">
      <c r="A15" s="4" t="inlineStr">
        <is>
          <t>MedMen Canada | Variable Interest Entity, Not Primary Beneficiary</t>
        </is>
      </c>
    </row>
    <row r="16">
      <c r="A16" s="3" t="inlineStr">
        <is>
          <t>Variable Interest Entity [Line Items]</t>
        </is>
      </c>
    </row>
    <row r="17">
      <c r="A17" s="4" t="inlineStr">
        <is>
          <t>Ownership percentage</t>
        </is>
      </c>
      <c r="D17" s="4" t="inlineStr">
        <is>
          <t>50.00%</t>
        </is>
      </c>
    </row>
    <row r="18">
      <c r="A18" s="4" t="inlineStr">
        <is>
          <t>Natuera | Variable Interest Entity, Not Primary Beneficiary</t>
        </is>
      </c>
    </row>
    <row r="19">
      <c r="A19" s="3" t="inlineStr">
        <is>
          <t>Variable Interest Entity [Line Items]</t>
        </is>
      </c>
    </row>
    <row r="20">
      <c r="A20" s="4" t="inlineStr">
        <is>
          <t>Ownership percentage</t>
        </is>
      </c>
      <c r="H20" s="4" t="inlineStr">
        <is>
          <t>50.00%</t>
        </is>
      </c>
    </row>
    <row r="21">
      <c r="A21" s="4" t="inlineStr">
        <is>
          <t>Natuera | Variable Interest Entity, Not Primary Beneficiary | Natuera JV Partner</t>
        </is>
      </c>
    </row>
    <row r="22">
      <c r="A22" s="3" t="inlineStr">
        <is>
          <t>Variable Interest Entity [Line Items]</t>
        </is>
      </c>
    </row>
    <row r="23">
      <c r="A23" s="4" t="inlineStr">
        <is>
          <t>Ownership percentage</t>
        </is>
      </c>
      <c r="H23" s="4" t="inlineStr">
        <is>
          <t>50.00%</t>
        </is>
      </c>
    </row>
    <row r="24">
      <c r="A24" s="4" t="inlineStr">
        <is>
          <t>Cannasoul | Establishment of a Commercial Cannabis Analytical Testing Laboratory | Variable Interest Entity, Not Primary Beneficiary</t>
        </is>
      </c>
    </row>
    <row r="25">
      <c r="A25" s="3" t="inlineStr">
        <is>
          <t>Variable Interest Entity [Line Items]</t>
        </is>
      </c>
    </row>
    <row r="26">
      <c r="A26" s="4" t="inlineStr">
        <is>
          <t>Collaboration agreement, percentage of profits to be received</t>
        </is>
      </c>
      <c r="H26" s="4" t="inlineStr">
        <is>
          <t>70.00%</t>
        </is>
      </c>
      <c r="M26" s="4" t="inlineStr">
        <is>
          <t>70.00%</t>
        </is>
      </c>
    </row>
    <row r="27">
      <c r="A27" s="4" t="inlineStr">
        <is>
          <t>Collaboration agreement, profits to be received, maximum percentage of amounts advanced</t>
        </is>
      </c>
      <c r="H27" s="4" t="inlineStr">
        <is>
          <t>150.00%</t>
        </is>
      </c>
      <c r="M27" s="4" t="inlineStr">
        <is>
          <t>150.00%</t>
        </is>
      </c>
    </row>
    <row r="28">
      <c r="A28" s="4" t="inlineStr">
        <is>
          <t>Collaboration agreement, percentage of profits to be received, triggering event, subsequent to maximum percentage of amounts advanced being met</t>
        </is>
      </c>
      <c r="H28" s="4" t="inlineStr">
        <is>
          <t>50.00%</t>
        </is>
      </c>
      <c r="M28" s="4" t="inlineStr">
        <is>
          <t>50.00%</t>
        </is>
      </c>
    </row>
    <row r="29">
      <c r="A29" s="4" t="inlineStr">
        <is>
          <t>Cannasoul | Establishment of a Commercial Cannabis Analytical Testing Laboratory | Variable Interest Entity, Not Primary Beneficiary | Cannasoul collaboration loan | Loans Receivable</t>
        </is>
      </c>
    </row>
    <row r="30">
      <c r="A30" s="3" t="inlineStr">
        <is>
          <t>Variable Interest Entity [Line Items]</t>
        </is>
      </c>
    </row>
    <row r="31">
      <c r="A31" s="4" t="inlineStr">
        <is>
          <t>Collaboration agreement, amount of advances (up to)</t>
        </is>
      </c>
      <c r="H31" s="6" t="n">
        <v>2488</v>
      </c>
      <c r="M31" s="9" t="n">
        <v>8297</v>
      </c>
    </row>
    <row r="32">
      <c r="A32" s="4" t="inlineStr">
        <is>
          <t>Collaboration agreement, term of agreement</t>
        </is>
      </c>
      <c r="H32" s="4" t="inlineStr">
        <is>
          <t>2 years</t>
        </is>
      </c>
    </row>
    <row r="33">
      <c r="A33" s="4" t="inlineStr">
        <is>
          <t>Interest rate</t>
        </is>
      </c>
      <c r="H33" s="4" t="inlineStr">
        <is>
          <t>3.50%</t>
        </is>
      </c>
      <c r="M33" s="4" t="inlineStr">
        <is>
          <t>3.50%</t>
        </is>
      </c>
    </row>
    <row r="34">
      <c r="A34" s="4" t="inlineStr">
        <is>
          <t>Cronos Australia</t>
        </is>
      </c>
    </row>
    <row r="35">
      <c r="A35" s="3" t="inlineStr">
        <is>
          <t>Variable Interest Entity [Line Items]</t>
        </is>
      </c>
    </row>
    <row r="36">
      <c r="A36" s="4" t="inlineStr">
        <is>
          <t>Ownership interest</t>
        </is>
      </c>
      <c r="H36" s="4" t="inlineStr">
        <is>
          <t>31.00%</t>
        </is>
      </c>
      <c r="M36" s="4" t="inlineStr">
        <is>
          <t>31.00%</t>
        </is>
      </c>
    </row>
    <row r="37">
      <c r="A37" s="4" t="inlineStr">
        <is>
          <t>Cronos Australia | Forecast</t>
        </is>
      </c>
    </row>
    <row r="38">
      <c r="A38" s="3" t="inlineStr">
        <is>
          <t>Variable Interest Entity [Line Items]</t>
        </is>
      </c>
    </row>
    <row r="39">
      <c r="A39" s="4" t="inlineStr">
        <is>
          <t>Ownership interest</t>
        </is>
      </c>
      <c r="E39" s="4" t="inlineStr">
        <is>
          <t>10.00%</t>
        </is>
      </c>
    </row>
    <row r="40">
      <c r="A40" s="4" t="inlineStr">
        <is>
          <t>Number of seats on board of directors | seat</t>
        </is>
      </c>
      <c r="E40" s="5" t="n">
        <v>1</v>
      </c>
      <c r="L40" s="5" t="n">
        <v>2</v>
      </c>
    </row>
    <row r="41">
      <c r="A41" s="4" t="inlineStr">
        <is>
          <t>Whistler | Equity Securities</t>
        </is>
      </c>
    </row>
    <row r="42">
      <c r="A42" s="3" t="inlineStr">
        <is>
          <t>Variable Interest Entity [Line Items]</t>
        </is>
      </c>
    </row>
    <row r="43">
      <c r="A43" s="4" t="inlineStr">
        <is>
          <t>Number of shares sold (in shares)</t>
        </is>
      </c>
      <c r="C43" s="5" t="n">
        <v>2563</v>
      </c>
      <c r="F43" s="5" t="n">
        <v>402561</v>
      </c>
      <c r="G43" s="5" t="n">
        <v>402561</v>
      </c>
      <c r="I43" s="5" t="n">
        <v>980662</v>
      </c>
      <c r="J43" s="5" t="n">
        <v>980662</v>
      </c>
    </row>
    <row r="44">
      <c r="A44" s="4" t="inlineStr">
        <is>
          <t>Shares sold, percentage of shares issued and outstanding</t>
        </is>
      </c>
      <c r="C44" s="4" t="inlineStr">
        <is>
          <t>19.00%</t>
        </is>
      </c>
    </row>
    <row r="45">
      <c r="A45" s="4" t="inlineStr">
        <is>
          <t>Shares received (in shares)</t>
        </is>
      </c>
      <c r="F45" s="5" t="n">
        <v>402561</v>
      </c>
      <c r="G45" s="5" t="n">
        <v>402561</v>
      </c>
      <c r="I45" s="5" t="n">
        <v>980662</v>
      </c>
      <c r="J45" s="5" t="n">
        <v>980662</v>
      </c>
    </row>
    <row r="46">
      <c r="A46" s="4" t="inlineStr">
        <is>
          <t>Aurora | Equity Securities</t>
        </is>
      </c>
    </row>
    <row r="47">
      <c r="A47" s="3" t="inlineStr">
        <is>
          <t>Variable Interest Entity [Line Items]</t>
        </is>
      </c>
    </row>
    <row r="48">
      <c r="A48" s="4" t="inlineStr">
        <is>
          <t>Number of shares sold (in shares)</t>
        </is>
      </c>
      <c r="K48" s="5" t="n">
        <v>2524341</v>
      </c>
    </row>
    <row r="49">
      <c r="A49" s="4" t="inlineStr">
        <is>
          <t>Shares received (in shares)</t>
        </is>
      </c>
      <c r="C49" s="5" t="n">
        <v>2524341</v>
      </c>
    </row>
    <row r="50">
      <c r="A50" s="4" t="inlineStr">
        <is>
          <t>Proceeds from sale of equity securities, FV-NI | $</t>
        </is>
      </c>
      <c r="K50" s="6" t="n">
        <v>19259</v>
      </c>
    </row>
    <row r="51">
      <c r="A51" s="4" t="inlineStr">
        <is>
          <t>Gain on disposal</t>
        </is>
      </c>
      <c r="F51" s="6" t="n">
        <v>3974</v>
      </c>
      <c r="G51" s="6" t="n">
        <v>5354</v>
      </c>
      <c r="I51" s="6" t="n">
        <v>4743</v>
      </c>
      <c r="J51" s="6" t="n">
        <v>6404</v>
      </c>
    </row>
    <row r="52">
      <c r="A52" s="4" t="inlineStr">
        <is>
          <t>Minimum | MedMen Canada | Variable Interest Entity, Not Primary Beneficiary</t>
        </is>
      </c>
    </row>
    <row r="53">
      <c r="A53" s="3" t="inlineStr">
        <is>
          <t>Variable Interest Entity [Line Items]</t>
        </is>
      </c>
    </row>
    <row r="54">
      <c r="A54" s="4" t="inlineStr">
        <is>
          <t>License term</t>
        </is>
      </c>
      <c r="D54"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Schedule of Investments in Associates and Joint Ventures (Details) $ in Thousands</t>
        </is>
      </c>
      <c r="B1" s="2" t="inlineStr">
        <is>
          <t>Apr. 01, 2021USD ($)</t>
        </is>
      </c>
      <c r="C1" s="2" t="inlineStr">
        <is>
          <t>Sep. 30, 2021USD ($)</t>
        </is>
      </c>
      <c r="D1" s="2" t="inlineStr">
        <is>
          <t>Sep. 30, 2020USD ($)</t>
        </is>
      </c>
      <c r="E1" s="2" t="inlineStr">
        <is>
          <t>Sep. 30, 2021USD ($)</t>
        </is>
      </c>
      <c r="F1" s="2" t="inlineStr">
        <is>
          <t>Sep. 30, 2020USD ($)</t>
        </is>
      </c>
      <c r="G1" s="2" t="inlineStr">
        <is>
          <t>Dec. 31, 2020USD ($)</t>
        </is>
      </c>
    </row>
    <row r="2">
      <c r="A2" s="3" t="inlineStr">
        <is>
          <t>Schedule of Equity Method Investments [Line Items]</t>
        </is>
      </c>
    </row>
    <row r="3">
      <c r="A3" s="4" t="inlineStr">
        <is>
          <t>Investments in equity accounted investees, net</t>
        </is>
      </c>
      <c r="C3" s="6" t="n">
        <v>19094</v>
      </c>
      <c r="E3" s="6" t="n">
        <v>19094</v>
      </c>
      <c r="G3" s="6" t="n">
        <v>19235</v>
      </c>
    </row>
    <row r="4">
      <c r="A4" s="4" t="inlineStr">
        <is>
          <t>Transfer to investments in equity accounted investees, excluding accrued interest</t>
        </is>
      </c>
      <c r="C4" s="5" t="n">
        <v>87243</v>
      </c>
      <c r="E4" s="5" t="n">
        <v>87243</v>
      </c>
      <c r="G4" s="5" t="n">
        <v>94274</v>
      </c>
    </row>
    <row r="5">
      <c r="A5" s="4" t="inlineStr">
        <is>
          <t>Share of loss from investments in equity accounted investees</t>
        </is>
      </c>
      <c r="C5" s="6" t="n">
        <v>-1414</v>
      </c>
      <c r="D5" s="6" t="n">
        <v>-1327</v>
      </c>
      <c r="E5" s="6" t="n">
        <v>-4172</v>
      </c>
      <c r="F5" s="6" t="n">
        <v>-3293</v>
      </c>
    </row>
    <row r="6">
      <c r="A6" s="4" t="inlineStr">
        <is>
          <t>NatuEra Series A Loan | Loans Receivable</t>
        </is>
      </c>
    </row>
    <row r="7">
      <c r="A7" s="3" t="inlineStr">
        <is>
          <t>Schedule of Equity Method Investments [Line Items]</t>
        </is>
      </c>
    </row>
    <row r="8">
      <c r="A8" s="4" t="inlineStr">
        <is>
          <t>Advances to affiliates</t>
        </is>
      </c>
      <c r="B8" s="6" t="n">
        <v>15500</v>
      </c>
    </row>
    <row r="9">
      <c r="A9" s="4" t="inlineStr">
        <is>
          <t>Transfer to investments in equity accounted investees, excluding accrued interest</t>
        </is>
      </c>
      <c r="B9" s="5" t="n">
        <v>2013</v>
      </c>
    </row>
    <row r="10">
      <c r="A10" s="4" t="inlineStr">
        <is>
          <t>Accrued interest</t>
        </is>
      </c>
      <c r="B10" s="5" t="n">
        <v>540</v>
      </c>
    </row>
    <row r="11">
      <c r="A11" s="4" t="inlineStr">
        <is>
          <t>Transfer to investments in equity accounted investees</t>
        </is>
      </c>
      <c r="B11" s="5" t="n">
        <v>2553</v>
      </c>
    </row>
    <row r="12">
      <c r="A12" s="4" t="inlineStr">
        <is>
          <t>NatuEra Series A Loan | Loans Receivable | Cronos Group, Inc.</t>
        </is>
      </c>
    </row>
    <row r="13">
      <c r="A13" s="3" t="inlineStr">
        <is>
          <t>Schedule of Equity Method Investments [Line Items]</t>
        </is>
      </c>
    </row>
    <row r="14">
      <c r="A14" s="4" t="inlineStr">
        <is>
          <t>Advances to affiliates</t>
        </is>
      </c>
      <c r="B14" s="6" t="n">
        <v>7750</v>
      </c>
    </row>
    <row r="15">
      <c r="A15" s="4" t="inlineStr">
        <is>
          <t>Funding commitment percentage</t>
        </is>
      </c>
      <c r="B15" s="10" t="n">
        <v>0.5</v>
      </c>
    </row>
    <row r="16">
      <c r="A16" s="4" t="inlineStr">
        <is>
          <t>NatuEra Series A Loan | Loans Receivable | Natuera JV Partner</t>
        </is>
      </c>
    </row>
    <row r="17">
      <c r="A17" s="3" t="inlineStr">
        <is>
          <t>Schedule of Equity Method Investments [Line Items]</t>
        </is>
      </c>
    </row>
    <row r="18">
      <c r="A18" s="4" t="inlineStr">
        <is>
          <t>Advances to affiliates</t>
        </is>
      </c>
      <c r="B18" s="6" t="n">
        <v>7750</v>
      </c>
    </row>
    <row r="19">
      <c r="A19" s="4" t="inlineStr">
        <is>
          <t>Funding commitment percentage</t>
        </is>
      </c>
      <c r="B19" s="10" t="n">
        <v>0.5</v>
      </c>
    </row>
    <row r="20">
      <c r="A20" s="4" t="inlineStr">
        <is>
          <t>Cronos Australia</t>
        </is>
      </c>
    </row>
    <row r="21">
      <c r="A21" s="3" t="inlineStr">
        <is>
          <t>Schedule of Equity Method Investments [Line Items]</t>
        </is>
      </c>
    </row>
    <row r="22">
      <c r="A22" s="4" t="inlineStr">
        <is>
          <t>Ownership interest</t>
        </is>
      </c>
      <c r="C22" s="4" t="inlineStr">
        <is>
          <t>31.00%</t>
        </is>
      </c>
      <c r="E22" s="4" t="inlineStr">
        <is>
          <t>31.00%</t>
        </is>
      </c>
    </row>
    <row r="23">
      <c r="A23" s="4" t="inlineStr">
        <is>
          <t>Investments in equity accounted investees, net</t>
        </is>
      </c>
      <c r="C23" s="6" t="n">
        <v>0</v>
      </c>
      <c r="E23" s="6" t="n">
        <v>0</v>
      </c>
      <c r="G23" s="5" t="n">
        <v>0</v>
      </c>
    </row>
    <row r="24">
      <c r="A24" s="4" t="inlineStr">
        <is>
          <t>Share of loss from investments in equity accounted investees</t>
        </is>
      </c>
      <c r="C24" s="6" t="n">
        <v>0</v>
      </c>
      <c r="D24" s="5" t="n">
        <v>-57</v>
      </c>
      <c r="E24" s="6" t="n">
        <v>0</v>
      </c>
      <c r="F24" s="5" t="n">
        <v>-292</v>
      </c>
    </row>
    <row r="25">
      <c r="A25" s="4" t="inlineStr">
        <is>
          <t>Cronos GrowCo</t>
        </is>
      </c>
    </row>
    <row r="26">
      <c r="A26" s="3" t="inlineStr">
        <is>
          <t>Schedule of Equity Method Investments [Line Items]</t>
        </is>
      </c>
    </row>
    <row r="27">
      <c r="A27" s="4" t="inlineStr">
        <is>
          <t>Ownership interest</t>
        </is>
      </c>
      <c r="C27" s="4" t="inlineStr">
        <is>
          <t>50.00%</t>
        </is>
      </c>
      <c r="E27" s="4" t="inlineStr">
        <is>
          <t>50.00%</t>
        </is>
      </c>
    </row>
    <row r="28">
      <c r="A28" s="4" t="inlineStr">
        <is>
          <t>Investments in equity accounted investees, net</t>
        </is>
      </c>
      <c r="C28" s="6" t="n">
        <v>17394</v>
      </c>
      <c r="E28" s="6" t="n">
        <v>17394</v>
      </c>
      <c r="G28" s="5" t="n">
        <v>19235</v>
      </c>
    </row>
    <row r="29">
      <c r="A29" s="4" t="inlineStr">
        <is>
          <t>Share of loss from investments in equity accounted investees</t>
        </is>
      </c>
      <c r="C29" s="6" t="n">
        <v>-1214</v>
      </c>
      <c r="D29" s="5" t="n">
        <v>-401</v>
      </c>
      <c r="E29" s="6" t="n">
        <v>-1972</v>
      </c>
      <c r="F29" s="5" t="n">
        <v>-902</v>
      </c>
    </row>
    <row r="30">
      <c r="A30" s="4" t="inlineStr">
        <is>
          <t>Natuera</t>
        </is>
      </c>
    </row>
    <row r="31">
      <c r="A31" s="3" t="inlineStr">
        <is>
          <t>Schedule of Equity Method Investments [Line Items]</t>
        </is>
      </c>
    </row>
    <row r="32">
      <c r="A32" s="4" t="inlineStr">
        <is>
          <t>Ownership interest</t>
        </is>
      </c>
      <c r="C32" s="4" t="inlineStr">
        <is>
          <t>50.00%</t>
        </is>
      </c>
      <c r="E32" s="4" t="inlineStr">
        <is>
          <t>50.00%</t>
        </is>
      </c>
    </row>
    <row r="33">
      <c r="A33" s="4" t="inlineStr">
        <is>
          <t>Investments in equity accounted investees, net</t>
        </is>
      </c>
      <c r="C33" s="6" t="n">
        <v>1700</v>
      </c>
      <c r="E33" s="6" t="n">
        <v>1700</v>
      </c>
      <c r="G33" s="6" t="n">
        <v>0</v>
      </c>
    </row>
    <row r="34">
      <c r="A34" s="4" t="inlineStr">
        <is>
          <t>Share of loss from investments in equity accounted investees</t>
        </is>
      </c>
      <c r="C34" s="6" t="n">
        <v>-200</v>
      </c>
      <c r="D34" s="6" t="n">
        <v>-869</v>
      </c>
      <c r="E34" s="6" t="n">
        <v>-2200</v>
      </c>
      <c r="F34" s="6" t="n">
        <v>-2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ans Receivable, net - Schedule of Loan Receivable (Details) ₪ in Thousands, $ in Thousands</t>
        </is>
      </c>
      <c r="B1" s="2" t="inlineStr">
        <is>
          <t>Apr. 01, 2021USD ($)</t>
        </is>
      </c>
      <c r="C1" s="2" t="inlineStr">
        <is>
          <t>Sep. 30, 2021USD ($)</t>
        </is>
      </c>
      <c r="D1" s="2" t="inlineStr">
        <is>
          <t>Sep. 30, 2020USD ($)</t>
        </is>
      </c>
      <c r="E1" s="2" t="inlineStr">
        <is>
          <t>Sep. 30, 2021USD ($)</t>
        </is>
      </c>
      <c r="F1" s="2" t="inlineStr">
        <is>
          <t>Sep. 30, 2021CAD ($)</t>
        </is>
      </c>
      <c r="G1" s="2" t="inlineStr">
        <is>
          <t>Sep. 30, 2020USD ($)</t>
        </is>
      </c>
      <c r="H1" s="2" t="inlineStr">
        <is>
          <t>Dec. 31, 2020USD ($)</t>
        </is>
      </c>
      <c r="I1" s="2" t="inlineStr">
        <is>
          <t>Dec. 31, 2020CAD ($)</t>
        </is>
      </c>
      <c r="J1" s="2" t="inlineStr">
        <is>
          <t>Sep. 30, 2021ILS (₪)</t>
        </is>
      </c>
      <c r="K1" s="2" t="inlineStr">
        <is>
          <t>Aug. 31, 2021CAD ($)</t>
        </is>
      </c>
      <c r="L1" s="2" t="inlineStr">
        <is>
          <t>Dec. 31, 2020ILS (₪)</t>
        </is>
      </c>
      <c r="M1" s="2" t="inlineStr">
        <is>
          <t>Aug. 31, 2019CAD ($)</t>
        </is>
      </c>
    </row>
    <row r="2">
      <c r="A2" s="3" t="inlineStr">
        <is>
          <t>Accounts, Notes, Loans and Financing Receivable [Line Items]</t>
        </is>
      </c>
    </row>
    <row r="3">
      <c r="A3" s="4" t="inlineStr">
        <is>
          <t>Total current portion of loans receivable</t>
        </is>
      </c>
      <c r="C3" s="6" t="n">
        <v>5779</v>
      </c>
      <c r="E3" s="6" t="n">
        <v>5779</v>
      </c>
      <c r="H3" s="6" t="n">
        <v>7083</v>
      </c>
    </row>
    <row r="4">
      <c r="A4" s="4" t="inlineStr">
        <is>
          <t>Total long-term portion of loans receivable</t>
        </is>
      </c>
      <c r="C4" s="5" t="n">
        <v>81464</v>
      </c>
      <c r="E4" s="5" t="n">
        <v>81464</v>
      </c>
      <c r="H4" s="5" t="n">
        <v>87191</v>
      </c>
    </row>
    <row r="5">
      <c r="A5" s="4" t="inlineStr">
        <is>
          <t>Total loans receivable, net</t>
        </is>
      </c>
      <c r="C5" s="5" t="n">
        <v>87243</v>
      </c>
      <c r="E5" s="5" t="n">
        <v>87243</v>
      </c>
      <c r="H5" s="5" t="n">
        <v>94274</v>
      </c>
    </row>
    <row r="6">
      <c r="A6" s="4" t="inlineStr">
        <is>
          <t>Draw downs</t>
        </is>
      </c>
      <c r="E6" s="5" t="n">
        <v>6905</v>
      </c>
      <c r="G6" s="6" t="n">
        <v>37000</v>
      </c>
    </row>
    <row r="7">
      <c r="A7" s="4" t="inlineStr">
        <is>
          <t>Increase (decrease)</t>
        </is>
      </c>
      <c r="C7" s="5" t="n">
        <v>13162</v>
      </c>
      <c r="D7" s="6" t="n">
        <v>216</v>
      </c>
      <c r="E7" s="5" t="n">
        <v>12425</v>
      </c>
      <c r="G7" s="5" t="n">
        <v>1573</v>
      </c>
    </row>
    <row r="8">
      <c r="A8" s="4" t="inlineStr">
        <is>
          <t>Loans Receivable</t>
        </is>
      </c>
    </row>
    <row r="9">
      <c r="A9" s="3" t="inlineStr">
        <is>
          <t>Accounts, Notes, Loans and Financing Receivable [Line Items]</t>
        </is>
      </c>
    </row>
    <row r="10">
      <c r="A10" s="4" t="inlineStr">
        <is>
          <t>Add: Accrued interest</t>
        </is>
      </c>
      <c r="C10" s="5" t="n">
        <v>3413</v>
      </c>
      <c r="E10" s="5" t="n">
        <v>3413</v>
      </c>
      <c r="H10" s="5" t="n">
        <v>428</v>
      </c>
    </row>
    <row r="11">
      <c r="A11" s="4" t="inlineStr">
        <is>
          <t>Add: Accrued interest</t>
        </is>
      </c>
      <c r="C11" s="5" t="n">
        <v>1468</v>
      </c>
      <c r="E11" s="5" t="n">
        <v>1468</v>
      </c>
      <c r="H11" s="5" t="n">
        <v>2667</v>
      </c>
    </row>
    <row r="12">
      <c r="A12" s="4" t="inlineStr">
        <is>
          <t>NatuEra Series A Loan | Loans Receivable</t>
        </is>
      </c>
    </row>
    <row r="13">
      <c r="A13" s="3" t="inlineStr">
        <is>
          <t>Accounts, Notes, Loans and Financing Receivable [Line Items]</t>
        </is>
      </c>
    </row>
    <row r="14">
      <c r="A14" s="4" t="inlineStr">
        <is>
          <t>Current portion of loans receivable, before accrued interest</t>
        </is>
      </c>
      <c r="C14" s="5" t="n">
        <v>0</v>
      </c>
      <c r="E14" s="5" t="n">
        <v>0</v>
      </c>
      <c r="H14" s="5" t="n">
        <v>3518</v>
      </c>
    </row>
    <row r="15">
      <c r="A15" s="4" t="inlineStr">
        <is>
          <t>Total loans receivable, net</t>
        </is>
      </c>
      <c r="B15" s="6" t="n">
        <v>2013</v>
      </c>
    </row>
    <row r="16">
      <c r="A16" s="4" t="inlineStr">
        <is>
          <t>Advances to affiliates</t>
        </is>
      </c>
      <c r="B16" s="5" t="n">
        <v>15500</v>
      </c>
    </row>
    <row r="17">
      <c r="A17" s="4" t="inlineStr">
        <is>
          <t>Accrued interest</t>
        </is>
      </c>
      <c r="B17" s="5" t="n">
        <v>540</v>
      </c>
    </row>
    <row r="18">
      <c r="A18" s="4" t="inlineStr">
        <is>
          <t>Transfer to investments in equity accounted investees</t>
        </is>
      </c>
      <c r="B18" s="5" t="n">
        <v>2553</v>
      </c>
    </row>
    <row r="19">
      <c r="A19" s="4" t="inlineStr">
        <is>
          <t>Increase (decrease)</t>
        </is>
      </c>
      <c r="D19" s="5" t="n">
        <v>0</v>
      </c>
      <c r="E19" s="5" t="n">
        <v>-737</v>
      </c>
      <c r="G19" s="5" t="n">
        <v>0</v>
      </c>
    </row>
    <row r="20">
      <c r="A20" s="4" t="inlineStr">
        <is>
          <t>NatuEra Series A Loan | Loans Receivable | Cronos Group, Inc.</t>
        </is>
      </c>
    </row>
    <row r="21">
      <c r="A21" s="3" t="inlineStr">
        <is>
          <t>Accounts, Notes, Loans and Financing Receivable [Line Items]</t>
        </is>
      </c>
    </row>
    <row r="22">
      <c r="A22" s="4" t="inlineStr">
        <is>
          <t>Advances to affiliates</t>
        </is>
      </c>
      <c r="B22" s="6" t="n">
        <v>7750</v>
      </c>
    </row>
    <row r="23">
      <c r="A23" s="4" t="inlineStr">
        <is>
          <t>Funding commitment percentage</t>
        </is>
      </c>
      <c r="B23" s="10" t="n">
        <v>0.5</v>
      </c>
    </row>
    <row r="24">
      <c r="A24" s="4" t="inlineStr">
        <is>
          <t>NatuEra Series A Loan | Loans Receivable | Natuera JV Partner</t>
        </is>
      </c>
    </row>
    <row r="25">
      <c r="A25" s="3" t="inlineStr">
        <is>
          <t>Accounts, Notes, Loans and Financing Receivable [Line Items]</t>
        </is>
      </c>
    </row>
    <row r="26">
      <c r="A26" s="4" t="inlineStr">
        <is>
          <t>Advances to affiliates</t>
        </is>
      </c>
      <c r="B26" s="6" t="n">
        <v>7750</v>
      </c>
    </row>
    <row r="27">
      <c r="A27" s="4" t="inlineStr">
        <is>
          <t>Funding commitment percentage</t>
        </is>
      </c>
      <c r="B27" s="10" t="n">
        <v>0.5</v>
      </c>
    </row>
    <row r="28">
      <c r="A28" s="4" t="inlineStr">
        <is>
          <t>GrowCo Facility | Loans Receivable</t>
        </is>
      </c>
    </row>
    <row r="29">
      <c r="A29" s="3" t="inlineStr">
        <is>
          <t>Accounts, Notes, Loans and Financing Receivable [Line Items]</t>
        </is>
      </c>
    </row>
    <row r="30">
      <c r="A30" s="4" t="inlineStr">
        <is>
          <t>Current portion of loans receivable, before accrued interest</t>
        </is>
      </c>
      <c r="C30" s="5" t="n">
        <v>2366</v>
      </c>
      <c r="E30" s="5" t="n">
        <v>2366</v>
      </c>
      <c r="H30" s="5" t="n">
        <v>3137</v>
      </c>
    </row>
    <row r="31">
      <c r="A31" s="4" t="inlineStr">
        <is>
          <t>Long term portion of loans receivable, before accrued interest</t>
        </is>
      </c>
      <c r="C31" s="5" t="n">
        <v>64402</v>
      </c>
      <c r="E31" s="5" t="n">
        <v>64402</v>
      </c>
      <c r="H31" s="5" t="n">
        <v>69939</v>
      </c>
    </row>
    <row r="32">
      <c r="A32" s="4" t="inlineStr">
        <is>
          <t>Face amount</t>
        </is>
      </c>
      <c r="K32" s="6" t="n">
        <v>105000000</v>
      </c>
      <c r="M32" s="6" t="n">
        <v>100000000</v>
      </c>
    </row>
    <row r="33">
      <c r="A33" s="4" t="inlineStr">
        <is>
          <t>Draw downs</t>
        </is>
      </c>
      <c r="E33" s="5" t="n">
        <v>81230</v>
      </c>
      <c r="F33" s="6" t="n">
        <v>103000000</v>
      </c>
      <c r="H33" s="5" t="n">
        <v>74626</v>
      </c>
      <c r="I33" s="6" t="n">
        <v>95150000</v>
      </c>
    </row>
    <row r="34">
      <c r="A34" s="4" t="inlineStr">
        <is>
          <t>Increase (decrease)</t>
        </is>
      </c>
      <c r="C34" s="5" t="n">
        <v>13074</v>
      </c>
      <c r="D34" s="5" t="n">
        <v>211</v>
      </c>
      <c r="E34" s="5" t="n">
        <v>13074</v>
      </c>
      <c r="G34" s="5" t="n">
        <v>1295</v>
      </c>
    </row>
    <row r="35">
      <c r="A35" s="4" t="inlineStr">
        <is>
          <t>Mucci promissory note | Loans Receivable</t>
        </is>
      </c>
    </row>
    <row r="36">
      <c r="A36" s="3" t="inlineStr">
        <is>
          <t>Accounts, Notes, Loans and Financing Receivable [Line Items]</t>
        </is>
      </c>
    </row>
    <row r="37">
      <c r="A37" s="4" t="inlineStr">
        <is>
          <t>Long term portion of loans receivable, before accrued interest</t>
        </is>
      </c>
      <c r="C37" s="5" t="n">
        <v>13965</v>
      </c>
      <c r="E37" s="5" t="n">
        <v>13965</v>
      </c>
      <c r="H37" s="5" t="n">
        <v>13324</v>
      </c>
    </row>
    <row r="38">
      <c r="A38" s="4" t="inlineStr">
        <is>
          <t>Increase (decrease)</t>
        </is>
      </c>
      <c r="C38" s="5" t="n">
        <v>-184</v>
      </c>
      <c r="D38" s="5" t="n">
        <v>5</v>
      </c>
      <c r="E38" s="5" t="n">
        <v>-184</v>
      </c>
      <c r="G38" s="5" t="n">
        <v>254</v>
      </c>
    </row>
    <row r="39">
      <c r="A39" s="4" t="inlineStr">
        <is>
          <t>Cannasoul collaboration loan | Loans Receivable</t>
        </is>
      </c>
    </row>
    <row r="40">
      <c r="A40" s="3" t="inlineStr">
        <is>
          <t>Accounts, Notes, Loans and Financing Receivable [Line Items]</t>
        </is>
      </c>
    </row>
    <row r="41">
      <c r="A41" s="4" t="inlineStr">
        <is>
          <t>Long term portion of loans receivable, before accrued interest</t>
        </is>
      </c>
      <c r="C41" s="5" t="n">
        <v>1629</v>
      </c>
      <c r="E41" s="5" t="n">
        <v>1629</v>
      </c>
      <c r="H41" s="5" t="n">
        <v>1261</v>
      </c>
    </row>
    <row r="42">
      <c r="A42" s="4" t="inlineStr">
        <is>
          <t>Increase (decrease)</t>
        </is>
      </c>
      <c r="C42" s="5" t="n">
        <v>272</v>
      </c>
      <c r="D42" s="6" t="n">
        <v>0</v>
      </c>
      <c r="E42" s="5" t="n">
        <v>272</v>
      </c>
      <c r="G42" s="6" t="n">
        <v>24</v>
      </c>
    </row>
    <row r="43">
      <c r="A43" s="4" t="inlineStr">
        <is>
          <t>Cannasoul collaboration loan | Loans Receivable | Establishment of a Commercial Cannabis Analytical Testing Laboratory | Cannasoul | Variable Interest Entity, Not Primary Beneficiary</t>
        </is>
      </c>
    </row>
    <row r="44">
      <c r="A44" s="3" t="inlineStr">
        <is>
          <t>Accounts, Notes, Loans and Financing Receivable [Line Items]</t>
        </is>
      </c>
    </row>
    <row r="45">
      <c r="A45" s="4" t="inlineStr">
        <is>
          <t>Collaborative arrangement, installment received</t>
        </is>
      </c>
      <c r="C45" s="6" t="n">
        <v>1928</v>
      </c>
      <c r="E45" s="6" t="n">
        <v>1928</v>
      </c>
      <c r="H45" s="6" t="n">
        <v>1287</v>
      </c>
      <c r="J45" s="9" t="n">
        <v>6223</v>
      </c>
      <c r="L45" s="9" t="n">
        <v>41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Expected Credit Loss Allow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eginning balance</t>
        </is>
      </c>
      <c r="B4" s="6" t="n">
        <v>1907</v>
      </c>
      <c r="C4" s="6" t="n">
        <v>1363</v>
      </c>
      <c r="D4" s="6" t="n">
        <v>2563</v>
      </c>
      <c r="E4" s="6" t="n">
        <v>0</v>
      </c>
    </row>
    <row r="5">
      <c r="A5" s="4" t="inlineStr">
        <is>
          <t>Increase (decrease)</t>
        </is>
      </c>
      <c r="B5" s="5" t="n">
        <v>13162</v>
      </c>
      <c r="C5" s="5" t="n">
        <v>216</v>
      </c>
      <c r="D5" s="5" t="n">
        <v>12425</v>
      </c>
      <c r="E5" s="5" t="n">
        <v>1573</v>
      </c>
    </row>
    <row r="6">
      <c r="A6" s="4" t="inlineStr">
        <is>
          <t>Foreign exchange effect</t>
        </is>
      </c>
      <c r="B6" s="5" t="n">
        <v>-215</v>
      </c>
      <c r="C6" s="5" t="n">
        <v>21</v>
      </c>
      <c r="D6" s="5" t="n">
        <v>-134</v>
      </c>
      <c r="E6" s="5" t="n">
        <v>27</v>
      </c>
    </row>
    <row r="7">
      <c r="A7" s="4" t="inlineStr">
        <is>
          <t>Ending balance</t>
        </is>
      </c>
      <c r="B7" s="5" t="n">
        <v>14854</v>
      </c>
      <c r="C7" s="5" t="n">
        <v>1600</v>
      </c>
      <c r="D7" s="5" t="n">
        <v>14854</v>
      </c>
      <c r="E7" s="5" t="n">
        <v>1600</v>
      </c>
    </row>
    <row r="8">
      <c r="A8" s="4" t="inlineStr">
        <is>
          <t>Expected credit losses on long-term financial assets transferred to investments in equity method investees</t>
        </is>
      </c>
      <c r="D8" s="5" t="n">
        <v>737</v>
      </c>
    </row>
    <row r="9">
      <c r="A9" s="4" t="inlineStr">
        <is>
          <t>Financing receivable, credit loss, expense, including transferred into investment</t>
        </is>
      </c>
      <c r="B9" s="5" t="n">
        <v>13162</v>
      </c>
      <c r="D9" s="5" t="n">
        <v>13162</v>
      </c>
    </row>
    <row r="10">
      <c r="A10" s="4" t="inlineStr">
        <is>
          <t>GrowCo Facility | Loans Receivable</t>
        </is>
      </c>
    </row>
    <row r="11">
      <c r="A11" s="3" t="inlineStr">
        <is>
          <t>Allowance for Loan and Lease Losses [Roll Forward]</t>
        </is>
      </c>
    </row>
    <row r="12">
      <c r="A12" s="4" t="inlineStr">
        <is>
          <t>Beginning balance</t>
        </is>
      </c>
      <c r="B12" s="5" t="n">
        <v>1590</v>
      </c>
      <c r="C12" s="5" t="n">
        <v>1089</v>
      </c>
      <c r="D12" s="5" t="n">
        <v>1546</v>
      </c>
      <c r="E12" s="5" t="n">
        <v>0</v>
      </c>
    </row>
    <row r="13">
      <c r="A13" s="4" t="inlineStr">
        <is>
          <t>Increase (decrease)</t>
        </is>
      </c>
      <c r="B13" s="5" t="n">
        <v>13074</v>
      </c>
      <c r="C13" s="5" t="n">
        <v>211</v>
      </c>
      <c r="D13" s="5" t="n">
        <v>13074</v>
      </c>
      <c r="E13" s="5" t="n">
        <v>1295</v>
      </c>
    </row>
    <row r="14">
      <c r="A14" s="4" t="inlineStr">
        <is>
          <t>Foreign exchange effect</t>
        </is>
      </c>
      <c r="B14" s="5" t="n">
        <v>-202</v>
      </c>
      <c r="C14" s="5" t="n">
        <v>17</v>
      </c>
      <c r="D14" s="5" t="n">
        <v>-158</v>
      </c>
      <c r="E14" s="5" t="n">
        <v>22</v>
      </c>
    </row>
    <row r="15">
      <c r="A15" s="4" t="inlineStr">
        <is>
          <t>Ending balance</t>
        </is>
      </c>
      <c r="B15" s="5" t="n">
        <v>14462</v>
      </c>
      <c r="C15" s="5" t="n">
        <v>1317</v>
      </c>
      <c r="D15" s="5" t="n">
        <v>14462</v>
      </c>
      <c r="E15" s="5" t="n">
        <v>1317</v>
      </c>
    </row>
    <row r="16">
      <c r="A16" s="4" t="inlineStr">
        <is>
          <t>NatuEra Series A Loan | Loans Receivable</t>
        </is>
      </c>
    </row>
    <row r="17">
      <c r="A17" s="3" t="inlineStr">
        <is>
          <t>Allowance for Loan and Lease Losses [Roll Forward]</t>
        </is>
      </c>
    </row>
    <row r="18">
      <c r="A18" s="4" t="inlineStr">
        <is>
          <t>Beginning balance</t>
        </is>
      </c>
      <c r="C18" s="5" t="n">
        <v>0</v>
      </c>
      <c r="D18" s="5" t="n">
        <v>721</v>
      </c>
      <c r="E18" s="5" t="n">
        <v>0</v>
      </c>
    </row>
    <row r="19">
      <c r="A19" s="4" t="inlineStr">
        <is>
          <t>Increase (decrease)</t>
        </is>
      </c>
      <c r="C19" s="5" t="n">
        <v>0</v>
      </c>
      <c r="D19" s="5" t="n">
        <v>-737</v>
      </c>
      <c r="E19" s="5" t="n">
        <v>0</v>
      </c>
    </row>
    <row r="20">
      <c r="A20" s="4" t="inlineStr">
        <is>
          <t>Foreign exchange effect</t>
        </is>
      </c>
      <c r="C20" s="5" t="n">
        <v>0</v>
      </c>
      <c r="D20" s="5" t="n">
        <v>16</v>
      </c>
      <c r="E20" s="5" t="n">
        <v>0</v>
      </c>
    </row>
    <row r="21">
      <c r="A21" s="4" t="inlineStr">
        <is>
          <t>Ending balance</t>
        </is>
      </c>
      <c r="B21" s="5" t="n">
        <v>0</v>
      </c>
      <c r="C21" s="5" t="n">
        <v>0</v>
      </c>
      <c r="D21" s="5" t="n">
        <v>0</v>
      </c>
      <c r="E21" s="5" t="n">
        <v>0</v>
      </c>
    </row>
    <row r="22">
      <c r="A22" s="4" t="inlineStr">
        <is>
          <t>Mucci promissory note | Loans Receivable</t>
        </is>
      </c>
    </row>
    <row r="23">
      <c r="A23" s="3" t="inlineStr">
        <is>
          <t>Allowance for Loan and Lease Losses [Roll Forward]</t>
        </is>
      </c>
    </row>
    <row r="24">
      <c r="A24" s="4" t="inlineStr">
        <is>
          <t>Beginning balance</t>
        </is>
      </c>
      <c r="B24" s="5" t="n">
        <v>278</v>
      </c>
      <c r="C24" s="5" t="n">
        <v>250</v>
      </c>
      <c r="D24" s="5" t="n">
        <v>270</v>
      </c>
      <c r="E24" s="5" t="n">
        <v>0</v>
      </c>
    </row>
    <row r="25">
      <c r="A25" s="4" t="inlineStr">
        <is>
          <t>Increase (decrease)</t>
        </is>
      </c>
      <c r="B25" s="5" t="n">
        <v>-184</v>
      </c>
      <c r="C25" s="5" t="n">
        <v>5</v>
      </c>
      <c r="D25" s="5" t="n">
        <v>-184</v>
      </c>
      <c r="E25" s="5" t="n">
        <v>254</v>
      </c>
    </row>
    <row r="26">
      <c r="A26" s="4" t="inlineStr">
        <is>
          <t>Foreign exchange effect</t>
        </is>
      </c>
      <c r="B26" s="5" t="n">
        <v>-4</v>
      </c>
      <c r="C26" s="5" t="n">
        <v>3</v>
      </c>
      <c r="D26" s="5" t="n">
        <v>4</v>
      </c>
      <c r="E26" s="5" t="n">
        <v>4</v>
      </c>
    </row>
    <row r="27">
      <c r="A27" s="4" t="inlineStr">
        <is>
          <t>Ending balance</t>
        </is>
      </c>
      <c r="B27" s="5" t="n">
        <v>90</v>
      </c>
      <c r="C27" s="5" t="n">
        <v>258</v>
      </c>
      <c r="D27" s="5" t="n">
        <v>90</v>
      </c>
      <c r="E27" s="5" t="n">
        <v>258</v>
      </c>
    </row>
    <row r="28">
      <c r="A28" s="4" t="inlineStr">
        <is>
          <t>Cannasoul collaboration loan | Loans Receivable</t>
        </is>
      </c>
    </row>
    <row r="29">
      <c r="A29" s="3" t="inlineStr">
        <is>
          <t>Allowance for Loan and Lease Losses [Roll Forward]</t>
        </is>
      </c>
    </row>
    <row r="30">
      <c r="A30" s="4" t="inlineStr">
        <is>
          <t>Beginning balance</t>
        </is>
      </c>
      <c r="B30" s="5" t="n">
        <v>39</v>
      </c>
      <c r="C30" s="5" t="n">
        <v>24</v>
      </c>
      <c r="D30" s="5" t="n">
        <v>26</v>
      </c>
      <c r="E30" s="5" t="n">
        <v>0</v>
      </c>
    </row>
    <row r="31">
      <c r="A31" s="4" t="inlineStr">
        <is>
          <t>Increase (decrease)</t>
        </is>
      </c>
      <c r="B31" s="5" t="n">
        <v>272</v>
      </c>
      <c r="C31" s="5" t="n">
        <v>0</v>
      </c>
      <c r="D31" s="5" t="n">
        <v>272</v>
      </c>
      <c r="E31" s="5" t="n">
        <v>24</v>
      </c>
    </row>
    <row r="32">
      <c r="A32" s="4" t="inlineStr">
        <is>
          <t>Foreign exchange effect</t>
        </is>
      </c>
      <c r="B32" s="5" t="n">
        <v>-9</v>
      </c>
      <c r="C32" s="5" t="n">
        <v>1</v>
      </c>
      <c r="D32" s="5" t="n">
        <v>4</v>
      </c>
      <c r="E32" s="5" t="n">
        <v>1</v>
      </c>
    </row>
    <row r="33">
      <c r="A33" s="4" t="inlineStr">
        <is>
          <t>Ending balance</t>
        </is>
      </c>
      <c r="B33" s="6" t="n">
        <v>302</v>
      </c>
      <c r="C33" s="6" t="n">
        <v>25</v>
      </c>
      <c r="D33" s="6" t="n">
        <v>302</v>
      </c>
      <c r="E33" s="6"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tangible Assets and Goodwill, net - Schedule of Intangible Assets (Details) - USD ($) $ in Thousands</t>
        </is>
      </c>
      <c r="B1" s="2" t="inlineStr">
        <is>
          <t>1 Months Ended</t>
        </is>
      </c>
      <c r="C1" s="2" t="inlineStr">
        <is>
          <t>9 Months Ended</t>
        </is>
      </c>
      <c r="D1" s="2" t="inlineStr">
        <is>
          <t>12 Months Ended</t>
        </is>
      </c>
    </row>
    <row r="2">
      <c r="B2" s="2" t="inlineStr">
        <is>
          <t>Aug. 31, 2021</t>
        </is>
      </c>
      <c r="C2" s="2" t="inlineStr">
        <is>
          <t>Sep. 30, 2021</t>
        </is>
      </c>
      <c r="D2" s="2" t="inlineStr">
        <is>
          <t>Dec. 31, 2020</t>
        </is>
      </c>
      <c r="E2" s="2" t="inlineStr">
        <is>
          <t>Jun. 30, 2021</t>
        </is>
      </c>
      <c r="F2" s="2" t="inlineStr">
        <is>
          <t>Sep. 30, 2020</t>
        </is>
      </c>
      <c r="G2" s="2" t="inlineStr">
        <is>
          <t>Jun. 30, 2020</t>
        </is>
      </c>
      <c r="H2" s="2" t="inlineStr">
        <is>
          <t>Dec. 31, 2019</t>
        </is>
      </c>
    </row>
    <row r="3">
      <c r="A3" s="3" t="inlineStr">
        <is>
          <t>Finite-Lived Intangible Assets [Line Items]</t>
        </is>
      </c>
    </row>
    <row r="4">
      <c r="A4" s="4" t="inlineStr">
        <is>
          <t>Cost</t>
        </is>
      </c>
      <c r="C4" s="6" t="n">
        <v>23785</v>
      </c>
      <c r="D4" s="6" t="n">
        <v>13466</v>
      </c>
    </row>
    <row r="5">
      <c r="A5" s="4" t="inlineStr">
        <is>
          <t>Accumulated amortization</t>
        </is>
      </c>
      <c r="C5" s="5" t="n">
        <v>-2993</v>
      </c>
      <c r="D5" s="5" t="n">
        <v>-1841</v>
      </c>
    </row>
    <row r="6">
      <c r="A6" s="4" t="inlineStr">
        <is>
          <t>Accumulated impairment charges</t>
        </is>
      </c>
      <c r="C6" s="5" t="n">
        <v>-2821</v>
      </c>
      <c r="D6" s="5" t="n">
        <v>-1053</v>
      </c>
    </row>
    <row r="7">
      <c r="A7" s="4" t="inlineStr">
        <is>
          <t>Net</t>
        </is>
      </c>
      <c r="C7" s="5" t="n">
        <v>17971</v>
      </c>
      <c r="D7" s="5" t="n">
        <v>10572</v>
      </c>
    </row>
    <row r="8">
      <c r="A8" s="4" t="inlineStr">
        <is>
          <t>Intangible assets, net</t>
        </is>
      </c>
      <c r="C8" s="5" t="n">
        <v>20471</v>
      </c>
      <c r="D8" s="5" t="n">
        <v>69720</v>
      </c>
    </row>
    <row r="9">
      <c r="A9" s="3" t="inlineStr">
        <is>
          <t>Intangible Assets, Net (Excluding Goodwill) [Abstract]</t>
        </is>
      </c>
    </row>
    <row r="10">
      <c r="A10" s="4" t="inlineStr">
        <is>
          <t>Cost</t>
        </is>
      </c>
      <c r="C10" s="5" t="n">
        <v>87927</v>
      </c>
    </row>
    <row r="11">
      <c r="A11" s="4" t="inlineStr">
        <is>
          <t>Accumulated amortization</t>
        </is>
      </c>
      <c r="C11" s="5" t="n">
        <v>-2993</v>
      </c>
      <c r="D11" s="5" t="n">
        <v>-1841</v>
      </c>
    </row>
    <row r="12">
      <c r="A12" s="4" t="inlineStr">
        <is>
          <t>Accumulated impairment charges</t>
        </is>
      </c>
      <c r="C12" s="5" t="n">
        <v>-64463</v>
      </c>
      <c r="D12" s="5" t="n">
        <v>-6053</v>
      </c>
      <c r="E12" s="6" t="n">
        <v>-62583</v>
      </c>
      <c r="F12" s="6" t="n">
        <v>-5113</v>
      </c>
      <c r="G12" s="6" t="n">
        <v>-5000</v>
      </c>
      <c r="H12" s="6" t="n">
        <v>0</v>
      </c>
    </row>
    <row r="13">
      <c r="A13" s="4" t="inlineStr">
        <is>
          <t>Lord Jones brand</t>
        </is>
      </c>
    </row>
    <row r="14">
      <c r="A14" s="3" t="inlineStr">
        <is>
          <t>Indefinite-lived Intangible Assets [Line Items]</t>
        </is>
      </c>
    </row>
    <row r="15">
      <c r="A15" s="4" t="inlineStr">
        <is>
          <t>Cost</t>
        </is>
      </c>
      <c r="C15" s="5" t="n">
        <v>64000</v>
      </c>
      <c r="D15" s="5" t="n">
        <v>64000</v>
      </c>
    </row>
    <row r="16">
      <c r="A16" s="4" t="inlineStr">
        <is>
          <t>Accumulated impairment charges</t>
        </is>
      </c>
      <c r="C16" s="5" t="n">
        <v>-61500</v>
      </c>
      <c r="D16" s="5" t="n">
        <v>-5000</v>
      </c>
      <c r="E16" s="5" t="n">
        <v>-61500</v>
      </c>
      <c r="F16" s="5" t="n">
        <v>-5000</v>
      </c>
      <c r="G16" s="5" t="n">
        <v>-5000</v>
      </c>
      <c r="H16" s="5" t="n">
        <v>0</v>
      </c>
    </row>
    <row r="17">
      <c r="A17" s="4" t="inlineStr">
        <is>
          <t>Net</t>
        </is>
      </c>
      <c r="C17" s="5" t="n">
        <v>2500</v>
      </c>
      <c r="D17" s="5" t="n">
        <v>59000</v>
      </c>
    </row>
    <row r="18">
      <c r="A18" s="4" t="inlineStr">
        <is>
          <t>Trademarks</t>
        </is>
      </c>
    </row>
    <row r="19">
      <c r="A19" s="3" t="inlineStr">
        <is>
          <t>Indefinite-lived Intangible Assets [Line Items]</t>
        </is>
      </c>
    </row>
    <row r="20">
      <c r="A20" s="4" t="inlineStr">
        <is>
          <t>Cost</t>
        </is>
      </c>
      <c r="C20" s="5" t="n">
        <v>142</v>
      </c>
      <c r="D20" s="5" t="n">
        <v>148</v>
      </c>
    </row>
    <row r="21">
      <c r="A21" s="4" t="inlineStr">
        <is>
          <t>Accumulated impairment charges</t>
        </is>
      </c>
      <c r="C21" s="5" t="n">
        <v>-142</v>
      </c>
      <c r="D21" s="5" t="n">
        <v>0</v>
      </c>
      <c r="E21" s="5" t="n">
        <v>0</v>
      </c>
    </row>
    <row r="22">
      <c r="A22" s="4" t="inlineStr">
        <is>
          <t>Net</t>
        </is>
      </c>
      <c r="C22" s="6" t="n">
        <v>0</v>
      </c>
      <c r="D22" s="6" t="n">
        <v>148</v>
      </c>
    </row>
    <row r="23">
      <c r="A23" s="4" t="inlineStr">
        <is>
          <t>Software</t>
        </is>
      </c>
    </row>
    <row r="24">
      <c r="A24" s="3" t="inlineStr">
        <is>
          <t>Finite-Lived Intangible Assets [Line Items]</t>
        </is>
      </c>
    </row>
    <row r="25">
      <c r="A25" s="4" t="inlineStr">
        <is>
          <t>Useful life (in years)</t>
        </is>
      </c>
      <c r="C25" s="4" t="inlineStr">
        <is>
          <t>5 years</t>
        </is>
      </c>
      <c r="D25" s="4" t="inlineStr">
        <is>
          <t>5 years</t>
        </is>
      </c>
    </row>
    <row r="26">
      <c r="A26" s="4" t="inlineStr">
        <is>
          <t>Cost</t>
        </is>
      </c>
      <c r="C26" s="6" t="n">
        <v>5696</v>
      </c>
      <c r="D26" s="6" t="n">
        <v>4565</v>
      </c>
    </row>
    <row r="27">
      <c r="A27" s="4" t="inlineStr">
        <is>
          <t>Accumulated amortization</t>
        </is>
      </c>
      <c r="C27" s="5" t="n">
        <v>-1299</v>
      </c>
      <c r="D27" s="5" t="n">
        <v>-565</v>
      </c>
    </row>
    <row r="28">
      <c r="A28" s="4" t="inlineStr">
        <is>
          <t>Net</t>
        </is>
      </c>
      <c r="C28" s="5" t="n">
        <v>4397</v>
      </c>
      <c r="D28" s="5" t="n">
        <v>4000</v>
      </c>
    </row>
    <row r="29">
      <c r="A29" s="3" t="inlineStr">
        <is>
          <t>Intangible Assets, Net (Excluding Goodwill) [Abstract]</t>
        </is>
      </c>
    </row>
    <row r="30">
      <c r="A30" s="4" t="inlineStr">
        <is>
          <t>Accumulated amortization</t>
        </is>
      </c>
      <c r="C30" s="6" t="n">
        <v>-1299</v>
      </c>
      <c r="D30" s="6" t="n">
        <v>-565</v>
      </c>
    </row>
    <row r="31">
      <c r="A31" s="4" t="inlineStr">
        <is>
          <t>Health Canada licenses</t>
        </is>
      </c>
    </row>
    <row r="32">
      <c r="A32" s="3" t="inlineStr">
        <is>
          <t>Finite-Lived Intangible Assets [Line Items]</t>
        </is>
      </c>
    </row>
    <row r="33">
      <c r="A33" s="4" t="inlineStr">
        <is>
          <t>Useful life (in years)</t>
        </is>
      </c>
      <c r="C33" s="4" t="inlineStr">
        <is>
          <t>17 years</t>
        </is>
      </c>
      <c r="D33" s="4" t="inlineStr">
        <is>
          <t>17 years</t>
        </is>
      </c>
    </row>
    <row r="34">
      <c r="A34" s="4" t="inlineStr">
        <is>
          <t>Cost</t>
        </is>
      </c>
      <c r="C34" s="6" t="n">
        <v>8627</v>
      </c>
      <c r="D34" s="6" t="n">
        <v>8579</v>
      </c>
    </row>
    <row r="35">
      <c r="A35" s="4" t="inlineStr">
        <is>
          <t>Accumulated amortization</t>
        </is>
      </c>
      <c r="C35" s="5" t="n">
        <v>-1577</v>
      </c>
      <c r="D35" s="5" t="n">
        <v>-1254</v>
      </c>
    </row>
    <row r="36">
      <c r="A36" s="4" t="inlineStr">
        <is>
          <t>Accumulated impairment charges</t>
        </is>
      </c>
      <c r="C36" s="5" t="n">
        <v>-1059</v>
      </c>
      <c r="D36" s="5" t="n">
        <v>-1053</v>
      </c>
      <c r="E36" s="5" t="n">
        <v>-1083</v>
      </c>
      <c r="F36" s="6" t="n">
        <v>-113</v>
      </c>
      <c r="G36" s="6" t="n">
        <v>0</v>
      </c>
      <c r="H36" s="6" t="n">
        <v>0</v>
      </c>
    </row>
    <row r="37">
      <c r="A37" s="4" t="inlineStr">
        <is>
          <t>Net</t>
        </is>
      </c>
      <c r="C37" s="5" t="n">
        <v>5991</v>
      </c>
      <c r="D37" s="5" t="n">
        <v>6272</v>
      </c>
    </row>
    <row r="38">
      <c r="A38" s="3" t="inlineStr">
        <is>
          <t>Intangible Assets, Net (Excluding Goodwill) [Abstract]</t>
        </is>
      </c>
    </row>
    <row r="39">
      <c r="A39" s="4" t="inlineStr">
        <is>
          <t>Accumulated amortization</t>
        </is>
      </c>
      <c r="C39" s="6" t="n">
        <v>-1577</v>
      </c>
      <c r="D39" s="5" t="n">
        <v>-1254</v>
      </c>
    </row>
    <row r="40">
      <c r="A40" s="4" t="inlineStr">
        <is>
          <t>Ginkgo exclusive license</t>
        </is>
      </c>
    </row>
    <row r="41">
      <c r="A41" s="3" t="inlineStr">
        <is>
          <t>Finite-Lived Intangible Assets [Line Items]</t>
        </is>
      </c>
    </row>
    <row r="42">
      <c r="A42" s="4" t="inlineStr">
        <is>
          <t>Useful life (in years)</t>
        </is>
      </c>
      <c r="B42" s="4" t="inlineStr">
        <is>
          <t>10 years</t>
        </is>
      </c>
      <c r="C42" s="4" t="inlineStr">
        <is>
          <t>10 years</t>
        </is>
      </c>
    </row>
    <row r="43">
      <c r="A43" s="4" t="inlineStr">
        <is>
          <t>Cost</t>
        </is>
      </c>
      <c r="C43" s="6" t="n">
        <v>9143</v>
      </c>
    </row>
    <row r="44">
      <c r="A44" s="4" t="inlineStr">
        <is>
          <t>Accumulated amortization</t>
        </is>
      </c>
      <c r="C44" s="5" t="n">
        <v>-83</v>
      </c>
    </row>
    <row r="45">
      <c r="A45" s="4" t="inlineStr">
        <is>
          <t>Accumulated impairment charges</t>
        </is>
      </c>
      <c r="C45" s="5" t="n">
        <v>-1762</v>
      </c>
      <c r="D45" s="6" t="n">
        <v>0</v>
      </c>
      <c r="E45" s="6" t="n">
        <v>0</v>
      </c>
    </row>
    <row r="46">
      <c r="A46" s="4" t="inlineStr">
        <is>
          <t>Net</t>
        </is>
      </c>
      <c r="C46" s="5" t="n">
        <v>7298</v>
      </c>
    </row>
    <row r="47">
      <c r="A47" s="3" t="inlineStr">
        <is>
          <t>Intangible Assets, Net (Excluding Goodwill) [Abstract]</t>
        </is>
      </c>
    </row>
    <row r="48">
      <c r="A48" s="4" t="inlineStr">
        <is>
          <t>Accumulated amortization</t>
        </is>
      </c>
      <c r="C48" s="6" t="n">
        <v>-83</v>
      </c>
    </row>
    <row r="49">
      <c r="A49" s="4" t="inlineStr">
        <is>
          <t>Israeli codes</t>
        </is>
      </c>
    </row>
    <row r="50">
      <c r="A50" s="3" t="inlineStr">
        <is>
          <t>Finite-Lived Intangible Assets [Line Items]</t>
        </is>
      </c>
    </row>
    <row r="51">
      <c r="A51" s="4" t="inlineStr">
        <is>
          <t>Useful life (in years)</t>
        </is>
      </c>
      <c r="C51" s="4" t="inlineStr">
        <is>
          <t>20 years</t>
        </is>
      </c>
      <c r="D51" s="4" t="inlineStr">
        <is>
          <t>20 years</t>
        </is>
      </c>
    </row>
    <row r="52">
      <c r="A52" s="4" t="inlineStr">
        <is>
          <t>Cost</t>
        </is>
      </c>
      <c r="C52" s="6" t="n">
        <v>319</v>
      </c>
      <c r="D52" s="6" t="n">
        <v>322</v>
      </c>
    </row>
    <row r="53">
      <c r="A53" s="4" t="inlineStr">
        <is>
          <t>Accumulated amortization</t>
        </is>
      </c>
      <c r="C53" s="5" t="n">
        <v>-34</v>
      </c>
      <c r="D53" s="5" t="n">
        <v>-22</v>
      </c>
    </row>
    <row r="54">
      <c r="A54" s="4" t="inlineStr">
        <is>
          <t>Net</t>
        </is>
      </c>
      <c r="C54" s="5" t="n">
        <v>285</v>
      </c>
      <c r="D54" s="5" t="n">
        <v>300</v>
      </c>
    </row>
    <row r="55">
      <c r="A55" s="3" t="inlineStr">
        <is>
          <t>Intangible Assets, Net (Excluding Goodwill) [Abstract]</t>
        </is>
      </c>
    </row>
    <row r="56">
      <c r="A56" s="4" t="inlineStr">
        <is>
          <t>Accumulated amortization</t>
        </is>
      </c>
      <c r="C56" s="6" t="n">
        <v>-34</v>
      </c>
      <c r="D56" s="6"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15" customWidth="1" min="5" max="5"/>
    <col width="32" customWidth="1" min="6" max="6"/>
    <col width="24" customWidth="1" min="7" max="7"/>
  </cols>
  <sheetData>
    <row r="1">
      <c r="A1" s="1" t="inlineStr">
        <is>
          <t>Intangible Assets and Goodwill, net - Schedule of Intangible Assets Footnote (Details) $ / shares in Units, $ / shares in Units, $ in Thousands, $ in Thousands</t>
        </is>
      </c>
      <c r="B1" s="2" t="inlineStr">
        <is>
          <t>1 Months Ended</t>
        </is>
      </c>
      <c r="D1" s="2" t="inlineStr">
        <is>
          <t>3 Months Ended</t>
        </is>
      </c>
      <c r="E1" s="2" t="inlineStr">
        <is>
          <t>9 Months Ended</t>
        </is>
      </c>
    </row>
    <row r="2">
      <c r="B2" s="2" t="inlineStr">
        <is>
          <t>Aug. 31, 2021CAD ($)$ / sharesshares</t>
        </is>
      </c>
      <c r="C2" s="2" t="inlineStr">
        <is>
          <t>Aug. 31, 2021USD ($)shares</t>
        </is>
      </c>
      <c r="D2" s="2" t="inlineStr">
        <is>
          <t>Sep. 30, 2021USD ($)</t>
        </is>
      </c>
      <c r="E2" s="2" t="inlineStr">
        <is>
          <t>Sep. 30, 2021</t>
        </is>
      </c>
      <c r="F2" s="2" t="inlineStr">
        <is>
          <t>Aug. 31, 2021USD ($)cannabinoid</t>
        </is>
      </c>
      <c r="G2" s="2" t="inlineStr">
        <is>
          <t>Jun. 14, 2021$ / shares</t>
        </is>
      </c>
    </row>
    <row r="3">
      <c r="A3" s="3" t="inlineStr">
        <is>
          <t>Finite-Lived Intangible Assets [Line Items]</t>
        </is>
      </c>
    </row>
    <row r="4">
      <c r="A4" s="4" t="inlineStr">
        <is>
          <t>Sale of stock, price per share (in dollars per share) | $ / shares</t>
        </is>
      </c>
      <c r="G4" s="8" t="n">
        <v>0.0001</v>
      </c>
    </row>
    <row r="5">
      <c r="A5" s="4" t="inlineStr">
        <is>
          <t>Ginkgo exclusive license</t>
        </is>
      </c>
    </row>
    <row r="6">
      <c r="A6" s="3" t="inlineStr">
        <is>
          <t>Finite-Lived Intangible Assets [Line Items]</t>
        </is>
      </c>
    </row>
    <row r="7">
      <c r="A7" s="4" t="inlineStr">
        <is>
          <t>Sale of stock, price per share (in dollars per share) | $ / shares</t>
        </is>
      </c>
      <c r="B7" s="7" t="n">
        <v>7.9</v>
      </c>
    </row>
    <row r="8">
      <c r="A8" s="4" t="inlineStr">
        <is>
          <t>Shares issued</t>
        </is>
      </c>
      <c r="B8" s="6" t="n">
        <v>11593</v>
      </c>
      <c r="C8" s="6" t="n">
        <v>9042</v>
      </c>
    </row>
    <row r="9">
      <c r="A9" s="4" t="inlineStr">
        <is>
          <t>Exclusivity rights, number of cannabinoids | cannabinoid</t>
        </is>
      </c>
      <c r="F9" s="5" t="n">
        <v>8</v>
      </c>
    </row>
    <row r="10">
      <c r="A10" s="4" t="inlineStr">
        <is>
          <t>Fair value</t>
        </is>
      </c>
      <c r="F10" s="6" t="n">
        <v>7300</v>
      </c>
    </row>
    <row r="11">
      <c r="A11" s="4" t="inlineStr">
        <is>
          <t>Useful life</t>
        </is>
      </c>
      <c r="B11" s="4" t="inlineStr">
        <is>
          <t>10 years</t>
        </is>
      </c>
      <c r="C11" s="4" t="inlineStr">
        <is>
          <t>10 years</t>
        </is>
      </c>
      <c r="E11" s="4" t="inlineStr">
        <is>
          <t>10 years</t>
        </is>
      </c>
    </row>
    <row r="12">
      <c r="A12" s="4" t="inlineStr">
        <is>
          <t>Period decrease</t>
        </is>
      </c>
      <c r="D12" s="6" t="n">
        <v>1784</v>
      </c>
    </row>
    <row r="13">
      <c r="A13" s="4" t="inlineStr">
        <is>
          <t>Foreign currency translation gain</t>
        </is>
      </c>
      <c r="D13" s="6" t="n">
        <v>42</v>
      </c>
    </row>
    <row r="14">
      <c r="A14" s="4" t="inlineStr">
        <is>
          <t>Common Shares | Ginkgo exclusive license</t>
        </is>
      </c>
    </row>
    <row r="15">
      <c r="A15" s="3" t="inlineStr">
        <is>
          <t>Finite-Lived Intangible Assets [Line Items]</t>
        </is>
      </c>
    </row>
    <row r="16">
      <c r="A16" s="4" t="inlineStr">
        <is>
          <t>Shares issued (in shares) | shares</t>
        </is>
      </c>
      <c r="B16" s="5" t="n">
        <v>1467490</v>
      </c>
      <c r="C16" s="5" t="n">
        <v>1467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Los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 before excise taxes</t>
        </is>
      </c>
      <c r="B4" s="6" t="n">
        <v>24590000</v>
      </c>
      <c r="C4" s="6" t="n">
        <v>13621000</v>
      </c>
      <c r="D4" s="6" t="n">
        <v>58092000</v>
      </c>
      <c r="E4" s="6" t="n">
        <v>34397000</v>
      </c>
    </row>
    <row r="5">
      <c r="A5" s="4" t="inlineStr">
        <is>
          <t>Excise taxes</t>
        </is>
      </c>
      <c r="B5" s="5" t="n">
        <v>-4183000</v>
      </c>
      <c r="C5" s="5" t="n">
        <v>-2263000</v>
      </c>
      <c r="D5" s="5" t="n">
        <v>-9452000</v>
      </c>
      <c r="E5" s="5" t="n">
        <v>-4724000</v>
      </c>
    </row>
    <row r="6">
      <c r="A6" s="4" t="inlineStr">
        <is>
          <t>Net revenue</t>
        </is>
      </c>
      <c r="B6" s="5" t="n">
        <v>20407000</v>
      </c>
      <c r="C6" s="5" t="n">
        <v>11358000</v>
      </c>
      <c r="D6" s="5" t="n">
        <v>48640000</v>
      </c>
      <c r="E6" s="5" t="n">
        <v>29673000</v>
      </c>
    </row>
    <row r="7">
      <c r="A7" s="4" t="inlineStr">
        <is>
          <t>Cost of sales</t>
        </is>
      </c>
      <c r="B7" s="5" t="n">
        <v>21137000</v>
      </c>
      <c r="C7" s="5" t="n">
        <v>12895000</v>
      </c>
      <c r="D7" s="5" t="n">
        <v>56156000</v>
      </c>
      <c r="E7" s="5" t="n">
        <v>29584000</v>
      </c>
    </row>
    <row r="8">
      <c r="A8" s="4" t="inlineStr">
        <is>
          <t>Inventory write-down</t>
        </is>
      </c>
      <c r="B8" s="5" t="n">
        <v>0</v>
      </c>
      <c r="C8" s="5" t="n">
        <v>0</v>
      </c>
      <c r="D8" s="5" t="n">
        <v>11961000</v>
      </c>
      <c r="E8" s="5" t="n">
        <v>11024000</v>
      </c>
    </row>
    <row r="9">
      <c r="A9" s="4" t="inlineStr">
        <is>
          <t>Gross profit</t>
        </is>
      </c>
      <c r="B9" s="5" t="n">
        <v>-730000</v>
      </c>
      <c r="C9" s="5" t="n">
        <v>-1537000</v>
      </c>
      <c r="D9" s="5" t="n">
        <v>-19477000</v>
      </c>
      <c r="E9" s="5" t="n">
        <v>-10935000</v>
      </c>
    </row>
    <row r="10">
      <c r="A10" s="3" t="inlineStr">
        <is>
          <t>Operating expenses</t>
        </is>
      </c>
    </row>
    <row r="11">
      <c r="A11" s="4" t="inlineStr">
        <is>
          <t>Sales and marketing</t>
        </is>
      </c>
      <c r="B11" s="5" t="n">
        <v>10821000</v>
      </c>
      <c r="C11" s="5" t="n">
        <v>7236000</v>
      </c>
      <c r="D11" s="5" t="n">
        <v>34284000</v>
      </c>
      <c r="E11" s="5" t="n">
        <v>20849000</v>
      </c>
    </row>
    <row r="12">
      <c r="A12" s="4" t="inlineStr">
        <is>
          <t>Research and development</t>
        </is>
      </c>
      <c r="B12" s="5" t="n">
        <v>6473000</v>
      </c>
      <c r="C12" s="5" t="n">
        <v>4734000</v>
      </c>
      <c r="D12" s="5" t="n">
        <v>16774000</v>
      </c>
      <c r="E12" s="5" t="n">
        <v>12955000</v>
      </c>
    </row>
    <row r="13">
      <c r="A13" s="4" t="inlineStr">
        <is>
          <t>General and administrative</t>
        </is>
      </c>
      <c r="B13" s="5" t="n">
        <v>32546000</v>
      </c>
      <c r="C13" s="5" t="n">
        <v>18860000</v>
      </c>
      <c r="D13" s="5" t="n">
        <v>76869000</v>
      </c>
      <c r="E13" s="5" t="n">
        <v>61048000</v>
      </c>
    </row>
    <row r="14">
      <c r="A14" s="4" t="inlineStr">
        <is>
          <t>Share-based payments</t>
        </is>
      </c>
      <c r="B14" s="5" t="n">
        <v>2667000</v>
      </c>
      <c r="C14" s="5" t="n">
        <v>7916000</v>
      </c>
      <c r="D14" s="5" t="n">
        <v>7731000</v>
      </c>
      <c r="E14" s="5" t="n">
        <v>12898000</v>
      </c>
    </row>
    <row r="15">
      <c r="A15" s="4" t="inlineStr">
        <is>
          <t>Depreciation and amortization</t>
        </is>
      </c>
      <c r="B15" s="5" t="n">
        <v>1251000</v>
      </c>
      <c r="C15" s="5" t="n">
        <v>886000</v>
      </c>
      <c r="D15" s="5" t="n">
        <v>3029000</v>
      </c>
      <c r="E15" s="5" t="n">
        <v>2252000</v>
      </c>
    </row>
    <row r="16">
      <c r="A16" s="4" t="inlineStr">
        <is>
          <t>Impairment loss on goodwill and indefinite-lived intangible assets</t>
        </is>
      </c>
      <c r="B16" s="5" t="n">
        <v>142000</v>
      </c>
      <c r="C16" s="5" t="n">
        <v>0</v>
      </c>
      <c r="D16" s="5" t="n">
        <v>235056000</v>
      </c>
      <c r="E16" s="5" t="n">
        <v>40000000</v>
      </c>
    </row>
    <row r="17">
      <c r="A17" s="4" t="inlineStr">
        <is>
          <t>Impairment loss on long-lived assets</t>
        </is>
      </c>
      <c r="B17" s="5" t="n">
        <v>1784000</v>
      </c>
      <c r="C17" s="5" t="n">
        <v>0</v>
      </c>
      <c r="D17" s="5" t="n">
        <v>4739000</v>
      </c>
      <c r="E17" s="5" t="n">
        <v>0</v>
      </c>
    </row>
    <row r="18">
      <c r="A18" s="4" t="inlineStr">
        <is>
          <t>Total operating expenses</t>
        </is>
      </c>
      <c r="B18" s="5" t="n">
        <v>55684000</v>
      </c>
      <c r="C18" s="5" t="n">
        <v>39632000</v>
      </c>
      <c r="D18" s="5" t="n">
        <v>378482000</v>
      </c>
      <c r="E18" s="5" t="n">
        <v>150002000</v>
      </c>
    </row>
    <row r="19">
      <c r="A19" s="4" t="inlineStr">
        <is>
          <t>Operating loss</t>
        </is>
      </c>
      <c r="B19" s="5" t="n">
        <v>-56414000</v>
      </c>
      <c r="C19" s="5" t="n">
        <v>-41169000</v>
      </c>
      <c r="D19" s="5" t="n">
        <v>-397959000</v>
      </c>
      <c r="E19" s="5" t="n">
        <v>-160937000</v>
      </c>
    </row>
    <row r="20">
      <c r="A20" s="3" t="inlineStr">
        <is>
          <t>Other income (expense)</t>
        </is>
      </c>
    </row>
    <row r="21">
      <c r="A21" s="4" t="inlineStr">
        <is>
          <t>Interest income, net</t>
        </is>
      </c>
      <c r="B21" s="5" t="n">
        <v>2064000</v>
      </c>
      <c r="C21" s="5" t="n">
        <v>3781000</v>
      </c>
      <c r="D21" s="5" t="n">
        <v>6686000</v>
      </c>
      <c r="E21" s="5" t="n">
        <v>15266000</v>
      </c>
    </row>
    <row r="22">
      <c r="A22" s="4" t="inlineStr">
        <is>
          <t>Gain on revaluation of derivative liabilities</t>
        </is>
      </c>
      <c r="B22" s="5" t="n">
        <v>132916000</v>
      </c>
      <c r="C22" s="5" t="n">
        <v>105307000</v>
      </c>
      <c r="D22" s="5" t="n">
        <v>131290000</v>
      </c>
      <c r="E22" s="5" t="n">
        <v>182795000</v>
      </c>
    </row>
    <row r="23">
      <c r="A23" s="4" t="inlineStr">
        <is>
          <t>Share of loss from equity accounted investments</t>
        </is>
      </c>
      <c r="B23" s="5" t="n">
        <v>-1414000</v>
      </c>
      <c r="C23" s="5" t="n">
        <v>-1327000</v>
      </c>
      <c r="D23" s="5" t="n">
        <v>-4172000</v>
      </c>
      <c r="E23" s="5" t="n">
        <v>-3293000</v>
      </c>
    </row>
    <row r="24">
      <c r="A24" s="4" t="inlineStr">
        <is>
          <t>Gain on disposal of other investments</t>
        </is>
      </c>
      <c r="B24" s="5" t="n">
        <v>0</v>
      </c>
      <c r="C24" s="5" t="n">
        <v>3974000</v>
      </c>
      <c r="D24" s="5" t="n">
        <v>0</v>
      </c>
      <c r="E24" s="5" t="n">
        <v>4743000</v>
      </c>
    </row>
    <row r="25">
      <c r="A25" s="4" t="inlineStr">
        <is>
          <t>Other, net</t>
        </is>
      </c>
      <c r="B25" s="5" t="n">
        <v>273000</v>
      </c>
      <c r="C25" s="5" t="n">
        <v>-641000</v>
      </c>
      <c r="D25" s="5" t="n">
        <v>1184000</v>
      </c>
      <c r="E25" s="5" t="n">
        <v>-625000</v>
      </c>
    </row>
    <row r="26">
      <c r="A26" s="4" t="inlineStr">
        <is>
          <t>Total other income</t>
        </is>
      </c>
      <c r="B26" s="5" t="n">
        <v>133839000</v>
      </c>
      <c r="C26" s="5" t="n">
        <v>111094000</v>
      </c>
      <c r="D26" s="5" t="n">
        <v>134988000</v>
      </c>
      <c r="E26" s="5" t="n">
        <v>198886000</v>
      </c>
    </row>
    <row r="27">
      <c r="A27" s="4" t="inlineStr">
        <is>
          <t>Income (loss) before income taxes</t>
        </is>
      </c>
      <c r="B27" s="5" t="n">
        <v>77425000</v>
      </c>
      <c r="C27" s="5" t="n">
        <v>69925000</v>
      </c>
      <c r="D27" s="5" t="n">
        <v>-262971000</v>
      </c>
      <c r="E27" s="5" t="n">
        <v>37949000</v>
      </c>
    </row>
    <row r="28">
      <c r="A28" s="4" t="inlineStr">
        <is>
          <t>Income tax expense (benefit)</t>
        </is>
      </c>
      <c r="B28" s="5" t="n">
        <v>-159000</v>
      </c>
      <c r="C28" s="5" t="n">
        <v>988000</v>
      </c>
      <c r="D28" s="5" t="n">
        <v>-159000</v>
      </c>
      <c r="E28" s="5" t="n">
        <v>988000</v>
      </c>
    </row>
    <row r="29">
      <c r="A29" s="4" t="inlineStr">
        <is>
          <t>Income (loss) from continuing operations</t>
        </is>
      </c>
      <c r="B29" s="5" t="n">
        <v>77584000</v>
      </c>
      <c r="C29" s="5" t="n">
        <v>68937000</v>
      </c>
      <c r="D29" s="5" t="n">
        <v>-262812000</v>
      </c>
      <c r="E29" s="5" t="n">
        <v>36961000</v>
      </c>
    </row>
    <row r="30">
      <c r="A30" s="4" t="inlineStr">
        <is>
          <t>Income (loss) from discontinued operations</t>
        </is>
      </c>
      <c r="B30" s="5" t="n">
        <v>82000</v>
      </c>
      <c r="C30" s="5" t="n">
        <v>-473000</v>
      </c>
      <c r="D30" s="5" t="n">
        <v>-500000</v>
      </c>
      <c r="E30" s="5" t="n">
        <v>-519000</v>
      </c>
    </row>
    <row r="31">
      <c r="A31" s="4" t="inlineStr">
        <is>
          <t>Net income (loss)</t>
        </is>
      </c>
      <c r="B31" s="5" t="n">
        <v>77666000</v>
      </c>
      <c r="C31" s="5" t="n">
        <v>68464000</v>
      </c>
      <c r="D31" s="5" t="n">
        <v>-263312000</v>
      </c>
      <c r="E31" s="5" t="n">
        <v>36442000</v>
      </c>
    </row>
    <row r="32">
      <c r="A32" s="4" t="inlineStr">
        <is>
          <t>Net loss attributable to non-controlling interest</t>
        </is>
      </c>
      <c r="B32" s="5" t="n">
        <v>-250000</v>
      </c>
      <c r="C32" s="5" t="n">
        <v>-569000</v>
      </c>
      <c r="D32" s="5" t="n">
        <v>-842000</v>
      </c>
      <c r="E32" s="5" t="n">
        <v>-1654000</v>
      </c>
    </row>
    <row r="33">
      <c r="A33" s="4" t="inlineStr">
        <is>
          <t>Net income (loss) attributable to Cronos Group</t>
        </is>
      </c>
      <c r="B33" s="5" t="n">
        <v>77916000</v>
      </c>
      <c r="C33" s="5" t="n">
        <v>69033000</v>
      </c>
      <c r="D33" s="5" t="n">
        <v>-262470000</v>
      </c>
      <c r="E33" s="5" t="n">
        <v>38096000</v>
      </c>
    </row>
    <row r="34">
      <c r="A34" s="3" t="inlineStr">
        <is>
          <t>Statement of Comprehensive Income [Abstract]</t>
        </is>
      </c>
    </row>
    <row r="35">
      <c r="A35" s="4" t="inlineStr">
        <is>
          <t>Net income (loss)</t>
        </is>
      </c>
      <c r="B35" s="5" t="n">
        <v>77666000</v>
      </c>
      <c r="C35" s="5" t="n">
        <v>68464000</v>
      </c>
      <c r="D35" s="5" t="n">
        <v>-263312000</v>
      </c>
      <c r="E35" s="5" t="n">
        <v>36442000</v>
      </c>
    </row>
    <row r="36">
      <c r="A36" s="3" t="inlineStr">
        <is>
          <t>Other comprehensive income (loss)</t>
        </is>
      </c>
    </row>
    <row r="37">
      <c r="A37" s="4" t="inlineStr">
        <is>
          <t>Foreign exchange gain (loss) on translation</t>
        </is>
      </c>
      <c r="B37" s="5" t="n">
        <v>-22818000</v>
      </c>
      <c r="C37" s="5" t="n">
        <v>26167000</v>
      </c>
      <c r="D37" s="5" t="n">
        <v>6936000</v>
      </c>
      <c r="E37" s="5" t="n">
        <v>-35654000</v>
      </c>
    </row>
    <row r="38">
      <c r="A38" s="4" t="inlineStr">
        <is>
          <t>Total other comprehensive income (loss)</t>
        </is>
      </c>
      <c r="B38" s="5" t="n">
        <v>-22818000</v>
      </c>
      <c r="C38" s="5" t="n">
        <v>26167000</v>
      </c>
      <c r="D38" s="5" t="n">
        <v>6936000</v>
      </c>
      <c r="E38" s="5" t="n">
        <v>-35654000</v>
      </c>
    </row>
    <row r="39">
      <c r="A39" s="4" t="inlineStr">
        <is>
          <t>Comprehensive income (loss)</t>
        </is>
      </c>
      <c r="B39" s="5" t="n">
        <v>54848000</v>
      </c>
      <c r="C39" s="5" t="n">
        <v>94631000</v>
      </c>
      <c r="D39" s="5" t="n">
        <v>-256376000</v>
      </c>
      <c r="E39" s="5" t="n">
        <v>788000</v>
      </c>
    </row>
    <row r="40">
      <c r="A40" s="4" t="inlineStr">
        <is>
          <t>Less: comprehensive income (loss) attributable to non-controlling interests</t>
        </is>
      </c>
      <c r="B40" s="5" t="n">
        <v>-265000</v>
      </c>
      <c r="C40" s="5" t="n">
        <v>-552000</v>
      </c>
      <c r="D40" s="5" t="n">
        <v>167000</v>
      </c>
      <c r="E40" s="5" t="n">
        <v>-1650000</v>
      </c>
    </row>
    <row r="41">
      <c r="A41" s="4" t="inlineStr">
        <is>
          <t>Comprehensive income (loss) attributable to Cronos Group</t>
        </is>
      </c>
      <c r="B41" s="6" t="n">
        <v>55113000</v>
      </c>
      <c r="C41" s="6" t="n">
        <v>95183000</v>
      </c>
      <c r="D41" s="6" t="n">
        <v>-256543000</v>
      </c>
      <c r="E41" s="6" t="n">
        <v>2438000</v>
      </c>
    </row>
    <row r="42">
      <c r="A42" s="3" t="inlineStr">
        <is>
          <t>Net income (loss) per share</t>
        </is>
      </c>
    </row>
    <row r="43">
      <c r="A43" s="4" t="inlineStr">
        <is>
          <t>Basic - continuing operations (in dollars per share)</t>
        </is>
      </c>
      <c r="B43" s="7" t="n">
        <v>0.21</v>
      </c>
      <c r="C43" s="7" t="n">
        <v>0.2</v>
      </c>
      <c r="D43" s="7" t="n">
        <v>-0.71</v>
      </c>
      <c r="E43" s="7" t="n">
        <v>0.11</v>
      </c>
    </row>
    <row r="44">
      <c r="A44" s="4" t="inlineStr">
        <is>
          <t>Diluted - continuing operations (in dollars per share)</t>
        </is>
      </c>
      <c r="B44" s="7" t="n">
        <v>0.21</v>
      </c>
      <c r="C44" s="7" t="n">
        <v>0.18</v>
      </c>
      <c r="D44" s="7" t="n">
        <v>-0.71</v>
      </c>
      <c r="E44" s="7"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net - Impairment Charges on Intangible Asse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Roll Forward]</t>
        </is>
      </c>
    </row>
    <row r="4">
      <c r="A4" s="4" t="inlineStr">
        <is>
          <t>Beginning balance</t>
        </is>
      </c>
      <c r="D4" s="6" t="n">
        <v>-1053000</v>
      </c>
    </row>
    <row r="5">
      <c r="A5" s="4" t="inlineStr">
        <is>
          <t>Impairment charges</t>
        </is>
      </c>
      <c r="C5" s="6" t="n">
        <v>0</v>
      </c>
      <c r="E5" s="6" t="n">
        <v>0</v>
      </c>
    </row>
    <row r="6">
      <c r="A6" s="4" t="inlineStr">
        <is>
          <t>Ending balance</t>
        </is>
      </c>
      <c r="B6" s="6" t="n">
        <v>-2821000</v>
      </c>
      <c r="D6" s="5" t="n">
        <v>-2821000</v>
      </c>
    </row>
    <row r="7">
      <c r="A7" s="4" t="inlineStr">
        <is>
          <t>Beginning balance</t>
        </is>
      </c>
      <c r="B7" s="5" t="n">
        <v>-62583000</v>
      </c>
      <c r="C7" s="5" t="n">
        <v>-5000000</v>
      </c>
      <c r="D7" s="5" t="n">
        <v>-6053000</v>
      </c>
      <c r="E7" s="5" t="n">
        <v>0</v>
      </c>
    </row>
    <row r="8">
      <c r="A8" s="4" t="inlineStr">
        <is>
          <t>Impairment charges</t>
        </is>
      </c>
      <c r="B8" s="5" t="n">
        <v>-1926000</v>
      </c>
      <c r="C8" s="5" t="n">
        <v>-113000</v>
      </c>
      <c r="D8" s="5" t="n">
        <v>-58426000</v>
      </c>
      <c r="E8" s="5" t="n">
        <v>-5113000</v>
      </c>
    </row>
    <row r="9">
      <c r="A9" s="4" t="inlineStr">
        <is>
          <t>Foreign exchange effect</t>
        </is>
      </c>
      <c r="B9" s="5" t="n">
        <v>46000</v>
      </c>
      <c r="C9" s="5" t="n">
        <v>0</v>
      </c>
      <c r="D9" s="5" t="n">
        <v>16000</v>
      </c>
      <c r="E9" s="5" t="n">
        <v>0</v>
      </c>
    </row>
    <row r="10">
      <c r="A10" s="4" t="inlineStr">
        <is>
          <t>Ending balance</t>
        </is>
      </c>
      <c r="B10" s="5" t="n">
        <v>-64463000</v>
      </c>
      <c r="C10" s="5" t="n">
        <v>-5113000</v>
      </c>
      <c r="D10" s="5" t="n">
        <v>-64463000</v>
      </c>
      <c r="E10" s="5" t="n">
        <v>-5113000</v>
      </c>
    </row>
    <row r="11">
      <c r="A11" s="4" t="inlineStr">
        <is>
          <t>Lord Jones brand</t>
        </is>
      </c>
    </row>
    <row r="12">
      <c r="A12" s="3" t="inlineStr">
        <is>
          <t>Finite-lived Intangible Assets [Roll Forward]</t>
        </is>
      </c>
    </row>
    <row r="13">
      <c r="A13" s="4" t="inlineStr">
        <is>
          <t>Beginning balance</t>
        </is>
      </c>
      <c r="B13" s="5" t="n">
        <v>-61500000</v>
      </c>
      <c r="C13" s="5" t="n">
        <v>-5000000</v>
      </c>
      <c r="D13" s="5" t="n">
        <v>-5000000</v>
      </c>
      <c r="E13" s="5" t="n">
        <v>0</v>
      </c>
    </row>
    <row r="14">
      <c r="A14" s="4" t="inlineStr">
        <is>
          <t>Impairment charges</t>
        </is>
      </c>
      <c r="B14" s="5" t="n">
        <v>0</v>
      </c>
      <c r="C14" s="5" t="n">
        <v>0</v>
      </c>
      <c r="D14" s="5" t="n">
        <v>-56500000</v>
      </c>
      <c r="E14" s="5" t="n">
        <v>-5000000</v>
      </c>
    </row>
    <row r="15">
      <c r="A15" s="4" t="inlineStr">
        <is>
          <t>Ending balance</t>
        </is>
      </c>
      <c r="B15" s="5" t="n">
        <v>-61500000</v>
      </c>
      <c r="C15" s="5" t="n">
        <v>-5000000</v>
      </c>
      <c r="D15" s="5" t="n">
        <v>-61500000</v>
      </c>
      <c r="E15" s="5" t="n">
        <v>-5000000</v>
      </c>
    </row>
    <row r="16">
      <c r="A16" s="4" t="inlineStr">
        <is>
          <t>Trademarks</t>
        </is>
      </c>
    </row>
    <row r="17">
      <c r="A17" s="3" t="inlineStr">
        <is>
          <t>Finite-lived Intangible Assets [Roll Forward]</t>
        </is>
      </c>
    </row>
    <row r="18">
      <c r="A18" s="4" t="inlineStr">
        <is>
          <t>Beginning balance</t>
        </is>
      </c>
      <c r="B18" s="5" t="n">
        <v>0</v>
      </c>
      <c r="D18" s="5" t="n">
        <v>0</v>
      </c>
    </row>
    <row r="19">
      <c r="A19" s="4" t="inlineStr">
        <is>
          <t>Impairment charges</t>
        </is>
      </c>
      <c r="B19" s="5" t="n">
        <v>-142000</v>
      </c>
      <c r="D19" s="5" t="n">
        <v>-142000</v>
      </c>
    </row>
    <row r="20">
      <c r="A20" s="4" t="inlineStr">
        <is>
          <t>Ending balance</t>
        </is>
      </c>
      <c r="B20" s="5" t="n">
        <v>-142000</v>
      </c>
      <c r="D20" s="5" t="n">
        <v>-142000</v>
      </c>
    </row>
    <row r="21">
      <c r="A21" s="4" t="inlineStr">
        <is>
          <t>Health Canada licenses</t>
        </is>
      </c>
    </row>
    <row r="22">
      <c r="A22" s="3" t="inlineStr">
        <is>
          <t>Finite-lived Intangible Assets [Roll Forward]</t>
        </is>
      </c>
    </row>
    <row r="23">
      <c r="A23" s="4" t="inlineStr">
        <is>
          <t>Beginning balance</t>
        </is>
      </c>
      <c r="B23" s="5" t="n">
        <v>-1083000</v>
      </c>
      <c r="C23" s="5" t="n">
        <v>0</v>
      </c>
      <c r="D23" s="5" t="n">
        <v>-1053000</v>
      </c>
      <c r="E23" s="5" t="n">
        <v>0</v>
      </c>
    </row>
    <row r="24">
      <c r="A24" s="4" t="inlineStr">
        <is>
          <t>Impairment charges</t>
        </is>
      </c>
      <c r="B24" s="5" t="n">
        <v>0</v>
      </c>
      <c r="C24" s="5" t="n">
        <v>-113000</v>
      </c>
      <c r="D24" s="5" t="n">
        <v>0</v>
      </c>
      <c r="E24" s="5" t="n">
        <v>-113000</v>
      </c>
    </row>
    <row r="25">
      <c r="A25" s="4" t="inlineStr">
        <is>
          <t>Foreign exchange effect</t>
        </is>
      </c>
      <c r="B25" s="5" t="n">
        <v>-24000</v>
      </c>
      <c r="C25" s="5" t="n">
        <v>0</v>
      </c>
      <c r="D25" s="5" t="n">
        <v>6000</v>
      </c>
      <c r="E25" s="5" t="n">
        <v>0</v>
      </c>
    </row>
    <row r="26">
      <c r="A26" s="4" t="inlineStr">
        <is>
          <t>Ending balance</t>
        </is>
      </c>
      <c r="B26" s="5" t="n">
        <v>-1059000</v>
      </c>
      <c r="C26" s="6" t="n">
        <v>-113000</v>
      </c>
      <c r="D26" s="5" t="n">
        <v>-1059000</v>
      </c>
      <c r="E26" s="6" t="n">
        <v>-113000</v>
      </c>
    </row>
    <row r="27">
      <c r="A27" s="4" t="inlineStr">
        <is>
          <t>Ginkgo exclusive license</t>
        </is>
      </c>
    </row>
    <row r="28">
      <c r="A28" s="3" t="inlineStr">
        <is>
          <t>Finite-lived Intangible Assets [Roll Forward]</t>
        </is>
      </c>
    </row>
    <row r="29">
      <c r="A29" s="4" t="inlineStr">
        <is>
          <t>Beginning balance</t>
        </is>
      </c>
      <c r="B29" s="5" t="n">
        <v>0</v>
      </c>
      <c r="D29" s="5" t="n">
        <v>0</v>
      </c>
    </row>
    <row r="30">
      <c r="A30" s="4" t="inlineStr">
        <is>
          <t>Impairment charges</t>
        </is>
      </c>
      <c r="B30" s="5" t="n">
        <v>-1784000</v>
      </c>
      <c r="D30" s="5" t="n">
        <v>-1784000</v>
      </c>
    </row>
    <row r="31">
      <c r="A31" s="4" t="inlineStr">
        <is>
          <t>Foreign exchange effect</t>
        </is>
      </c>
      <c r="B31" s="5" t="n">
        <v>-22000</v>
      </c>
      <c r="D31" s="5" t="n">
        <v>-22000</v>
      </c>
    </row>
    <row r="32">
      <c r="A32" s="4" t="inlineStr">
        <is>
          <t>Ending balance</t>
        </is>
      </c>
      <c r="B32" s="6" t="n">
        <v>-1762000</v>
      </c>
      <c r="D32" s="6" t="n">
        <v>-176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angible Assets and Goodwill,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641000</v>
      </c>
      <c r="C4" s="6" t="n">
        <v>224000</v>
      </c>
      <c r="D4" s="6" t="n">
        <v>1084000</v>
      </c>
      <c r="E4" s="6" t="n">
        <v>570000</v>
      </c>
    </row>
    <row r="5">
      <c r="A5" s="4" t="inlineStr">
        <is>
          <t>Goodwill, impairment loss</t>
        </is>
      </c>
      <c r="B5" s="5" t="n">
        <v>0</v>
      </c>
      <c r="C5" s="5" t="n">
        <v>290000</v>
      </c>
      <c r="D5" s="5" t="n">
        <v>178414000</v>
      </c>
      <c r="E5" s="5" t="n">
        <v>35290000</v>
      </c>
    </row>
    <row r="6">
      <c r="A6" s="4" t="inlineStr">
        <is>
          <t>Impairment charges</t>
        </is>
      </c>
      <c r="C6" s="5" t="n">
        <v>0</v>
      </c>
      <c r="E6" s="5" t="n">
        <v>0</v>
      </c>
    </row>
    <row r="7">
      <c r="A7" s="4" t="inlineStr">
        <is>
          <t>Health Canada licenses</t>
        </is>
      </c>
    </row>
    <row r="8">
      <c r="A8" s="3" t="inlineStr">
        <is>
          <t>Finite-Lived Intangible Assets [Line Items]</t>
        </is>
      </c>
    </row>
    <row r="9">
      <c r="A9" s="4" t="inlineStr">
        <is>
          <t>Impairment charges</t>
        </is>
      </c>
      <c r="B9" s="5" t="n">
        <v>0</v>
      </c>
      <c r="C9" s="6" t="n">
        <v>113000</v>
      </c>
      <c r="D9" s="5" t="n">
        <v>0</v>
      </c>
      <c r="E9" s="5" t="n">
        <v>113000</v>
      </c>
    </row>
    <row r="10">
      <c r="A10" s="4" t="inlineStr">
        <is>
          <t>Ginkgo exclusive license</t>
        </is>
      </c>
    </row>
    <row r="11">
      <c r="A11" s="3" t="inlineStr">
        <is>
          <t>Finite-Lived Intangible Assets [Line Items]</t>
        </is>
      </c>
    </row>
    <row r="12">
      <c r="A12" s="4" t="inlineStr">
        <is>
          <t>Impairment charges</t>
        </is>
      </c>
      <c r="B12" s="5" t="n">
        <v>1784000</v>
      </c>
      <c r="D12" s="5" t="n">
        <v>1784000</v>
      </c>
    </row>
    <row r="13">
      <c r="A13" s="4" t="inlineStr">
        <is>
          <t>Foreign currency translation gain</t>
        </is>
      </c>
      <c r="B13" s="6" t="n">
        <v>42000</v>
      </c>
    </row>
    <row r="14">
      <c r="A14" s="4" t="inlineStr">
        <is>
          <t>United States</t>
        </is>
      </c>
    </row>
    <row r="15">
      <c r="A15" s="3" t="inlineStr">
        <is>
          <t>Finite-Lived Intangible Assets [Line Items]</t>
        </is>
      </c>
    </row>
    <row r="16">
      <c r="A16" s="4" t="inlineStr">
        <is>
          <t>Goodwill, impairment loss</t>
        </is>
      </c>
      <c r="D16" s="5" t="n">
        <v>178414000</v>
      </c>
      <c r="E16" s="5" t="n">
        <v>35000000</v>
      </c>
    </row>
    <row r="17">
      <c r="A17" s="4" t="inlineStr">
        <is>
          <t>United States | Lord Jones brand</t>
        </is>
      </c>
    </row>
    <row r="18">
      <c r="A18" s="3" t="inlineStr">
        <is>
          <t>Finite-Lived Intangible Assets [Line Items]</t>
        </is>
      </c>
    </row>
    <row r="19">
      <c r="A19" s="4" t="inlineStr">
        <is>
          <t>Impairment of intangible assets, indefinite-lived (excluding goodwill)</t>
        </is>
      </c>
      <c r="D19" s="6" t="n">
        <v>-56500000</v>
      </c>
      <c r="E19" s="6" t="n">
        <v>-5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 Schedule of Estimated Future Amortization of Definite-Lived Intangible Assets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Remainder of 2021 (3 months)</t>
        </is>
      </c>
      <c r="B3" s="6" t="n">
        <v>583</v>
      </c>
    </row>
    <row r="4">
      <c r="A4" s="4" t="inlineStr">
        <is>
          <t>2022</t>
        </is>
      </c>
      <c r="B4" s="5" t="n">
        <v>2291</v>
      </c>
    </row>
    <row r="5">
      <c r="A5" s="4" t="inlineStr">
        <is>
          <t>2023</t>
        </is>
      </c>
      <c r="B5" s="5" t="n">
        <v>2256</v>
      </c>
    </row>
    <row r="6">
      <c r="A6" s="4" t="inlineStr">
        <is>
          <t>2024</t>
        </is>
      </c>
      <c r="B6" s="5" t="n">
        <v>2222</v>
      </c>
    </row>
    <row r="7">
      <c r="A7" s="4" t="inlineStr">
        <is>
          <t>2025</t>
        </is>
      </c>
      <c r="B7" s="5" t="n">
        <v>1907</v>
      </c>
    </row>
    <row r="8">
      <c r="A8" s="4" t="inlineStr">
        <is>
          <t>2026</t>
        </is>
      </c>
      <c r="B8" s="5" t="n">
        <v>1304</v>
      </c>
    </row>
    <row r="9">
      <c r="A9" s="4" t="inlineStr">
        <is>
          <t>Thereafter</t>
        </is>
      </c>
      <c r="B9" s="5" t="n">
        <v>7408</v>
      </c>
    </row>
    <row r="10">
      <c r="A10" s="4" t="inlineStr">
        <is>
          <t>Net</t>
        </is>
      </c>
      <c r="B10" s="6" t="n">
        <v>17971</v>
      </c>
      <c r="C10" s="6" t="n">
        <v>105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net - Schedule of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Cost</t>
        </is>
      </c>
      <c r="B4" s="6" t="n">
        <v>214827</v>
      </c>
      <c r="D4" s="6" t="n">
        <v>214827</v>
      </c>
      <c r="F4" s="6" t="n">
        <v>214829</v>
      </c>
    </row>
    <row r="5">
      <c r="A5" s="4" t="inlineStr">
        <is>
          <t>Accumulated impairment charges</t>
        </is>
      </c>
      <c r="B5" s="5" t="n">
        <v>-213723</v>
      </c>
      <c r="C5" s="6" t="n">
        <v>-35295</v>
      </c>
      <c r="D5" s="5" t="n">
        <v>-213723</v>
      </c>
      <c r="E5" s="6" t="n">
        <v>-35295</v>
      </c>
      <c r="F5" s="5" t="n">
        <v>-35307</v>
      </c>
    </row>
    <row r="6">
      <c r="A6" s="4" t="inlineStr">
        <is>
          <t>Net</t>
        </is>
      </c>
      <c r="B6" s="5" t="n">
        <v>1104</v>
      </c>
      <c r="D6" s="5" t="n">
        <v>1104</v>
      </c>
      <c r="F6" s="5" t="n">
        <v>179522</v>
      </c>
    </row>
    <row r="7">
      <c r="A7" s="3" t="inlineStr">
        <is>
          <t>Goodwill [Roll Forward]</t>
        </is>
      </c>
    </row>
    <row r="8">
      <c r="A8" s="4" t="inlineStr">
        <is>
          <t>Balance at beginning of period</t>
        </is>
      </c>
      <c r="B8" s="5" t="n">
        <v>-213726</v>
      </c>
      <c r="C8" s="5" t="n">
        <v>-35000</v>
      </c>
      <c r="D8" s="5" t="n">
        <v>-35307</v>
      </c>
      <c r="E8" s="5" t="n">
        <v>0</v>
      </c>
    </row>
    <row r="9">
      <c r="A9" s="4" t="inlineStr">
        <is>
          <t>Impairment charges</t>
        </is>
      </c>
      <c r="B9" s="5" t="n">
        <v>0</v>
      </c>
      <c r="C9" s="5" t="n">
        <v>-290</v>
      </c>
      <c r="D9" s="5" t="n">
        <v>-178414</v>
      </c>
      <c r="E9" s="5" t="n">
        <v>-35290</v>
      </c>
    </row>
    <row r="10">
      <c r="A10" s="4" t="inlineStr">
        <is>
          <t>Foreign exchange effect</t>
        </is>
      </c>
      <c r="B10" s="5" t="n">
        <v>3</v>
      </c>
      <c r="C10" s="5" t="n">
        <v>-5</v>
      </c>
      <c r="D10" s="5" t="n">
        <v>-2</v>
      </c>
      <c r="E10" s="5" t="n">
        <v>-5</v>
      </c>
    </row>
    <row r="11">
      <c r="A11" s="4" t="inlineStr">
        <is>
          <t>Balance at end of period</t>
        </is>
      </c>
      <c r="B11" s="5" t="n">
        <v>-213723</v>
      </c>
      <c r="C11" s="5" t="n">
        <v>-35295</v>
      </c>
      <c r="D11" s="5" t="n">
        <v>-213723</v>
      </c>
      <c r="E11" s="5" t="n">
        <v>-35295</v>
      </c>
    </row>
    <row r="12">
      <c r="A12" s="4" t="inlineStr">
        <is>
          <t>Discontinued Operations, Disposed of by Sale | OGBC</t>
        </is>
      </c>
    </row>
    <row r="13">
      <c r="A13" s="3" t="inlineStr">
        <is>
          <t>Goodwill [Line Items]</t>
        </is>
      </c>
    </row>
    <row r="14">
      <c r="A14" s="4" t="inlineStr">
        <is>
          <t>Cost</t>
        </is>
      </c>
      <c r="B14" s="5" t="n">
        <v>309</v>
      </c>
      <c r="D14" s="5" t="n">
        <v>309</v>
      </c>
      <c r="F14" s="5" t="n">
        <v>307</v>
      </c>
    </row>
    <row r="15">
      <c r="A15" s="4" t="inlineStr">
        <is>
          <t>Accumulated impairment charges</t>
        </is>
      </c>
      <c r="B15" s="5" t="n">
        <v>-309</v>
      </c>
      <c r="C15" s="5" t="n">
        <v>-295</v>
      </c>
      <c r="D15" s="5" t="n">
        <v>-309</v>
      </c>
      <c r="E15" s="5" t="n">
        <v>-295</v>
      </c>
      <c r="F15" s="5" t="n">
        <v>-307</v>
      </c>
    </row>
    <row r="16">
      <c r="A16" s="4" t="inlineStr">
        <is>
          <t>Net</t>
        </is>
      </c>
      <c r="B16" s="5" t="n">
        <v>0</v>
      </c>
      <c r="D16" s="5" t="n">
        <v>0</v>
      </c>
      <c r="F16" s="5" t="n">
        <v>0</v>
      </c>
    </row>
    <row r="17">
      <c r="A17" s="3" t="inlineStr">
        <is>
          <t>Goodwill [Roll Forward]</t>
        </is>
      </c>
    </row>
    <row r="18">
      <c r="A18" s="4" t="inlineStr">
        <is>
          <t>Balance at beginning of period</t>
        </is>
      </c>
      <c r="B18" s="5" t="n">
        <v>-312</v>
      </c>
      <c r="C18" s="5" t="n">
        <v>0</v>
      </c>
      <c r="D18" s="5" t="n">
        <v>-307</v>
      </c>
      <c r="E18" s="5" t="n">
        <v>0</v>
      </c>
    </row>
    <row r="19">
      <c r="A19" s="4" t="inlineStr">
        <is>
          <t>Impairment charges</t>
        </is>
      </c>
      <c r="B19" s="5" t="n">
        <v>0</v>
      </c>
      <c r="C19" s="5" t="n">
        <v>-290</v>
      </c>
      <c r="D19" s="5" t="n">
        <v>0</v>
      </c>
      <c r="E19" s="5" t="n">
        <v>-290</v>
      </c>
    </row>
    <row r="20">
      <c r="A20" s="4" t="inlineStr">
        <is>
          <t>Foreign exchange effect</t>
        </is>
      </c>
      <c r="B20" s="5" t="n">
        <v>3</v>
      </c>
      <c r="C20" s="5" t="n">
        <v>-5</v>
      </c>
      <c r="D20" s="5" t="n">
        <v>-2</v>
      </c>
      <c r="E20" s="5" t="n">
        <v>-5</v>
      </c>
    </row>
    <row r="21">
      <c r="A21" s="4" t="inlineStr">
        <is>
          <t>Balance at end of period</t>
        </is>
      </c>
      <c r="B21" s="5" t="n">
        <v>-309</v>
      </c>
      <c r="C21" s="5" t="n">
        <v>-295</v>
      </c>
      <c r="D21" s="5" t="n">
        <v>-309</v>
      </c>
      <c r="E21" s="5" t="n">
        <v>-295</v>
      </c>
    </row>
    <row r="22">
      <c r="A22" s="4" t="inlineStr">
        <is>
          <t>Peace Naturals</t>
        </is>
      </c>
    </row>
    <row r="23">
      <c r="A23" s="3" t="inlineStr">
        <is>
          <t>Goodwill [Line Items]</t>
        </is>
      </c>
    </row>
    <row r="24">
      <c r="A24" s="4" t="inlineStr">
        <is>
          <t>Cost</t>
        </is>
      </c>
      <c r="B24" s="5" t="n">
        <v>1104</v>
      </c>
      <c r="D24" s="5" t="n">
        <v>1104</v>
      </c>
      <c r="F24" s="5" t="n">
        <v>1108</v>
      </c>
    </row>
    <row r="25">
      <c r="A25" s="4" t="inlineStr">
        <is>
          <t>Accumulated impairment charges</t>
        </is>
      </c>
      <c r="B25" s="5" t="n">
        <v>0</v>
      </c>
      <c r="D25" s="5" t="n">
        <v>0</v>
      </c>
      <c r="F25" s="5" t="n">
        <v>0</v>
      </c>
    </row>
    <row r="26">
      <c r="A26" s="4" t="inlineStr">
        <is>
          <t>Net</t>
        </is>
      </c>
      <c r="B26" s="5" t="n">
        <v>1104</v>
      </c>
      <c r="D26" s="5" t="n">
        <v>1104</v>
      </c>
      <c r="F26" s="5" t="n">
        <v>1108</v>
      </c>
    </row>
    <row r="27">
      <c r="A27" s="3" t="inlineStr">
        <is>
          <t>Goodwill [Roll Forward]</t>
        </is>
      </c>
    </row>
    <row r="28">
      <c r="A28" s="4" t="inlineStr">
        <is>
          <t>Balance at beginning of period</t>
        </is>
      </c>
      <c r="D28" s="5" t="n">
        <v>0</v>
      </c>
    </row>
    <row r="29">
      <c r="A29" s="4" t="inlineStr">
        <is>
          <t>Balance at end of period</t>
        </is>
      </c>
      <c r="B29" s="5" t="n">
        <v>0</v>
      </c>
      <c r="D29" s="5" t="n">
        <v>0</v>
      </c>
    </row>
    <row r="30">
      <c r="A30" s="4" t="inlineStr">
        <is>
          <t>Redwood</t>
        </is>
      </c>
    </row>
    <row r="31">
      <c r="A31" s="3" t="inlineStr">
        <is>
          <t>Goodwill [Line Items]</t>
        </is>
      </c>
    </row>
    <row r="32">
      <c r="A32" s="4" t="inlineStr">
        <is>
          <t>Cost</t>
        </is>
      </c>
      <c r="B32" s="5" t="n">
        <v>213414</v>
      </c>
      <c r="D32" s="5" t="n">
        <v>213414</v>
      </c>
      <c r="F32" s="5" t="n">
        <v>213414</v>
      </c>
    </row>
    <row r="33">
      <c r="A33" s="4" t="inlineStr">
        <is>
          <t>Accumulated impairment charges</t>
        </is>
      </c>
      <c r="B33" s="5" t="n">
        <v>-213414</v>
      </c>
      <c r="C33" s="5" t="n">
        <v>-35000</v>
      </c>
      <c r="D33" s="5" t="n">
        <v>-213414</v>
      </c>
      <c r="E33" s="5" t="n">
        <v>-35000</v>
      </c>
      <c r="F33" s="5" t="n">
        <v>-35000</v>
      </c>
    </row>
    <row r="34">
      <c r="A34" s="4" t="inlineStr">
        <is>
          <t>Net</t>
        </is>
      </c>
      <c r="B34" s="5" t="n">
        <v>0</v>
      </c>
      <c r="D34" s="5" t="n">
        <v>0</v>
      </c>
      <c r="F34" s="6" t="n">
        <v>178414</v>
      </c>
    </row>
    <row r="35">
      <c r="A35" s="3" t="inlineStr">
        <is>
          <t>Goodwill [Roll Forward]</t>
        </is>
      </c>
    </row>
    <row r="36">
      <c r="A36" s="4" t="inlineStr">
        <is>
          <t>Balance at beginning of period</t>
        </is>
      </c>
      <c r="B36" s="5" t="n">
        <v>-213414</v>
      </c>
      <c r="C36" s="5" t="n">
        <v>-35000</v>
      </c>
      <c r="D36" s="5" t="n">
        <v>-35000</v>
      </c>
      <c r="E36" s="5" t="n">
        <v>0</v>
      </c>
    </row>
    <row r="37">
      <c r="A37" s="4" t="inlineStr">
        <is>
          <t>Impairment charges</t>
        </is>
      </c>
      <c r="B37" s="5" t="n">
        <v>0</v>
      </c>
      <c r="C37" s="5" t="n">
        <v>0</v>
      </c>
      <c r="D37" s="5" t="n">
        <v>-178414</v>
      </c>
      <c r="E37" s="5" t="n">
        <v>-35000</v>
      </c>
    </row>
    <row r="38">
      <c r="A38" s="4" t="inlineStr">
        <is>
          <t>Foreign exchange effect</t>
        </is>
      </c>
      <c r="B38" s="5" t="n">
        <v>0</v>
      </c>
      <c r="C38" s="5" t="n">
        <v>0</v>
      </c>
      <c r="D38" s="5" t="n">
        <v>0</v>
      </c>
      <c r="E38" s="5" t="n">
        <v>0</v>
      </c>
    </row>
    <row r="39">
      <c r="A39" s="4" t="inlineStr">
        <is>
          <t>Balance at end of period</t>
        </is>
      </c>
      <c r="B39" s="6" t="n">
        <v>-213414</v>
      </c>
      <c r="C39" s="6" t="n">
        <v>-35000</v>
      </c>
      <c r="D39" s="6" t="n">
        <v>-213414</v>
      </c>
      <c r="E39" s="6" t="n">
        <v>-3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27" customWidth="1" min="3" max="3"/>
    <col width="21" customWidth="1" min="4" max="4"/>
    <col width="27" customWidth="1" min="5" max="5"/>
    <col width="21" customWidth="1" min="6" max="6"/>
  </cols>
  <sheetData>
    <row r="1">
      <c r="A1" s="1" t="inlineStr">
        <is>
          <t>Derivative Liabilities - Narrative (Details) $ in Thousands</t>
        </is>
      </c>
      <c r="B1" s="2" t="inlineStr">
        <is>
          <t>Mar. 08, 2019daywarrant$ / sharesshares</t>
        </is>
      </c>
      <c r="C1" s="2" t="inlineStr">
        <is>
          <t>Sep. 30, 2021USD ($)shares</t>
        </is>
      </c>
      <c r="D1" s="2" t="inlineStr">
        <is>
          <t>Sep. 30, 2020USD ($)</t>
        </is>
      </c>
      <c r="E1" s="2" t="inlineStr">
        <is>
          <t>Sep. 30, 2021USD ($)shares</t>
        </is>
      </c>
      <c r="F1" s="2" t="inlineStr">
        <is>
          <t>Sep. 30, 2020USD ($)</t>
        </is>
      </c>
    </row>
    <row r="2">
      <c r="A2" s="3" t="inlineStr">
        <is>
          <t>Derivative [Line Items]</t>
        </is>
      </c>
    </row>
    <row r="3">
      <c r="A3" s="4" t="inlineStr">
        <is>
          <t>Revaluation gain</t>
        </is>
      </c>
      <c r="C3" s="6" t="n">
        <v>132916</v>
      </c>
      <c r="D3" s="6" t="n">
        <v>105307</v>
      </c>
      <c r="E3" s="6" t="n">
        <v>131290</v>
      </c>
      <c r="F3" s="6" t="n">
        <v>182795</v>
      </c>
    </row>
    <row r="4">
      <c r="A4" s="4" t="inlineStr">
        <is>
          <t>Altria Group, Inc. | Cronos Group, Inc.</t>
        </is>
      </c>
    </row>
    <row r="5">
      <c r="A5" s="3" t="inlineStr">
        <is>
          <t>Derivative [Line Items]</t>
        </is>
      </c>
    </row>
    <row r="6">
      <c r="A6" s="4" t="inlineStr">
        <is>
          <t>Ownership interest</t>
        </is>
      </c>
      <c r="B6" s="4" t="inlineStr">
        <is>
          <t>45.00%</t>
        </is>
      </c>
      <c r="C6" s="4" t="inlineStr">
        <is>
          <t>42.00%</t>
        </is>
      </c>
      <c r="E6" s="4" t="inlineStr">
        <is>
          <t>42.00%</t>
        </is>
      </c>
    </row>
    <row r="7">
      <c r="A7" s="4" t="inlineStr">
        <is>
          <t>Altria Investment</t>
        </is>
      </c>
    </row>
    <row r="8">
      <c r="A8" s="3" t="inlineStr">
        <is>
          <t>Derivative [Line Items]</t>
        </is>
      </c>
    </row>
    <row r="9">
      <c r="A9" s="4" t="inlineStr">
        <is>
          <t>Shares issued (in shares) | shares</t>
        </is>
      </c>
      <c r="B9" s="5" t="n">
        <v>149831154</v>
      </c>
    </row>
    <row r="10">
      <c r="A10" s="4" t="inlineStr">
        <is>
          <t>Cronos Group, Inc. | Altria Group, Inc.</t>
        </is>
      </c>
    </row>
    <row r="11">
      <c r="A11" s="3" t="inlineStr">
        <is>
          <t>Derivative [Line Items]</t>
        </is>
      </c>
    </row>
    <row r="12">
      <c r="A12" s="4" t="inlineStr">
        <is>
          <t>Ownership percentage, if warrant exercised</t>
        </is>
      </c>
      <c r="B12" s="4" t="inlineStr">
        <is>
          <t>55.00%</t>
        </is>
      </c>
      <c r="C12" s="4" t="inlineStr">
        <is>
          <t>53.00%</t>
        </is>
      </c>
      <c r="E12" s="4" t="inlineStr">
        <is>
          <t>53.00%</t>
        </is>
      </c>
    </row>
    <row r="13">
      <c r="A13" s="4" t="inlineStr">
        <is>
          <t>Altria Investment</t>
        </is>
      </c>
    </row>
    <row r="14">
      <c r="A14" s="3" t="inlineStr">
        <is>
          <t>Derivative [Line Items]</t>
        </is>
      </c>
    </row>
    <row r="15">
      <c r="A15" s="4" t="inlineStr">
        <is>
          <t>Maximum additional subscription percentage</t>
        </is>
      </c>
      <c r="B15" s="4" t="inlineStr">
        <is>
          <t>10.00%</t>
        </is>
      </c>
    </row>
    <row r="16">
      <c r="A16" s="4" t="inlineStr">
        <is>
          <t>Derivative liability, additional subscription (in shares) | shares</t>
        </is>
      </c>
      <c r="C16" s="5" t="n">
        <v>83000000</v>
      </c>
      <c r="E16" s="5" t="n">
        <v>83000000</v>
      </c>
    </row>
    <row r="17">
      <c r="A17" s="4" t="inlineStr">
        <is>
          <t>Altria Warrant</t>
        </is>
      </c>
    </row>
    <row r="18">
      <c r="A18" s="3" t="inlineStr">
        <is>
          <t>Derivative [Line Items]</t>
        </is>
      </c>
    </row>
    <row r="19">
      <c r="A19" s="4" t="inlineStr">
        <is>
          <t>Number of warrants issued | warrant</t>
        </is>
      </c>
      <c r="B19" s="5" t="n">
        <v>1</v>
      </c>
    </row>
    <row r="20">
      <c r="A20" s="4" t="inlineStr">
        <is>
          <t>Exercise price (in dollars per share) | $ / shares</t>
        </is>
      </c>
      <c r="B20" s="6" t="n">
        <v>19</v>
      </c>
    </row>
    <row r="21">
      <c r="A21" s="4" t="inlineStr">
        <is>
          <t>Revaluation gain</t>
        </is>
      </c>
      <c r="C21" s="6" t="n">
        <v>116285</v>
      </c>
      <c r="D21" s="5" t="n">
        <v>82495</v>
      </c>
      <c r="E21" s="6" t="n">
        <v>109099</v>
      </c>
      <c r="F21" s="5" t="n">
        <v>140547</v>
      </c>
    </row>
    <row r="22">
      <c r="A22" s="4" t="inlineStr">
        <is>
          <t>Pre-emptive Rights</t>
        </is>
      </c>
    </row>
    <row r="23">
      <c r="A23" s="3" t="inlineStr">
        <is>
          <t>Derivative [Line Items]</t>
        </is>
      </c>
    </row>
    <row r="24">
      <c r="A24" s="4" t="inlineStr">
        <is>
          <t>Exercise price (in dollars per share) | $ / shares</t>
        </is>
      </c>
      <c r="B24" s="7" t="n">
        <v>16.25</v>
      </c>
    </row>
    <row r="25">
      <c r="A25" s="4" t="inlineStr">
        <is>
          <t>Exercise rights, minimum ownership percentage</t>
        </is>
      </c>
      <c r="B25" s="4" t="inlineStr">
        <is>
          <t>20.00%</t>
        </is>
      </c>
    </row>
    <row r="26">
      <c r="A26" s="4" t="inlineStr">
        <is>
          <t>Revaluation gain</t>
        </is>
      </c>
      <c r="C26" s="5" t="n">
        <v>12430</v>
      </c>
      <c r="D26" s="5" t="n">
        <v>8702</v>
      </c>
      <c r="E26" s="5" t="n">
        <v>10957</v>
      </c>
      <c r="F26" s="5" t="n">
        <v>4777</v>
      </c>
    </row>
    <row r="27">
      <c r="A27" s="4" t="inlineStr">
        <is>
          <t>Top-up Rights</t>
        </is>
      </c>
    </row>
    <row r="28">
      <c r="A28" s="3" t="inlineStr">
        <is>
          <t>Derivative [Line Items]</t>
        </is>
      </c>
    </row>
    <row r="29">
      <c r="A29" s="4" t="inlineStr">
        <is>
          <t>Exercise price (in dollars per share) | $ / shares</t>
        </is>
      </c>
      <c r="B29" s="7" t="n">
        <v>16.25</v>
      </c>
    </row>
    <row r="30">
      <c r="A30" s="4" t="inlineStr">
        <is>
          <t>Exercise rights, minimum ownership percentage</t>
        </is>
      </c>
      <c r="B30" s="4" t="inlineStr">
        <is>
          <t>20.00%</t>
        </is>
      </c>
    </row>
    <row r="31">
      <c r="A31" s="4" t="inlineStr">
        <is>
          <t>Exercise price, volume-weighted average price, measurement period</t>
        </is>
      </c>
      <c r="B31" s="4" t="inlineStr">
        <is>
          <t>10 days</t>
        </is>
      </c>
    </row>
    <row r="32">
      <c r="A32" s="4" t="inlineStr">
        <is>
          <t>Exercise price, volume-weighted average price, measurement period, days preceding exercise | day</t>
        </is>
      </c>
      <c r="B32" s="5" t="n">
        <v>10</v>
      </c>
    </row>
    <row r="33">
      <c r="A33" s="4" t="inlineStr">
        <is>
          <t>Revaluation gain</t>
        </is>
      </c>
      <c r="C33" s="6" t="n">
        <v>4201</v>
      </c>
      <c r="D33" s="6" t="n">
        <v>14110</v>
      </c>
      <c r="E33" s="6" t="n">
        <v>11234</v>
      </c>
      <c r="F33" s="6" t="n">
        <v>37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Reconciliation of Carrying Am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Roll Forward]</t>
        </is>
      </c>
    </row>
    <row r="4">
      <c r="A4" s="4" t="inlineStr">
        <is>
          <t>Beginning balance</t>
        </is>
      </c>
      <c r="B4" s="6" t="n">
        <v>169563</v>
      </c>
      <c r="C4" s="6" t="n">
        <v>205714</v>
      </c>
      <c r="D4" s="6" t="n">
        <v>163410</v>
      </c>
      <c r="E4" s="6" t="n">
        <v>297160</v>
      </c>
    </row>
    <row r="5">
      <c r="A5" s="4" t="inlineStr">
        <is>
          <t>Revaluation gain</t>
        </is>
      </c>
      <c r="B5" s="5" t="n">
        <v>-132916</v>
      </c>
      <c r="C5" s="5" t="n">
        <v>-105307</v>
      </c>
      <c r="D5" s="5" t="n">
        <v>-131290</v>
      </c>
      <c r="E5" s="5" t="n">
        <v>-182795</v>
      </c>
    </row>
    <row r="6">
      <c r="A6" s="4" t="inlineStr">
        <is>
          <t>Exercise of rights</t>
        </is>
      </c>
      <c r="B6" s="5" t="n">
        <v>0</v>
      </c>
      <c r="C6" s="5" t="n">
        <v>-690</v>
      </c>
      <c r="D6" s="5" t="n">
        <v>0</v>
      </c>
      <c r="E6" s="5" t="n">
        <v>-1407</v>
      </c>
    </row>
    <row r="7">
      <c r="A7" s="4" t="inlineStr">
        <is>
          <t>Foreign exchange effect</t>
        </is>
      </c>
      <c r="B7" s="5" t="n">
        <v>-2119</v>
      </c>
      <c r="C7" s="5" t="n">
        <v>2938</v>
      </c>
      <c r="D7" s="5" t="n">
        <v>2408</v>
      </c>
      <c r="E7" s="5" t="n">
        <v>-10303</v>
      </c>
    </row>
    <row r="8">
      <c r="A8" s="4" t="inlineStr">
        <is>
          <t>Ending balance</t>
        </is>
      </c>
      <c r="B8" s="5" t="n">
        <v>34528</v>
      </c>
      <c r="C8" s="5" t="n">
        <v>102655</v>
      </c>
      <c r="D8" s="5" t="n">
        <v>34528</v>
      </c>
      <c r="E8" s="5" t="n">
        <v>102655</v>
      </c>
    </row>
    <row r="9">
      <c r="A9" s="4" t="inlineStr">
        <is>
          <t>Altria Warrant</t>
        </is>
      </c>
    </row>
    <row r="10">
      <c r="A10" s="3" t="inlineStr">
        <is>
          <t>Derivative Instruments [Roll Forward]</t>
        </is>
      </c>
    </row>
    <row r="11">
      <c r="A11" s="4" t="inlineStr">
        <is>
          <t>Beginning balance</t>
        </is>
      </c>
      <c r="B11" s="5" t="n">
        <v>150083</v>
      </c>
      <c r="C11" s="5" t="n">
        <v>165958</v>
      </c>
      <c r="D11" s="5" t="n">
        <v>138858</v>
      </c>
      <c r="E11" s="5" t="n">
        <v>234428</v>
      </c>
    </row>
    <row r="12">
      <c r="A12" s="4" t="inlineStr">
        <is>
          <t>Revaluation gain</t>
        </is>
      </c>
      <c r="B12" s="5" t="n">
        <v>-116285</v>
      </c>
      <c r="C12" s="5" t="n">
        <v>-82495</v>
      </c>
      <c r="D12" s="5" t="n">
        <v>-109099</v>
      </c>
      <c r="E12" s="5" t="n">
        <v>-140547</v>
      </c>
    </row>
    <row r="13">
      <c r="A13" s="4" t="inlineStr">
        <is>
          <t>Exercise of rights</t>
        </is>
      </c>
      <c r="B13" s="5" t="n">
        <v>0</v>
      </c>
      <c r="C13" s="5" t="n">
        <v>0</v>
      </c>
      <c r="D13" s="5" t="n">
        <v>0</v>
      </c>
      <c r="E13" s="5" t="n">
        <v>0</v>
      </c>
    </row>
    <row r="14">
      <c r="A14" s="4" t="inlineStr">
        <is>
          <t>Foreign exchange effect</t>
        </is>
      </c>
      <c r="B14" s="5" t="n">
        <v>-1736</v>
      </c>
      <c r="C14" s="5" t="n">
        <v>2374</v>
      </c>
      <c r="D14" s="5" t="n">
        <v>2303</v>
      </c>
      <c r="E14" s="5" t="n">
        <v>-8044</v>
      </c>
    </row>
    <row r="15">
      <c r="A15" s="4" t="inlineStr">
        <is>
          <t>Ending balance</t>
        </is>
      </c>
      <c r="B15" s="5" t="n">
        <v>32062</v>
      </c>
      <c r="C15" s="5" t="n">
        <v>85837</v>
      </c>
      <c r="D15" s="5" t="n">
        <v>32062</v>
      </c>
      <c r="E15" s="5" t="n">
        <v>85837</v>
      </c>
    </row>
    <row r="16">
      <c r="A16" s="4" t="inlineStr">
        <is>
          <t>Pre-emptive Rights</t>
        </is>
      </c>
    </row>
    <row r="17">
      <c r="A17" s="3" t="inlineStr">
        <is>
          <t>Derivative Instruments [Roll Forward]</t>
        </is>
      </c>
    </row>
    <row r="18">
      <c r="A18" s="4" t="inlineStr">
        <is>
          <t>Beginning balance</t>
        </is>
      </c>
      <c r="B18" s="5" t="n">
        <v>13926</v>
      </c>
      <c r="C18" s="5" t="n">
        <v>16180</v>
      </c>
      <c r="D18" s="5" t="n">
        <v>12095</v>
      </c>
      <c r="E18" s="5" t="n">
        <v>12787</v>
      </c>
    </row>
    <row r="19">
      <c r="A19" s="4" t="inlineStr">
        <is>
          <t>Revaluation gain</t>
        </is>
      </c>
      <c r="B19" s="5" t="n">
        <v>-12430</v>
      </c>
      <c r="C19" s="5" t="n">
        <v>-8702</v>
      </c>
      <c r="D19" s="5" t="n">
        <v>-10957</v>
      </c>
      <c r="E19" s="5" t="n">
        <v>-4777</v>
      </c>
    </row>
    <row r="20">
      <c r="A20" s="4" t="inlineStr">
        <is>
          <t>Exercise of rights</t>
        </is>
      </c>
      <c r="B20" s="5" t="n">
        <v>0</v>
      </c>
      <c r="C20" s="5" t="n">
        <v>0</v>
      </c>
      <c r="D20" s="5" t="n">
        <v>0</v>
      </c>
      <c r="E20" s="5" t="n">
        <v>0</v>
      </c>
    </row>
    <row r="21">
      <c r="A21" s="4" t="inlineStr">
        <is>
          <t>Foreign exchange effect</t>
        </is>
      </c>
      <c r="B21" s="5" t="n">
        <v>-148</v>
      </c>
      <c r="C21" s="5" t="n">
        <v>143</v>
      </c>
      <c r="D21" s="5" t="n">
        <v>210</v>
      </c>
      <c r="E21" s="5" t="n">
        <v>-389</v>
      </c>
    </row>
    <row r="22">
      <c r="A22" s="4" t="inlineStr">
        <is>
          <t>Ending balance</t>
        </is>
      </c>
      <c r="B22" s="5" t="n">
        <v>1348</v>
      </c>
      <c r="C22" s="5" t="n">
        <v>7621</v>
      </c>
      <c r="D22" s="5" t="n">
        <v>1348</v>
      </c>
      <c r="E22" s="5" t="n">
        <v>7621</v>
      </c>
    </row>
    <row r="23">
      <c r="A23" s="4" t="inlineStr">
        <is>
          <t>Top-up Rights</t>
        </is>
      </c>
    </row>
    <row r="24">
      <c r="A24" s="3" t="inlineStr">
        <is>
          <t>Derivative Instruments [Roll Forward]</t>
        </is>
      </c>
    </row>
    <row r="25">
      <c r="A25" s="4" t="inlineStr">
        <is>
          <t>Beginning balance</t>
        </is>
      </c>
      <c r="B25" s="5" t="n">
        <v>5554</v>
      </c>
      <c r="C25" s="5" t="n">
        <v>23576</v>
      </c>
      <c r="D25" s="5" t="n">
        <v>12457</v>
      </c>
      <c r="E25" s="5" t="n">
        <v>49945</v>
      </c>
    </row>
    <row r="26">
      <c r="A26" s="4" t="inlineStr">
        <is>
          <t>Revaluation gain</t>
        </is>
      </c>
      <c r="B26" s="5" t="n">
        <v>-4201</v>
      </c>
      <c r="C26" s="5" t="n">
        <v>-14110</v>
      </c>
      <c r="D26" s="5" t="n">
        <v>-11234</v>
      </c>
      <c r="E26" s="5" t="n">
        <v>-37471</v>
      </c>
    </row>
    <row r="27">
      <c r="A27" s="4" t="inlineStr">
        <is>
          <t>Exercise of rights</t>
        </is>
      </c>
      <c r="B27" s="5" t="n">
        <v>0</v>
      </c>
      <c r="C27" s="5" t="n">
        <v>-690</v>
      </c>
      <c r="D27" s="5" t="n">
        <v>0</v>
      </c>
      <c r="E27" s="5" t="n">
        <v>-1407</v>
      </c>
    </row>
    <row r="28">
      <c r="A28" s="4" t="inlineStr">
        <is>
          <t>Foreign exchange effect</t>
        </is>
      </c>
      <c r="B28" s="5" t="n">
        <v>-235</v>
      </c>
      <c r="C28" s="5" t="n">
        <v>421</v>
      </c>
      <c r="D28" s="5" t="n">
        <v>-105</v>
      </c>
      <c r="E28" s="5" t="n">
        <v>-1870</v>
      </c>
    </row>
    <row r="29">
      <c r="A29" s="4" t="inlineStr">
        <is>
          <t>Ending balance</t>
        </is>
      </c>
      <c r="B29" s="6" t="n">
        <v>1118</v>
      </c>
      <c r="C29" s="6" t="n">
        <v>9197</v>
      </c>
      <c r="D29" s="6" t="n">
        <v>1118</v>
      </c>
      <c r="E29" s="6" t="n">
        <v>9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9 Months Ended</t>
        </is>
      </c>
      <c r="C1" s="2" t="inlineStr">
        <is>
          <t>12 Months Ended</t>
        </is>
      </c>
    </row>
    <row r="2">
      <c r="B2" s="2" t="inlineStr">
        <is>
          <t>Sep. 30, 2021$ / shares</t>
        </is>
      </c>
      <c r="C2" s="2" t="inlineStr">
        <is>
          <t>Dec. 31, 2020$ / shares</t>
        </is>
      </c>
    </row>
    <row r="3">
      <c r="A3" s="4" t="inlineStr">
        <is>
          <t>Altria Warrant | Share price at valuation date</t>
        </is>
      </c>
    </row>
    <row r="4">
      <c r="A4" s="3" t="inlineStr">
        <is>
          <t>Fair Value Measurement Inputs and Valuation Techniques [Line Items]</t>
        </is>
      </c>
    </row>
    <row r="5">
      <c r="A5" s="4" t="inlineStr">
        <is>
          <t>Derivative liability, measurement input</t>
        </is>
      </c>
      <c r="B5" s="10" t="n">
        <v>7.15</v>
      </c>
      <c r="C5" s="10" t="n">
        <v>8.84</v>
      </c>
    </row>
    <row r="6">
      <c r="A6" s="4" t="inlineStr">
        <is>
          <t>Altria Warrant | Subscription price</t>
        </is>
      </c>
    </row>
    <row r="7">
      <c r="A7" s="3" t="inlineStr">
        <is>
          <t>Fair Value Measurement Inputs and Valuation Techniques [Line Items]</t>
        </is>
      </c>
    </row>
    <row r="8">
      <c r="A8" s="4" t="inlineStr">
        <is>
          <t>Derivative liability, measurement input</t>
        </is>
      </c>
      <c r="B8" s="5" t="n">
        <v>19</v>
      </c>
      <c r="C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10" t="n">
        <v>0.67</v>
      </c>
      <c r="C11" s="10" t="n">
        <v>0.8100000000000001</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5" t="n">
        <v>0</v>
      </c>
      <c r="C14" s="5" t="n">
        <v>0</v>
      </c>
    </row>
    <row r="15">
      <c r="A15" s="4" t="inlineStr">
        <is>
          <t>Altria Warrant | Weighted Average | Weighted-average risk-free interest rate</t>
        </is>
      </c>
    </row>
    <row r="16">
      <c r="A16" s="3" t="inlineStr">
        <is>
          <t>Fair Value Measurement Inputs and Valuation Techniques [Line Items]</t>
        </is>
      </c>
    </row>
    <row r="17">
      <c r="A17" s="4" t="inlineStr">
        <is>
          <t>Derivative liability, measurement input</t>
        </is>
      </c>
      <c r="B17" s="11" t="n">
        <v>0.0039</v>
      </c>
      <c r="C17" s="11" t="n">
        <v>0.0021</v>
      </c>
    </row>
    <row r="18">
      <c r="A18" s="4" t="inlineStr">
        <is>
          <t>Altria Warrant | Weighted Average | Weight-average expected life</t>
        </is>
      </c>
    </row>
    <row r="19">
      <c r="A19" s="3" t="inlineStr">
        <is>
          <t>Fair Value Measurement Inputs and Valuation Techniques [Line Items]</t>
        </is>
      </c>
    </row>
    <row r="20">
      <c r="A20" s="4" t="inlineStr">
        <is>
          <t>Expected life</t>
        </is>
      </c>
      <c r="B20" s="4" t="inlineStr">
        <is>
          <t>1 year 5 months 4 days</t>
        </is>
      </c>
      <c r="C20" s="4" t="inlineStr">
        <is>
          <t>2 years 2 months 4 days</t>
        </is>
      </c>
    </row>
    <row r="21">
      <c r="A21" s="4" t="inlineStr">
        <is>
          <t>Pre-emptive Rights | Share price at valuation date</t>
        </is>
      </c>
    </row>
    <row r="22">
      <c r="A22" s="3" t="inlineStr">
        <is>
          <t>Fair Value Measurement Inputs and Valuation Techniques [Line Items]</t>
        </is>
      </c>
    </row>
    <row r="23">
      <c r="A23" s="4" t="inlineStr">
        <is>
          <t>Derivative liability, measurement input</t>
        </is>
      </c>
      <c r="B23" s="10" t="n">
        <v>7.15</v>
      </c>
      <c r="C23" s="10" t="n">
        <v>8.84</v>
      </c>
    </row>
    <row r="24">
      <c r="A24" s="4" t="inlineStr">
        <is>
          <t>Pre-emptive Rights | Subscription price</t>
        </is>
      </c>
    </row>
    <row r="25">
      <c r="A25" s="3" t="inlineStr">
        <is>
          <t>Fair Value Measurement Inputs and Valuation Techniques [Line Items]</t>
        </is>
      </c>
    </row>
    <row r="26">
      <c r="A26" s="4" t="inlineStr">
        <is>
          <t>Derivative liability, measurement input</t>
        </is>
      </c>
      <c r="B26" s="10" t="n">
        <v>16.25</v>
      </c>
      <c r="C26" s="10"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10" t="n">
        <v>0.67</v>
      </c>
      <c r="C29" s="10" t="n">
        <v>0.8100000000000001</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5" t="n">
        <v>0</v>
      </c>
      <c r="C32" s="5" t="n">
        <v>0</v>
      </c>
    </row>
    <row r="33">
      <c r="A33" s="4" t="inlineStr">
        <is>
          <t>Pre-emptive Rights | Weighted Average | Weighted-average risk-free interest rate</t>
        </is>
      </c>
    </row>
    <row r="34">
      <c r="A34" s="3" t="inlineStr">
        <is>
          <t>Fair Value Measurement Inputs and Valuation Techniques [Line Items]</t>
        </is>
      </c>
    </row>
    <row r="35">
      <c r="A35" s="4" t="inlineStr">
        <is>
          <t>Derivative liability, measurement input</t>
        </is>
      </c>
      <c r="B35" s="11" t="n">
        <v>0.0021</v>
      </c>
      <c r="C35" s="11" t="n">
        <v>0.0017</v>
      </c>
    </row>
    <row r="36">
      <c r="A36" s="4" t="inlineStr">
        <is>
          <t>Pre-emptive Rights | Weighted Average | Weight-average expected life</t>
        </is>
      </c>
    </row>
    <row r="37">
      <c r="A37" s="3" t="inlineStr">
        <is>
          <t>Fair Value Measurement Inputs and Valuation Techniques [Line Items]</t>
        </is>
      </c>
    </row>
    <row r="38">
      <c r="A38" s="4" t="inlineStr">
        <is>
          <t>Expected life</t>
        </is>
      </c>
      <c r="B38" s="4" t="inlineStr">
        <is>
          <t>8 months 8 days</t>
        </is>
      </c>
      <c r="C38" s="4" t="inlineStr">
        <is>
          <t>1 year 6 months</t>
        </is>
      </c>
    </row>
    <row r="39">
      <c r="A39" s="4" t="inlineStr">
        <is>
          <t>Top-up Rights | Share price at valuation date</t>
        </is>
      </c>
    </row>
    <row r="40">
      <c r="A40" s="3" t="inlineStr">
        <is>
          <t>Fair Value Measurement Inputs and Valuation Techniques [Line Items]</t>
        </is>
      </c>
    </row>
    <row r="41">
      <c r="A41" s="4" t="inlineStr">
        <is>
          <t>Derivative liability, measurement input</t>
        </is>
      </c>
      <c r="B41" s="10" t="n">
        <v>7.15</v>
      </c>
      <c r="C41" s="10" t="n">
        <v>8.84</v>
      </c>
    </row>
    <row r="42">
      <c r="A42" s="4" t="inlineStr">
        <is>
          <t>Top-up Rights | Subscription price</t>
        </is>
      </c>
    </row>
    <row r="43">
      <c r="A43" s="3" t="inlineStr">
        <is>
          <t>Fair Value Measurement Inputs and Valuation Techniques [Line Items]</t>
        </is>
      </c>
    </row>
    <row r="44">
      <c r="A44" s="4" t="inlineStr">
        <is>
          <t>Derivative liability, measurement input</t>
        </is>
      </c>
      <c r="B44" s="10" t="n">
        <v>16.25</v>
      </c>
      <c r="C44" s="10"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10" t="n">
        <v>0.67</v>
      </c>
      <c r="C47" s="10" t="n">
        <v>0.8100000000000001</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5" t="n">
        <v>0</v>
      </c>
      <c r="C50" s="5" t="n">
        <v>0</v>
      </c>
    </row>
    <row r="51">
      <c r="A51" s="4" t="inlineStr">
        <is>
          <t>Top-up Rights | Weighted Average | Weighted-average risk-free interest rate</t>
        </is>
      </c>
    </row>
    <row r="52">
      <c r="A52" s="3" t="inlineStr">
        <is>
          <t>Fair Value Measurement Inputs and Valuation Techniques [Line Items]</t>
        </is>
      </c>
    </row>
    <row r="53">
      <c r="A53" s="4" t="inlineStr">
        <is>
          <t>Derivative liability, measurement input</t>
        </is>
      </c>
      <c r="B53" s="11" t="n">
        <v>0.0029</v>
      </c>
      <c r="C53" s="11" t="n">
        <v>0.0013</v>
      </c>
    </row>
    <row r="54">
      <c r="A54" s="4" t="inlineStr">
        <is>
          <t>Top-up Rights | Weighted Average | Weight-average expected life</t>
        </is>
      </c>
    </row>
    <row r="55">
      <c r="A55" s="3" t="inlineStr">
        <is>
          <t>Fair Value Measurement Inputs and Valuation Techniques [Line Items]</t>
        </is>
      </c>
    </row>
    <row r="56">
      <c r="A56" s="4" t="inlineStr">
        <is>
          <t>Expected life</t>
        </is>
      </c>
      <c r="B56" s="4" t="inlineStr">
        <is>
          <t>1 year 3 days</t>
        </is>
      </c>
      <c r="C56" s="4" t="inlineStr">
        <is>
          <t>11 months 23 days</t>
        </is>
      </c>
    </row>
    <row r="57">
      <c r="A57" s="4" t="inlineStr">
        <is>
          <t>Pre-emptive Rights and Top-up Rights | Minimum | Weighted-average risk-free interest rate</t>
        </is>
      </c>
    </row>
    <row r="58">
      <c r="A58" s="3" t="inlineStr">
        <is>
          <t>Fair Value Measurement Inputs and Valuation Techniques [Line Items]</t>
        </is>
      </c>
    </row>
    <row r="59">
      <c r="A59" s="4" t="inlineStr">
        <is>
          <t>Derivative liability, measurement input</t>
        </is>
      </c>
      <c r="B59" s="11" t="n">
        <v>0.0012</v>
      </c>
      <c r="C59" s="11" t="n">
        <v>0.001</v>
      </c>
    </row>
    <row r="60">
      <c r="A60" s="4" t="inlineStr">
        <is>
          <t>Pre-emptive Rights and Top-up Rights | Minimum | Weight-average expected life</t>
        </is>
      </c>
    </row>
    <row r="61">
      <c r="A61" s="3" t="inlineStr">
        <is>
          <t>Fair Value Measurement Inputs and Valuation Techniques [Line Items]</t>
        </is>
      </c>
    </row>
    <row r="62">
      <c r="A62" s="4" t="inlineStr">
        <is>
          <t>Expected life</t>
        </is>
      </c>
      <c r="B62" s="4" t="inlineStr">
        <is>
          <t>3 months</t>
        </is>
      </c>
      <c r="C62" s="4" t="inlineStr">
        <is>
          <t>6 months</t>
        </is>
      </c>
    </row>
    <row r="63">
      <c r="A63" s="4" t="inlineStr">
        <is>
          <t>Pre-emptive Rights and Top-up Rights | Maximum | Weighted-average risk-free interest rate</t>
        </is>
      </c>
    </row>
    <row r="64">
      <c r="A64" s="3" t="inlineStr">
        <is>
          <t>Fair Value Measurement Inputs and Valuation Techniques [Line Items]</t>
        </is>
      </c>
    </row>
    <row r="65">
      <c r="A65" s="4" t="inlineStr">
        <is>
          <t>Derivative liability, measurement input</t>
        </is>
      </c>
      <c r="B65" s="11" t="n">
        <v>0.0089</v>
      </c>
      <c r="C65" s="11" t="n">
        <v>0.0039</v>
      </c>
    </row>
    <row r="66">
      <c r="A66" s="4" t="inlineStr">
        <is>
          <t>Pre-emptive Rights and Top-up Rights | Maximum | Weight-average expected life</t>
        </is>
      </c>
    </row>
    <row r="67">
      <c r="A67" s="3" t="inlineStr">
        <is>
          <t>Fair Value Measurement Inputs and Valuation Techniques [Line Items]</t>
        </is>
      </c>
    </row>
    <row r="68">
      <c r="A68" s="4" t="inlineStr">
        <is>
          <t>Expected life</t>
        </is>
      </c>
      <c r="B68" s="4" t="inlineStr">
        <is>
          <t>4 years</t>
        </is>
      </c>
      <c r="C6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Sep. 30, 2021</t>
        </is>
      </c>
      <c r="C1" s="2" t="inlineStr">
        <is>
          <t>Dec. 31, 2020</t>
        </is>
      </c>
    </row>
    <row r="2">
      <c r="A2" s="4" t="inlineStr">
        <is>
          <t>Altria Warrant</t>
        </is>
      </c>
    </row>
    <row r="3">
      <c r="A3" s="3" t="inlineStr">
        <is>
          <t>Sensitivity Analysis, Impact of 10 Percent Decrease (Increase) on Net Income (Loss) [Abstract]</t>
        </is>
      </c>
    </row>
    <row r="4">
      <c r="A4" s="4" t="inlineStr">
        <is>
          <t>Share price</t>
        </is>
      </c>
      <c r="B4" s="6" t="n">
        <v>9013</v>
      </c>
      <c r="C4" s="6" t="n">
        <v>25819</v>
      </c>
    </row>
    <row r="5">
      <c r="A5" s="4" t="inlineStr">
        <is>
          <t>Weighted-average expected life</t>
        </is>
      </c>
      <c r="B5" s="5" t="n">
        <v>5421</v>
      </c>
      <c r="C5" s="5" t="n">
        <v>13541</v>
      </c>
    </row>
    <row r="6">
      <c r="A6" s="4" t="inlineStr">
        <is>
          <t>Expected annualized volatility</t>
        </is>
      </c>
      <c r="B6" s="5" t="n">
        <v>10115</v>
      </c>
      <c r="C6" s="5" t="n">
        <v>26183</v>
      </c>
    </row>
    <row r="7">
      <c r="A7" s="4" t="inlineStr">
        <is>
          <t>Pre-emptive Rights</t>
        </is>
      </c>
    </row>
    <row r="8">
      <c r="A8" s="3" t="inlineStr">
        <is>
          <t>Sensitivity Analysis, Impact of 10 Percent Decrease (Increase) on Net Income (Loss) [Abstract]</t>
        </is>
      </c>
    </row>
    <row r="9">
      <c r="A9" s="4" t="inlineStr">
        <is>
          <t>Share price</t>
        </is>
      </c>
      <c r="B9" s="5" t="n">
        <v>503</v>
      </c>
      <c r="C9" s="5" t="n">
        <v>2527</v>
      </c>
    </row>
    <row r="10">
      <c r="A10" s="4" t="inlineStr">
        <is>
          <t>Weighted-average expected life</t>
        </is>
      </c>
      <c r="B10" s="5" t="n">
        <v>813</v>
      </c>
      <c r="C10" s="5" t="n">
        <v>1988</v>
      </c>
    </row>
    <row r="11">
      <c r="A11" s="4" t="inlineStr">
        <is>
          <t>Expected annualized volatility</t>
        </is>
      </c>
      <c r="B11" s="5" t="n">
        <v>600</v>
      </c>
      <c r="C11" s="5" t="n">
        <v>2269</v>
      </c>
    </row>
    <row r="12">
      <c r="A12" s="4" t="inlineStr">
        <is>
          <t>Top-up Rights</t>
        </is>
      </c>
    </row>
    <row r="13">
      <c r="A13" s="3" t="inlineStr">
        <is>
          <t>Sensitivity Analysis, Impact of 10 Percent Decrease (Increase) on Net Income (Loss) [Abstract]</t>
        </is>
      </c>
    </row>
    <row r="14">
      <c r="A14" s="4" t="inlineStr">
        <is>
          <t>Share price</t>
        </is>
      </c>
      <c r="B14" s="5" t="n">
        <v>308</v>
      </c>
      <c r="C14" s="5" t="n">
        <v>2989</v>
      </c>
    </row>
    <row r="15">
      <c r="A15" s="4" t="inlineStr">
        <is>
          <t>Weighted-average expected life</t>
        </is>
      </c>
      <c r="B15" s="5" t="n">
        <v>230</v>
      </c>
      <c r="C15" s="5" t="n">
        <v>2121</v>
      </c>
    </row>
    <row r="16">
      <c r="A16" s="4" t="inlineStr">
        <is>
          <t>Expected annualized volatility</t>
        </is>
      </c>
      <c r="B16" s="6" t="n">
        <v>348</v>
      </c>
      <c r="C16" s="6" t="n">
        <v>2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s</t>
        </is>
      </c>
      <c r="B4" s="6" t="n">
        <v>2667</v>
      </c>
      <c r="C4" s="6" t="n">
        <v>7916</v>
      </c>
      <c r="D4" s="6" t="n">
        <v>7731</v>
      </c>
      <c r="E4" s="6" t="n">
        <v>12898</v>
      </c>
    </row>
    <row r="5">
      <c r="A5" s="4" t="inlineStr">
        <is>
          <t>Stock options</t>
        </is>
      </c>
    </row>
    <row r="6">
      <c r="A6" s="3" t="inlineStr">
        <is>
          <t>Share-based Payment Arrangement, Expensed and Capitalized, Amount [Line Items]</t>
        </is>
      </c>
    </row>
    <row r="7">
      <c r="A7" s="4" t="inlineStr">
        <is>
          <t>Share-based payments</t>
        </is>
      </c>
      <c r="B7" s="5" t="n">
        <v>1886</v>
      </c>
      <c r="C7" s="5" t="n">
        <v>1551</v>
      </c>
      <c r="D7" s="5" t="n">
        <v>5814</v>
      </c>
      <c r="E7" s="5" t="n">
        <v>5051</v>
      </c>
    </row>
    <row r="8">
      <c r="A8" s="4" t="inlineStr">
        <is>
          <t>Restricted share units</t>
        </is>
      </c>
    </row>
    <row r="9">
      <c r="A9" s="3" t="inlineStr">
        <is>
          <t>Share-based Payment Arrangement, Expensed and Capitalized, Amount [Line Items]</t>
        </is>
      </c>
    </row>
    <row r="10">
      <c r="A10" s="4" t="inlineStr">
        <is>
          <t>Share-based payments</t>
        </is>
      </c>
      <c r="B10" s="6" t="n">
        <v>781</v>
      </c>
      <c r="C10" s="6" t="n">
        <v>6365</v>
      </c>
      <c r="D10" s="6" t="n">
        <v>1917</v>
      </c>
      <c r="E10" s="6" t="n">
        <v>78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tock Options Narrative (Details) - Stock options - $ / shares</t>
        </is>
      </c>
      <c r="B1" s="2" t="inlineStr">
        <is>
          <t>Mar. 29, 2020</t>
        </is>
      </c>
      <c r="C1" s="2" t="inlineStr">
        <is>
          <t>Sep. 30, 2021</t>
        </is>
      </c>
      <c r="D1" s="2" t="inlineStr">
        <is>
          <t>Sep. 30, 2020</t>
        </is>
      </c>
    </row>
    <row r="2">
      <c r="A2" s="3" t="inlineStr">
        <is>
          <t>Share-based Compensation Arrangement by Share-based Payment Award [Line Items]</t>
        </is>
      </c>
    </row>
    <row r="3">
      <c r="A3" s="4" t="inlineStr">
        <is>
          <t>Black-Scholes value at grant date (per option) (in dollars per share)</t>
        </is>
      </c>
      <c r="C3" s="7" t="n">
        <v>6.39</v>
      </c>
      <c r="D3" s="7" t="n">
        <v>4.84</v>
      </c>
    </row>
    <row r="4">
      <c r="A4" s="4" t="inlineStr">
        <is>
          <t>2020 Omnibus Plan</t>
        </is>
      </c>
    </row>
    <row r="5">
      <c r="A5" s="3" t="inlineStr">
        <is>
          <t>Share-based Compensation Arrangement by Share-based Payment Award [Line Items]</t>
        </is>
      </c>
    </row>
    <row r="6">
      <c r="A6" s="4" t="inlineStr">
        <is>
          <t>Expiration period</t>
        </is>
      </c>
      <c r="B6" s="4" t="inlineStr">
        <is>
          <t>10 years</t>
        </is>
      </c>
    </row>
    <row r="7">
      <c r="A7" s="4" t="inlineStr">
        <is>
          <t>Prior Option Plans</t>
        </is>
      </c>
    </row>
    <row r="8">
      <c r="A8" s="3" t="inlineStr">
        <is>
          <t>Share-based Compensation Arrangement by Share-based Payment Award [Line Items]</t>
        </is>
      </c>
    </row>
    <row r="9">
      <c r="A9" s="4" t="inlineStr">
        <is>
          <t>Expiration period</t>
        </is>
      </c>
      <c r="B9" s="4" t="inlineStr">
        <is>
          <t>7 years</t>
        </is>
      </c>
    </row>
    <row r="10">
      <c r="A10" s="4" t="inlineStr">
        <is>
          <t>Minimum | 2020 Omnibus Plan</t>
        </is>
      </c>
    </row>
    <row r="11">
      <c r="A11" s="3" t="inlineStr">
        <is>
          <t>Share-based Compensation Arrangement by Share-based Payment Award [Line Items]</t>
        </is>
      </c>
    </row>
    <row r="12">
      <c r="A12" s="4" t="inlineStr">
        <is>
          <t>Vesting period</t>
        </is>
      </c>
      <c r="B12" s="4" t="inlineStr">
        <is>
          <t>3 years</t>
        </is>
      </c>
    </row>
    <row r="13">
      <c r="A13" s="4" t="inlineStr">
        <is>
          <t>Minimum | Prior Option Plans</t>
        </is>
      </c>
    </row>
    <row r="14">
      <c r="A14" s="3" t="inlineStr">
        <is>
          <t>Share-based Compensation Arrangement by Share-based Payment Award [Line Items]</t>
        </is>
      </c>
    </row>
    <row r="15">
      <c r="A15" s="4" t="inlineStr">
        <is>
          <t>Vesting period</t>
        </is>
      </c>
      <c r="B15" s="4" t="inlineStr">
        <is>
          <t>3 years</t>
        </is>
      </c>
    </row>
    <row r="16">
      <c r="A16" s="4" t="inlineStr">
        <is>
          <t>Maximum | 2020 Omnibus Plan</t>
        </is>
      </c>
    </row>
    <row r="17">
      <c r="A17" s="3" t="inlineStr">
        <is>
          <t>Share-based Compensation Arrangement by Share-based Payment Award [Line Items]</t>
        </is>
      </c>
    </row>
    <row r="18">
      <c r="A18" s="4" t="inlineStr">
        <is>
          <t>Vesting period</t>
        </is>
      </c>
      <c r="B18" s="4" t="inlineStr">
        <is>
          <t>5 years</t>
        </is>
      </c>
    </row>
    <row r="19">
      <c r="A19" s="4" t="inlineStr">
        <is>
          <t>Maximum | Prior Option Plans</t>
        </is>
      </c>
    </row>
    <row r="20">
      <c r="A20" s="3" t="inlineStr">
        <is>
          <t>Share-based Compensation Arrangement by Share-based Payment Award [Line Items]</t>
        </is>
      </c>
    </row>
    <row r="21">
      <c r="A21" s="4" t="inlineStr">
        <is>
          <t>Vesting period</t>
        </is>
      </c>
      <c r="B2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9</t>
        </is>
      </c>
      <c r="C2" s="5" t="n">
        <v>348817472</v>
      </c>
    </row>
    <row r="3">
      <c r="A3" s="4" t="inlineStr">
        <is>
          <t>Beginning balance at Dec. 31, 2019</t>
        </is>
      </c>
      <c r="B3" s="6" t="n">
        <v>1749030</v>
      </c>
      <c r="C3" s="6" t="n">
        <v>561165</v>
      </c>
      <c r="D3" s="6" t="n">
        <v>23234</v>
      </c>
      <c r="E3" s="6" t="n">
        <v>1137646</v>
      </c>
      <c r="F3" s="6" t="n">
        <v>27838</v>
      </c>
      <c r="G3" s="6" t="n">
        <v>-853</v>
      </c>
    </row>
    <row r="4">
      <c r="A4" s="3" t="inlineStr">
        <is>
          <t>Increase (Decrease) in Stockholders' Equity [Roll Forward]</t>
        </is>
      </c>
    </row>
    <row r="5">
      <c r="A5" s="4" t="inlineStr">
        <is>
          <t>Warrants exercised (in shares)</t>
        </is>
      </c>
      <c r="C5" s="5" t="n">
        <v>5407890</v>
      </c>
    </row>
    <row r="6">
      <c r="A6" s="4" t="inlineStr">
        <is>
          <t>Warrants exercised</t>
        </is>
      </c>
      <c r="C6" s="6" t="n">
        <v>619</v>
      </c>
      <c r="D6" s="5" t="n">
        <v>-619</v>
      </c>
    </row>
    <row r="7">
      <c r="A7" s="4" t="inlineStr">
        <is>
          <t>Vesting of options</t>
        </is>
      </c>
      <c r="B7" s="6" t="n">
        <v>5051</v>
      </c>
      <c r="D7" s="5" t="n">
        <v>5051</v>
      </c>
    </row>
    <row r="8">
      <c r="A8" s="4" t="inlineStr">
        <is>
          <t>Options exercised (in shares)</t>
        </is>
      </c>
      <c r="B8" s="5" t="n">
        <v>1841863</v>
      </c>
      <c r="C8" s="5" t="n">
        <v>1094464</v>
      </c>
    </row>
    <row r="9">
      <c r="A9" s="4" t="inlineStr">
        <is>
          <t>Options exercised</t>
        </is>
      </c>
      <c r="B9" s="6" t="n">
        <v>5</v>
      </c>
      <c r="C9" s="6" t="n">
        <v>1386</v>
      </c>
      <c r="D9" s="5" t="n">
        <v>-1381</v>
      </c>
    </row>
    <row r="10">
      <c r="A10" s="4" t="inlineStr">
        <is>
          <t>Withholding taxes on share-based awards</t>
        </is>
      </c>
      <c r="B10" s="5" t="n">
        <v>-2148</v>
      </c>
      <c r="D10" s="5" t="n">
        <v>-2148</v>
      </c>
    </row>
    <row r="11">
      <c r="A11" s="4" t="inlineStr">
        <is>
          <t>Vesting of restricted share units (in shares)</t>
        </is>
      </c>
      <c r="C11" s="5" t="n">
        <v>414088</v>
      </c>
    </row>
    <row r="12">
      <c r="A12" s="4" t="inlineStr">
        <is>
          <t>Vesting of restricted share units</t>
        </is>
      </c>
      <c r="B12" s="5" t="n">
        <v>7847</v>
      </c>
      <c r="D12" s="5" t="n">
        <v>7847</v>
      </c>
    </row>
    <row r="13">
      <c r="A13" s="4" t="inlineStr">
        <is>
          <t>Vesting of common shares issued in connection with the use of certain publicity rights in brand development</t>
        </is>
      </c>
      <c r="B13" s="5" t="n">
        <v>2507</v>
      </c>
      <c r="C13" s="6" t="n">
        <v>2000</v>
      </c>
      <c r="D13" s="5" t="n">
        <v>507</v>
      </c>
    </row>
    <row r="14">
      <c r="A14" s="4" t="inlineStr">
        <is>
          <t>Top-up Rights exercised</t>
        </is>
      </c>
      <c r="B14" s="5" t="n">
        <v>1407</v>
      </c>
      <c r="C14" s="6" t="n">
        <v>1407</v>
      </c>
    </row>
    <row r="15">
      <c r="A15" s="4" t="inlineStr">
        <is>
          <t>Net income (loss)</t>
        </is>
      </c>
      <c r="B15" s="5" t="n">
        <v>36442</v>
      </c>
      <c r="E15" s="5" t="n">
        <v>38096</v>
      </c>
      <c r="G15" s="5" t="n">
        <v>-1654</v>
      </c>
    </row>
    <row r="16">
      <c r="A16" s="4" t="inlineStr">
        <is>
          <t>Foreign exchange gain (loss) on translation</t>
        </is>
      </c>
      <c r="B16" s="5" t="n">
        <v>-35654</v>
      </c>
      <c r="F16" s="5" t="n">
        <v>-35658</v>
      </c>
      <c r="G16" s="5" t="n">
        <v>4</v>
      </c>
    </row>
    <row r="17">
      <c r="A17" s="4" t="inlineStr">
        <is>
          <t>Ending balance (in shares) at Sep. 30, 2020</t>
        </is>
      </c>
      <c r="C17" s="5" t="n">
        <v>355733914</v>
      </c>
    </row>
    <row r="18">
      <c r="A18" s="4" t="inlineStr">
        <is>
          <t>Ending balance at Sep. 30, 2020</t>
        </is>
      </c>
      <c r="B18" s="5" t="n">
        <v>1764487</v>
      </c>
      <c r="C18" s="6" t="n">
        <v>566577</v>
      </c>
      <c r="D18" s="5" t="n">
        <v>32491</v>
      </c>
      <c r="E18" s="5" t="n">
        <v>1175742</v>
      </c>
      <c r="F18" s="5" t="n">
        <v>-7820</v>
      </c>
      <c r="G18" s="5" t="n">
        <v>-2503</v>
      </c>
    </row>
    <row r="19">
      <c r="A19" s="4" t="inlineStr">
        <is>
          <t>Beginning balance (in shares) at Jun. 30, 2020</t>
        </is>
      </c>
      <c r="C19" s="5" t="n">
        <v>349886402</v>
      </c>
    </row>
    <row r="20">
      <c r="A20" s="4" t="inlineStr">
        <is>
          <t>Beginning balance at Jun. 30, 2020</t>
        </is>
      </c>
      <c r="B20" s="5" t="n">
        <v>1663045</v>
      </c>
      <c r="C20" s="6" t="n">
        <v>565211</v>
      </c>
      <c r="D20" s="5" t="n">
        <v>27046</v>
      </c>
      <c r="E20" s="5" t="n">
        <v>1106709</v>
      </c>
      <c r="F20" s="5" t="n">
        <v>-33970</v>
      </c>
      <c r="G20" s="5" t="n">
        <v>-1951</v>
      </c>
    </row>
    <row r="21">
      <c r="A21" s="3" t="inlineStr">
        <is>
          <t>Increase (Decrease) in Stockholders' Equity [Roll Forward]</t>
        </is>
      </c>
    </row>
    <row r="22">
      <c r="A22" s="4" t="inlineStr">
        <is>
          <t>Warrants exercised (in shares)</t>
        </is>
      </c>
      <c r="C22" s="5" t="n">
        <v>5407890</v>
      </c>
    </row>
    <row r="23">
      <c r="A23" s="4" t="inlineStr">
        <is>
          <t>Warrants exercised</t>
        </is>
      </c>
      <c r="C23" s="6" t="n">
        <v>619</v>
      </c>
      <c r="D23" s="5" t="n">
        <v>-619</v>
      </c>
    </row>
    <row r="24">
      <c r="A24" s="4" t="inlineStr">
        <is>
          <t>Vesting of options</t>
        </is>
      </c>
      <c r="B24" s="5" t="n">
        <v>1551</v>
      </c>
      <c r="D24" s="5" t="n">
        <v>1551</v>
      </c>
    </row>
    <row r="25">
      <c r="A25" s="4" t="inlineStr">
        <is>
          <t>Options exercised (in shares)</t>
        </is>
      </c>
      <c r="C25" s="5" t="n">
        <v>25534</v>
      </c>
    </row>
    <row r="26">
      <c r="A26" s="4" t="inlineStr">
        <is>
          <t>Options exercised</t>
        </is>
      </c>
      <c r="B26" s="5" t="n">
        <v>4</v>
      </c>
      <c r="C26" s="6" t="n">
        <v>57</v>
      </c>
      <c r="D26" s="5" t="n">
        <v>-53</v>
      </c>
    </row>
    <row r="27">
      <c r="A27" s="4" t="inlineStr">
        <is>
          <t>Withholding taxes on share-based awards</t>
        </is>
      </c>
      <c r="B27" s="5" t="n">
        <v>-2148</v>
      </c>
      <c r="D27" s="5" t="n">
        <v>-2148</v>
      </c>
    </row>
    <row r="28">
      <c r="A28" s="4" t="inlineStr">
        <is>
          <t>Vesting of restricted share units (in shares)</t>
        </is>
      </c>
      <c r="C28" s="5" t="n">
        <v>414088</v>
      </c>
    </row>
    <row r="29">
      <c r="A29" s="4" t="inlineStr">
        <is>
          <t>Vesting of restricted share units</t>
        </is>
      </c>
      <c r="B29" s="5" t="n">
        <v>6365</v>
      </c>
      <c r="D29" s="5" t="n">
        <v>6365</v>
      </c>
    </row>
    <row r="30">
      <c r="A30" s="4" t="inlineStr">
        <is>
          <t>Vesting of common shares issued in connection with the use of certain publicity rights in brand development</t>
        </is>
      </c>
      <c r="B30" s="5" t="n">
        <v>349</v>
      </c>
      <c r="D30" s="5" t="n">
        <v>349</v>
      </c>
    </row>
    <row r="31">
      <c r="A31" s="4" t="inlineStr">
        <is>
          <t>Top-up Rights exercised</t>
        </is>
      </c>
      <c r="B31" s="5" t="n">
        <v>690</v>
      </c>
      <c r="C31" s="6" t="n">
        <v>690</v>
      </c>
    </row>
    <row r="32">
      <c r="A32" s="4" t="inlineStr">
        <is>
          <t>Net income (loss)</t>
        </is>
      </c>
      <c r="B32" s="5" t="n">
        <v>68464</v>
      </c>
      <c r="E32" s="5" t="n">
        <v>69033</v>
      </c>
      <c r="G32" s="5" t="n">
        <v>-569</v>
      </c>
    </row>
    <row r="33">
      <c r="A33" s="4" t="inlineStr">
        <is>
          <t>Foreign exchange gain (loss) on translation</t>
        </is>
      </c>
      <c r="B33" s="5" t="n">
        <v>26167</v>
      </c>
      <c r="F33" s="5" t="n">
        <v>26150</v>
      </c>
      <c r="G33" s="5" t="n">
        <v>17</v>
      </c>
    </row>
    <row r="34">
      <c r="A34" s="4" t="inlineStr">
        <is>
          <t>Ending balance (in shares) at Sep. 30, 2020</t>
        </is>
      </c>
      <c r="C34" s="5" t="n">
        <v>355733914</v>
      </c>
    </row>
    <row r="35">
      <c r="A35" s="4" t="inlineStr">
        <is>
          <t>Ending balance at Sep. 30, 2020</t>
        </is>
      </c>
      <c r="B35" s="6" t="n">
        <v>1764487</v>
      </c>
      <c r="C35" s="6" t="n">
        <v>566577</v>
      </c>
      <c r="D35" s="5" t="n">
        <v>32491</v>
      </c>
      <c r="E35" s="5" t="n">
        <v>1175742</v>
      </c>
      <c r="F35" s="5" t="n">
        <v>-7820</v>
      </c>
      <c r="G35" s="5" t="n">
        <v>-2503</v>
      </c>
    </row>
    <row r="36">
      <c r="A36" s="4" t="inlineStr">
        <is>
          <t>Beginning balance (in shares) at Dec. 31, 2020</t>
        </is>
      </c>
      <c r="B36" s="5" t="n">
        <v>360253332</v>
      </c>
      <c r="C36" s="5" t="n">
        <v>360253332</v>
      </c>
    </row>
    <row r="37">
      <c r="A37" s="4" t="inlineStr">
        <is>
          <t>Beginning balance at Dec. 31, 2020</t>
        </is>
      </c>
      <c r="B37" s="6" t="n">
        <v>1708168</v>
      </c>
      <c r="C37" s="6" t="n">
        <v>569260</v>
      </c>
      <c r="D37" s="5" t="n">
        <v>34596</v>
      </c>
      <c r="E37" s="5" t="n">
        <v>1064509</v>
      </c>
      <c r="F37" s="5" t="n">
        <v>42999</v>
      </c>
      <c r="G37" s="5" t="n">
        <v>-3196</v>
      </c>
    </row>
    <row r="38">
      <c r="A38" s="3" t="inlineStr">
        <is>
          <t>Increase (Decrease) in Stockholders' Equity [Roll Forward]</t>
        </is>
      </c>
    </row>
    <row r="39">
      <c r="A39" s="4" t="inlineStr">
        <is>
          <t>Warrants exercised (in shares)</t>
        </is>
      </c>
      <c r="C39" s="5" t="n">
        <v>7842859</v>
      </c>
    </row>
    <row r="40">
      <c r="A40" s="4" t="inlineStr">
        <is>
          <t>Warrants exercised</t>
        </is>
      </c>
      <c r="B40" s="5" t="n">
        <v>2</v>
      </c>
      <c r="C40" s="6" t="n">
        <v>1165</v>
      </c>
      <c r="D40" s="5" t="n">
        <v>-1163</v>
      </c>
    </row>
    <row r="41">
      <c r="A41" s="4" t="inlineStr">
        <is>
          <t>Vesting of options</t>
        </is>
      </c>
      <c r="B41" s="6" t="n">
        <v>5814</v>
      </c>
      <c r="D41" s="5" t="n">
        <v>5814</v>
      </c>
    </row>
    <row r="42">
      <c r="A42" s="4" t="inlineStr">
        <is>
          <t>Options exercised (in shares)</t>
        </is>
      </c>
      <c r="B42" s="5" t="n">
        <v>5360050</v>
      </c>
      <c r="C42" s="5" t="n">
        <v>3657676</v>
      </c>
    </row>
    <row r="43">
      <c r="A43" s="4" t="inlineStr">
        <is>
          <t>Options exercised</t>
        </is>
      </c>
      <c r="B43" s="6" t="n">
        <v>14</v>
      </c>
      <c r="C43" s="6" t="n">
        <v>3329</v>
      </c>
      <c r="D43" s="5" t="n">
        <v>-3315</v>
      </c>
    </row>
    <row r="44">
      <c r="A44" s="4" t="inlineStr">
        <is>
          <t>Restricted share units settled (in shares)</t>
        </is>
      </c>
      <c r="C44" s="5" t="n">
        <v>81504</v>
      </c>
    </row>
    <row r="45">
      <c r="A45" s="4" t="inlineStr">
        <is>
          <t>Restricted share units settled</t>
        </is>
      </c>
      <c r="B45" s="5" t="n">
        <v>0</v>
      </c>
      <c r="C45" s="6" t="n">
        <v>507</v>
      </c>
      <c r="D45" s="5" t="n">
        <v>-507</v>
      </c>
    </row>
    <row r="46">
      <c r="A46" s="4" t="inlineStr">
        <is>
          <t>Issuance of shares pursuant to research and development milestones (in shares)</t>
        </is>
      </c>
      <c r="C46" s="5" t="n">
        <v>1467490</v>
      </c>
    </row>
    <row r="47">
      <c r="A47" s="4" t="inlineStr">
        <is>
          <t>Share issuance pursuant to research and development milestones</t>
        </is>
      </c>
      <c r="B47" s="5" t="n">
        <v>9042</v>
      </c>
      <c r="C47" s="6" t="n">
        <v>9042</v>
      </c>
    </row>
    <row r="48">
      <c r="A48" s="4" t="inlineStr">
        <is>
          <t>Withholding taxes on share-based awards</t>
        </is>
      </c>
      <c r="B48" s="5" t="n">
        <v>-13182</v>
      </c>
      <c r="D48" s="5" t="n">
        <v>-1193</v>
      </c>
      <c r="E48" s="5" t="n">
        <v>-11989</v>
      </c>
    </row>
    <row r="49">
      <c r="A49" s="4" t="inlineStr">
        <is>
          <t>Vesting of restricted share units</t>
        </is>
      </c>
      <c r="B49" s="5" t="n">
        <v>1917</v>
      </c>
      <c r="D49" s="5" t="n">
        <v>1917</v>
      </c>
    </row>
    <row r="50">
      <c r="A50" s="4" t="inlineStr">
        <is>
          <t>Vesting of common shares issued in connection with the use of certain publicity rights in brand development</t>
        </is>
      </c>
      <c r="B50" s="5" t="n">
        <v>1026</v>
      </c>
      <c r="C50" s="5" t="n">
        <v>2000</v>
      </c>
      <c r="D50" s="5" t="n">
        <v>-974</v>
      </c>
    </row>
    <row r="51">
      <c r="A51" s="4" t="inlineStr">
        <is>
          <t>Accelerated restricted share units vesting out-of-period adjustment</t>
        </is>
      </c>
      <c r="C51" s="5" t="n">
        <v>4802</v>
      </c>
      <c r="D51" s="5" t="n">
        <v>-4802</v>
      </c>
    </row>
    <row r="52">
      <c r="A52" s="4" t="inlineStr">
        <is>
          <t>Top-up rights out-of-period adjustment</t>
        </is>
      </c>
      <c r="B52" s="5" t="n">
        <v>0</v>
      </c>
      <c r="C52" s="6" t="n">
        <v>-3227</v>
      </c>
      <c r="E52" s="5" t="n">
        <v>3227</v>
      </c>
    </row>
    <row r="53">
      <c r="A53" s="4" t="inlineStr">
        <is>
          <t>Net income (loss)</t>
        </is>
      </c>
      <c r="B53" s="5" t="n">
        <v>-263312</v>
      </c>
      <c r="E53" s="5" t="n">
        <v>-262470</v>
      </c>
      <c r="G53" s="5" t="n">
        <v>-842</v>
      </c>
    </row>
    <row r="54">
      <c r="A54" s="4" t="inlineStr">
        <is>
          <t>Foreign exchange gain (loss) on translation</t>
        </is>
      </c>
      <c r="B54" s="6" t="n">
        <v>6936</v>
      </c>
      <c r="F54" s="5" t="n">
        <v>5927</v>
      </c>
      <c r="G54" s="5" t="n">
        <v>1009</v>
      </c>
    </row>
    <row r="55">
      <c r="A55" s="4" t="inlineStr">
        <is>
          <t>Ending balance (in shares) at Sep. 30, 2021</t>
        </is>
      </c>
      <c r="B55" s="5" t="n">
        <v>373302861</v>
      </c>
      <c r="C55" s="5" t="n">
        <v>373302861</v>
      </c>
    </row>
    <row r="56">
      <c r="A56" s="4" t="inlineStr">
        <is>
          <t>Ending balance at Sep. 30, 2021</t>
        </is>
      </c>
      <c r="B56" s="6" t="n">
        <v>1456425</v>
      </c>
      <c r="C56" s="6" t="n">
        <v>586878</v>
      </c>
      <c r="D56" s="5" t="n">
        <v>30373</v>
      </c>
      <c r="E56" s="5" t="n">
        <v>793277</v>
      </c>
      <c r="F56" s="5" t="n">
        <v>48926</v>
      </c>
      <c r="G56" s="5" t="n">
        <v>-3029</v>
      </c>
    </row>
    <row r="57">
      <c r="A57" s="4" t="inlineStr">
        <is>
          <t>Beginning balance (in shares) at Jun. 30, 2021</t>
        </is>
      </c>
      <c r="C57" s="5" t="n">
        <v>371805547</v>
      </c>
    </row>
    <row r="58">
      <c r="A58" s="4" t="inlineStr">
        <is>
          <t>Beginning balance at Jun. 30, 2021</t>
        </is>
      </c>
      <c r="B58" s="5" t="n">
        <v>1393784</v>
      </c>
      <c r="C58" s="6" t="n">
        <v>572858</v>
      </c>
      <c r="D58" s="5" t="n">
        <v>32368</v>
      </c>
      <c r="E58" s="5" t="n">
        <v>719593</v>
      </c>
      <c r="F58" s="5" t="n">
        <v>71729</v>
      </c>
      <c r="G58" s="5" t="n">
        <v>-2764</v>
      </c>
    </row>
    <row r="59">
      <c r="A59" s="3" t="inlineStr">
        <is>
          <t>Increase (Decrease) in Stockholders' Equity [Roll Forward]</t>
        </is>
      </c>
    </row>
    <row r="60">
      <c r="A60" s="4" t="inlineStr">
        <is>
          <t>Vesting of options</t>
        </is>
      </c>
      <c r="B60" s="5" t="n">
        <v>1886</v>
      </c>
      <c r="D60" s="5" t="n">
        <v>1886</v>
      </c>
    </row>
    <row r="61">
      <c r="A61" s="4" t="inlineStr">
        <is>
          <t>Options exercised (in shares)</t>
        </is>
      </c>
      <c r="C61" s="5" t="n">
        <v>6674</v>
      </c>
    </row>
    <row r="62">
      <c r="A62" s="4" t="inlineStr">
        <is>
          <t>Options exercised</t>
        </is>
      </c>
      <c r="B62" s="5" t="n">
        <v>4</v>
      </c>
      <c r="C62" s="6" t="n">
        <v>14</v>
      </c>
      <c r="D62" s="5" t="n">
        <v>-10</v>
      </c>
    </row>
    <row r="63">
      <c r="A63" s="4" t="inlineStr">
        <is>
          <t>Restricted share units settled (in shares)</t>
        </is>
      </c>
      <c r="C63" s="5" t="n">
        <v>23150</v>
      </c>
    </row>
    <row r="64">
      <c r="A64" s="4" t="inlineStr">
        <is>
          <t>Restricted share units settled</t>
        </is>
      </c>
      <c r="B64" s="5" t="n">
        <v>0</v>
      </c>
      <c r="C64" s="6" t="n">
        <v>162</v>
      </c>
      <c r="D64" s="5" t="n">
        <v>-162</v>
      </c>
    </row>
    <row r="65">
      <c r="A65" s="4" t="inlineStr">
        <is>
          <t>Issuance of shares pursuant to research and development milestones (in shares)</t>
        </is>
      </c>
      <c r="C65" s="5" t="n">
        <v>1467490</v>
      </c>
    </row>
    <row r="66">
      <c r="A66" s="4" t="inlineStr">
        <is>
          <t>Share issuance pursuant to research and development milestones</t>
        </is>
      </c>
      <c r="B66" s="5" t="n">
        <v>9042</v>
      </c>
      <c r="C66" s="6" t="n">
        <v>9042</v>
      </c>
    </row>
    <row r="67">
      <c r="A67" s="4" t="inlineStr">
        <is>
          <t>Withholding taxes on share-based awards</t>
        </is>
      </c>
      <c r="B67" s="5" t="n">
        <v>-4263</v>
      </c>
      <c r="D67" s="5" t="n">
        <v>-31</v>
      </c>
      <c r="E67" s="5" t="n">
        <v>-4232</v>
      </c>
    </row>
    <row r="68">
      <c r="A68" s="4" t="inlineStr">
        <is>
          <t>Vesting of restricted share units</t>
        </is>
      </c>
      <c r="B68" s="5" t="n">
        <v>781</v>
      </c>
      <c r="D68" s="5" t="n">
        <v>781</v>
      </c>
    </row>
    <row r="69">
      <c r="A69" s="4" t="inlineStr">
        <is>
          <t>Vesting of common shares issued in connection with the use of certain publicity rights in brand development</t>
        </is>
      </c>
      <c r="B69" s="5" t="n">
        <v>343</v>
      </c>
      <c r="D69" s="5" t="n">
        <v>343</v>
      </c>
    </row>
    <row r="70">
      <c r="A70" s="4" t="inlineStr">
        <is>
          <t>Accelerated restricted share units vesting out-of-period adjustment</t>
        </is>
      </c>
      <c r="C70" s="6" t="n">
        <v>4802</v>
      </c>
      <c r="D70" s="5" t="n">
        <v>-4802</v>
      </c>
    </row>
    <row r="71">
      <c r="A71" s="4" t="inlineStr">
        <is>
          <t>Net income (loss)</t>
        </is>
      </c>
      <c r="B71" s="5" t="n">
        <v>77666</v>
      </c>
      <c r="E71" s="5" t="n">
        <v>77916</v>
      </c>
      <c r="G71" s="5" t="n">
        <v>-250</v>
      </c>
    </row>
    <row r="72">
      <c r="A72" s="4" t="inlineStr">
        <is>
          <t>Foreign exchange gain (loss) on translation</t>
        </is>
      </c>
      <c r="B72" s="6" t="n">
        <v>-22818</v>
      </c>
      <c r="F72" s="5" t="n">
        <v>-22803</v>
      </c>
      <c r="G72" s="5" t="n">
        <v>-15</v>
      </c>
    </row>
    <row r="73">
      <c r="A73" s="4" t="inlineStr">
        <is>
          <t>Ending balance (in shares) at Sep. 30, 2021</t>
        </is>
      </c>
      <c r="B73" s="5" t="n">
        <v>373302861</v>
      </c>
      <c r="C73" s="5" t="n">
        <v>373302861</v>
      </c>
    </row>
    <row r="74">
      <c r="A74" s="4" t="inlineStr">
        <is>
          <t>Ending balance at Sep. 30, 2021</t>
        </is>
      </c>
      <c r="B74" s="6" t="n">
        <v>1456425</v>
      </c>
      <c r="C74" s="6" t="n">
        <v>586878</v>
      </c>
      <c r="D74" s="6" t="n">
        <v>30373</v>
      </c>
      <c r="E74" s="6" t="n">
        <v>793277</v>
      </c>
      <c r="F74" s="6" t="n">
        <v>48926</v>
      </c>
      <c r="G74" s="6" t="n">
        <v>-3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Payments - Summary of the Changes in Option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Weighted average exercise price</t>
        </is>
      </c>
    </row>
    <row r="4">
      <c r="A4" s="4" t="inlineStr">
        <is>
          <t>Balance at beginning of period (in dollars per share)</t>
        </is>
      </c>
      <c r="B4" s="7" t="n">
        <v>5.4</v>
      </c>
      <c r="C4" s="7" t="n">
        <v>4.84</v>
      </c>
      <c r="D4" s="7" t="n">
        <v>4.84</v>
      </c>
    </row>
    <row r="5">
      <c r="A5" s="4" t="inlineStr">
        <is>
          <t>Issuance of options (in dollars per share)</t>
        </is>
      </c>
      <c r="B5" s="10" t="n">
        <v>9.19</v>
      </c>
      <c r="C5" s="10" t="n">
        <v>6.96</v>
      </c>
    </row>
    <row r="6">
      <c r="A6" s="4" t="inlineStr">
        <is>
          <t>Exercise of options (in dollars per share)</t>
        </is>
      </c>
      <c r="B6" s="10" t="n">
        <v>2.14</v>
      </c>
      <c r="C6" s="10" t="n">
        <v>2.04</v>
      </c>
    </row>
    <row r="7">
      <c r="A7" s="4" t="inlineStr">
        <is>
          <t>Cancellation, forfeiture and expiry of options (in dollars per share)</t>
        </is>
      </c>
      <c r="B7" s="10" t="n">
        <v>10.73</v>
      </c>
      <c r="C7" s="10" t="n">
        <v>15.06</v>
      </c>
    </row>
    <row r="8">
      <c r="A8" s="4" t="inlineStr">
        <is>
          <t>Balance at end of period (in dollars per share)</t>
        </is>
      </c>
      <c r="B8" s="10" t="n">
        <v>7.62</v>
      </c>
      <c r="C8" s="10" t="n">
        <v>5.34</v>
      </c>
      <c r="D8" s="7" t="n">
        <v>5.4</v>
      </c>
      <c r="E8" s="7" t="n">
        <v>4.84</v>
      </c>
    </row>
    <row r="9">
      <c r="A9" s="4" t="inlineStr">
        <is>
          <t>Weighted average exercise price of options exercisable (in dollars per share)</t>
        </is>
      </c>
      <c r="B9" s="7" t="n">
        <v>6.25</v>
      </c>
      <c r="C9" s="7" t="n">
        <v>3.56</v>
      </c>
    </row>
    <row r="10">
      <c r="A10" s="3" t="inlineStr">
        <is>
          <t>Number of options</t>
        </is>
      </c>
    </row>
    <row r="11">
      <c r="A11" s="4" t="inlineStr">
        <is>
          <t>Balance at beginning of period (in shares)</t>
        </is>
      </c>
      <c r="B11" s="5" t="n">
        <v>13755148</v>
      </c>
      <c r="C11" s="5" t="n">
        <v>14149502</v>
      </c>
      <c r="D11" s="5" t="n">
        <v>14149502</v>
      </c>
    </row>
    <row r="12">
      <c r="A12" s="4" t="inlineStr">
        <is>
          <t>Issuance of options (in shares)</t>
        </is>
      </c>
      <c r="B12" s="5" t="n">
        <v>900000</v>
      </c>
      <c r="C12" s="5" t="n">
        <v>2000000</v>
      </c>
    </row>
    <row r="13">
      <c r="A13" s="4" t="inlineStr">
        <is>
          <t>Exercise of options (in shares)</t>
        </is>
      </c>
      <c r="B13" s="5" t="n">
        <v>-5360050</v>
      </c>
      <c r="C13" s="5" t="n">
        <v>-1841863</v>
      </c>
    </row>
    <row r="14">
      <c r="A14" s="4" t="inlineStr">
        <is>
          <t>Cancellation, forfeiture and expiry of options (in shares)</t>
        </is>
      </c>
      <c r="B14" s="5" t="n">
        <v>-90274</v>
      </c>
      <c r="C14" s="5" t="n">
        <v>-222433</v>
      </c>
    </row>
    <row r="15">
      <c r="A15" s="4" t="inlineStr">
        <is>
          <t>Balance at end of period (in shares)</t>
        </is>
      </c>
      <c r="B15" s="5" t="n">
        <v>9204824</v>
      </c>
      <c r="C15" s="5" t="n">
        <v>14085206</v>
      </c>
      <c r="D15" s="5" t="n">
        <v>13755148</v>
      </c>
      <c r="E15" s="5" t="n">
        <v>14149502</v>
      </c>
    </row>
    <row r="16">
      <c r="A16" s="4" t="inlineStr">
        <is>
          <t>Exercisable (in shares)</t>
        </is>
      </c>
      <c r="B16" s="5" t="n">
        <v>5844094</v>
      </c>
      <c r="C16" s="5" t="n">
        <v>9381601</v>
      </c>
    </row>
    <row r="17">
      <c r="A17" s="3" t="inlineStr">
        <is>
          <t>Weighted-average remaining contractual term (years)</t>
        </is>
      </c>
    </row>
    <row r="18">
      <c r="A18" s="4" t="inlineStr">
        <is>
          <t>Outstanding</t>
        </is>
      </c>
      <c r="B18" s="4" t="inlineStr">
        <is>
          <t>3 years 1 month 24 days</t>
        </is>
      </c>
      <c r="C18" s="4" t="inlineStr">
        <is>
          <t>2 years 6 months 14 days</t>
        </is>
      </c>
      <c r="D18" s="4" t="inlineStr">
        <is>
          <t>2 years 3 months 18 days</t>
        </is>
      </c>
      <c r="E18" s="4" t="inlineStr">
        <is>
          <t>2 years 6 months 21 days</t>
        </is>
      </c>
    </row>
    <row r="19">
      <c r="A19" s="4" t="inlineStr">
        <is>
          <t>Exercisable</t>
        </is>
      </c>
      <c r="B19" s="4" t="inlineStr">
        <is>
          <t>1 year 5 months 15 days</t>
        </is>
      </c>
      <c r="C19" s="4" t="inlineStr">
        <is>
          <t>1 year 6 months 25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Fair Value of Options Issued (Details) - Stock option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 price at grant date (in dollars per share)</t>
        </is>
      </c>
      <c r="B4" s="7" t="n">
        <v>9.19</v>
      </c>
      <c r="C4" s="7" t="n">
        <v>6.96</v>
      </c>
    </row>
    <row r="5">
      <c r="A5" s="4" t="inlineStr">
        <is>
          <t>Exercise price (per option) (in dollars per share)</t>
        </is>
      </c>
      <c r="B5" s="7" t="n">
        <v>9.19</v>
      </c>
      <c r="C5" s="7" t="n">
        <v>6.96</v>
      </c>
    </row>
    <row r="6">
      <c r="A6" s="4" t="inlineStr">
        <is>
          <t>Risk-free interest rate</t>
        </is>
      </c>
      <c r="B6" s="4" t="inlineStr">
        <is>
          <t>1.39%</t>
        </is>
      </c>
      <c r="C6" s="4" t="inlineStr">
        <is>
          <t>0.43%</t>
        </is>
      </c>
    </row>
    <row r="7">
      <c r="A7" s="4" t="inlineStr">
        <is>
          <t>Expected life of options (in years)</t>
        </is>
      </c>
      <c r="B7" s="4" t="inlineStr">
        <is>
          <t>7 years</t>
        </is>
      </c>
      <c r="C7" s="4" t="inlineStr">
        <is>
          <t>5 years</t>
        </is>
      </c>
    </row>
    <row r="8">
      <c r="A8" s="4" t="inlineStr">
        <is>
          <t>Expected annualized volatility</t>
        </is>
      </c>
      <c r="B8" s="4" t="inlineStr">
        <is>
          <t>75.00%</t>
        </is>
      </c>
      <c r="C8" s="4" t="inlineStr">
        <is>
          <t>91.00%</t>
        </is>
      </c>
    </row>
    <row r="9">
      <c r="A9" s="4" t="inlineStr">
        <is>
          <t>Expected dividend yield</t>
        </is>
      </c>
      <c r="B9" s="4" t="inlineStr">
        <is>
          <t>0.00%</t>
        </is>
      </c>
      <c r="C9" s="4" t="inlineStr">
        <is>
          <t>0.00%</t>
        </is>
      </c>
    </row>
    <row r="10">
      <c r="A10" s="4" t="inlineStr">
        <is>
          <t>Black-Scholes value at grant date (per option) (in dollars per share)</t>
        </is>
      </c>
      <c r="B10" s="7" t="n">
        <v>6.39</v>
      </c>
      <c r="C10" s="7" t="n">
        <v>4.84</v>
      </c>
    </row>
    <row r="11">
      <c r="A11" s="4" t="inlineStr">
        <is>
          <t>Forfeiture rate</t>
        </is>
      </c>
      <c r="B11" s="4" t="inlineStr">
        <is>
          <t>0.00%</t>
        </is>
      </c>
      <c r="C11"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chedule of Stock Options Outstanding (Details) - shares</t>
        </is>
      </c>
      <c r="B1" s="2" t="inlineStr">
        <is>
          <t>Sep. 30, 2021</t>
        </is>
      </c>
      <c r="C1" s="2" t="inlineStr">
        <is>
          <t>Dec. 31, 2020</t>
        </is>
      </c>
      <c r="D1" s="2" t="inlineStr">
        <is>
          <t>Sep. 30, 2020</t>
        </is>
      </c>
      <c r="E1" s="2" t="inlineStr">
        <is>
          <t>Dec. 31, 2019</t>
        </is>
      </c>
    </row>
    <row r="2">
      <c r="A2" s="3" t="inlineStr">
        <is>
          <t>Share-based Compensation Arrangement by Share-based Payment Award [Line Items]</t>
        </is>
      </c>
    </row>
    <row r="3">
      <c r="A3" s="4" t="inlineStr">
        <is>
          <t>Number of options outstanding (in shares)</t>
        </is>
      </c>
      <c r="B3" s="5" t="n">
        <v>9204824</v>
      </c>
      <c r="C3" s="5" t="n">
        <v>13755148</v>
      </c>
      <c r="D3" s="5" t="n">
        <v>14085206</v>
      </c>
      <c r="E3" s="5" t="n">
        <v>14149502</v>
      </c>
    </row>
    <row r="4">
      <c r="A4" s="4" t="inlineStr">
        <is>
          <t>2020 Omnibus Plan</t>
        </is>
      </c>
    </row>
    <row r="5">
      <c r="A5" s="3" t="inlineStr">
        <is>
          <t>Share-based Compensation Arrangement by Share-based Payment Award [Line Items]</t>
        </is>
      </c>
    </row>
    <row r="6">
      <c r="A6" s="4" t="inlineStr">
        <is>
          <t>Number of options outstanding (in shares)</t>
        </is>
      </c>
      <c r="B6" s="5" t="n">
        <v>2900000</v>
      </c>
      <c r="C6" s="5" t="n">
        <v>2000000</v>
      </c>
    </row>
    <row r="7">
      <c r="A7" s="4" t="inlineStr">
        <is>
          <t>2018 Stock Option Plan</t>
        </is>
      </c>
    </row>
    <row r="8">
      <c r="A8" s="3" t="inlineStr">
        <is>
          <t>Share-based Compensation Arrangement by Share-based Payment Award [Line Items]</t>
        </is>
      </c>
    </row>
    <row r="9">
      <c r="A9" s="4" t="inlineStr">
        <is>
          <t>Number of options outstanding (in shares)</t>
        </is>
      </c>
      <c r="B9" s="5" t="n">
        <v>1576923</v>
      </c>
      <c r="C9" s="5" t="n">
        <v>1627715</v>
      </c>
    </row>
    <row r="10">
      <c r="A10" s="4" t="inlineStr">
        <is>
          <t>2015 Stock Option Plan</t>
        </is>
      </c>
    </row>
    <row r="11">
      <c r="A11" s="3" t="inlineStr">
        <is>
          <t>Share-based Compensation Arrangement by Share-based Payment Award [Line Items]</t>
        </is>
      </c>
    </row>
    <row r="12">
      <c r="A12" s="4" t="inlineStr">
        <is>
          <t>Number of options outstanding (in shares)</t>
        </is>
      </c>
      <c r="B12" s="5" t="n">
        <v>4727901</v>
      </c>
      <c r="C12" s="5" t="n">
        <v>10127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RSUs (Details) - Restricted share units - $ / shares</t>
        </is>
      </c>
      <c r="B1" s="2" t="inlineStr">
        <is>
          <t>9 Months Ended</t>
        </is>
      </c>
    </row>
    <row r="2">
      <c r="B2" s="2" t="inlineStr">
        <is>
          <t>Sep. 30, 2021</t>
        </is>
      </c>
      <c r="C2" s="2" t="inlineStr">
        <is>
          <t>Sep. 30, 2020</t>
        </is>
      </c>
    </row>
    <row r="3">
      <c r="A3" s="3" t="inlineStr">
        <is>
          <t>Number of awards</t>
        </is>
      </c>
    </row>
    <row r="4">
      <c r="A4" s="4" t="inlineStr">
        <is>
          <t>Balance at beginning of period (in shares)</t>
        </is>
      </c>
      <c r="B4" s="5" t="n">
        <v>948357</v>
      </c>
      <c r="C4" s="5" t="n">
        <v>732972</v>
      </c>
    </row>
    <row r="5">
      <c r="A5" s="4" t="inlineStr">
        <is>
          <t>Granted (in shares)</t>
        </is>
      </c>
      <c r="B5" s="5" t="n">
        <v>576718</v>
      </c>
      <c r="C5" s="5" t="n">
        <v>814874</v>
      </c>
    </row>
    <row r="6">
      <c r="A6" s="4" t="inlineStr">
        <is>
          <t>Vested and issued/liabilities settled (in shares)</t>
        </is>
      </c>
      <c r="B6" s="5" t="n">
        <v>-115500</v>
      </c>
      <c r="C6" s="5" t="n">
        <v>-732972</v>
      </c>
    </row>
    <row r="7">
      <c r="A7" s="4" t="inlineStr">
        <is>
          <t>Cancellation and forfeitures (in shares)</t>
        </is>
      </c>
      <c r="B7" s="5" t="n">
        <v>-36971</v>
      </c>
      <c r="C7" s="5" t="n">
        <v>-9497</v>
      </c>
    </row>
    <row r="8">
      <c r="A8" s="4" t="inlineStr">
        <is>
          <t>Balance at end of period (in shares)</t>
        </is>
      </c>
      <c r="B8" s="5" t="n">
        <v>1372604</v>
      </c>
      <c r="C8" s="5" t="n">
        <v>805377</v>
      </c>
    </row>
    <row r="9">
      <c r="A9" s="3" t="inlineStr">
        <is>
          <t>Deferred Compensation Share-based Arrangements, Liability [Roll Forward]</t>
        </is>
      </c>
    </row>
    <row r="10">
      <c r="A10" s="4" t="inlineStr">
        <is>
          <t>Balance at beginning of period (in dollars per share)</t>
        </is>
      </c>
      <c r="B10" s="7" t="n">
        <v>7.66</v>
      </c>
      <c r="C10" s="7" t="n">
        <v>15.34</v>
      </c>
    </row>
    <row r="11">
      <c r="A11" s="4" t="inlineStr">
        <is>
          <t>Granted (in dollars per share)</t>
        </is>
      </c>
      <c r="B11" s="10" t="n">
        <v>11.06</v>
      </c>
      <c r="C11" s="10" t="n">
        <v>7.32</v>
      </c>
    </row>
    <row r="12">
      <c r="A12" s="4" t="inlineStr">
        <is>
          <t>Vested and issued (in dollars per share)</t>
        </is>
      </c>
      <c r="B12" s="10" t="n">
        <v>7.11</v>
      </c>
      <c r="C12" s="10" t="n">
        <v>15.34</v>
      </c>
    </row>
    <row r="13">
      <c r="A13" s="4" t="inlineStr">
        <is>
          <t>Cancellation and forfeitures (in dollars per share)</t>
        </is>
      </c>
      <c r="B13" s="10" t="n">
        <v>8.039999999999999</v>
      </c>
      <c r="C13" s="10" t="n">
        <v>7.52</v>
      </c>
    </row>
    <row r="14">
      <c r="A14" s="4" t="inlineStr">
        <is>
          <t>Balance at end of period (in dollars per share)</t>
        </is>
      </c>
      <c r="B14" s="7" t="n">
        <v>9.119999999999999</v>
      </c>
      <c r="C14" s="7" t="n">
        <v>7.32</v>
      </c>
    </row>
    <row r="15">
      <c r="A15" s="4" t="inlineStr">
        <is>
          <t>Vesting period</t>
        </is>
      </c>
      <c r="B15" s="4" t="inlineStr">
        <is>
          <t>3 years</t>
        </is>
      </c>
      <c r="C15"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DSU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liability</t>
        </is>
      </c>
    </row>
    <row r="4">
      <c r="A4" s="4" t="inlineStr">
        <is>
          <t>Granting and vesting of DSUs</t>
        </is>
      </c>
      <c r="B4" s="6" t="n">
        <v>2667</v>
      </c>
      <c r="C4" s="6" t="n">
        <v>7916</v>
      </c>
      <c r="D4" s="6" t="n">
        <v>7731</v>
      </c>
      <c r="E4" s="6" t="n">
        <v>12898</v>
      </c>
    </row>
    <row r="5">
      <c r="A5" s="4" t="inlineStr">
        <is>
          <t>Deferred Share Units (DSUs)</t>
        </is>
      </c>
    </row>
    <row r="6">
      <c r="A6" s="3" t="inlineStr">
        <is>
          <t>Number of awards</t>
        </is>
      </c>
    </row>
    <row r="7">
      <c r="A7" s="4" t="inlineStr">
        <is>
          <t>Balance at beginning of period (in shares)</t>
        </is>
      </c>
      <c r="D7" s="5" t="n">
        <v>83293</v>
      </c>
      <c r="E7" s="5" t="n">
        <v>33397</v>
      </c>
    </row>
    <row r="8">
      <c r="A8" s="4" t="inlineStr">
        <is>
          <t>Granting and vesting of DSUs (in shares)</t>
        </is>
      </c>
      <c r="D8" s="5" t="n">
        <v>48913</v>
      </c>
      <c r="E8" s="5" t="n">
        <v>58380</v>
      </c>
    </row>
    <row r="9">
      <c r="A9" s="4" t="inlineStr">
        <is>
          <t>DSU liabilities settled (in shares)</t>
        </is>
      </c>
      <c r="D9" s="5" t="n">
        <v>-27764</v>
      </c>
      <c r="E9" s="5" t="n">
        <v>-8484</v>
      </c>
    </row>
    <row r="10">
      <c r="A10" s="4" t="inlineStr">
        <is>
          <t>Balance at end of period (in shares)</t>
        </is>
      </c>
      <c r="B10" s="5" t="n">
        <v>104442</v>
      </c>
      <c r="C10" s="5" t="n">
        <v>83293</v>
      </c>
      <c r="D10" s="5" t="n">
        <v>104442</v>
      </c>
      <c r="E10" s="5" t="n">
        <v>83293</v>
      </c>
    </row>
    <row r="11">
      <c r="A11" s="3" t="inlineStr">
        <is>
          <t>Financial liability</t>
        </is>
      </c>
    </row>
    <row r="12">
      <c r="A12" s="4" t="inlineStr">
        <is>
          <t>Balance at beginning of period</t>
        </is>
      </c>
      <c r="D12" s="6" t="n">
        <v>577</v>
      </c>
      <c r="E12" s="6" t="n">
        <v>255</v>
      </c>
    </row>
    <row r="13">
      <c r="A13" s="4" t="inlineStr">
        <is>
          <t>Granting and vesting of DSUs</t>
        </is>
      </c>
      <c r="D13" s="5" t="n">
        <v>354</v>
      </c>
      <c r="E13" s="5" t="n">
        <v>338</v>
      </c>
    </row>
    <row r="14">
      <c r="A14" s="4" t="inlineStr">
        <is>
          <t>DSU liabilities settled</t>
        </is>
      </c>
      <c r="D14" s="5" t="n">
        <v>-203</v>
      </c>
      <c r="E14" s="5" t="n">
        <v>-46</v>
      </c>
    </row>
    <row r="15">
      <c r="A15" s="4" t="inlineStr">
        <is>
          <t>Gain on revaluation</t>
        </is>
      </c>
      <c r="D15" s="5" t="n">
        <v>-139</v>
      </c>
      <c r="E15" s="5" t="n">
        <v>-128</v>
      </c>
    </row>
    <row r="16">
      <c r="A16" s="4" t="inlineStr">
        <is>
          <t>Balance at end of period</t>
        </is>
      </c>
      <c r="B16" s="6" t="n">
        <v>589</v>
      </c>
      <c r="C16" s="6" t="n">
        <v>419</v>
      </c>
      <c r="D16" s="6" t="n">
        <v>589</v>
      </c>
      <c r="E16" s="6" t="n">
        <v>4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Warrants (Details) - Warrants - $ / shares</t>
        </is>
      </c>
      <c r="B1" s="2" t="inlineStr">
        <is>
          <t>9 Months Ended</t>
        </is>
      </c>
    </row>
    <row r="2">
      <c r="B2" s="2" t="inlineStr">
        <is>
          <t>Sep. 30, 2021</t>
        </is>
      </c>
      <c r="C2" s="2" t="inlineStr">
        <is>
          <t>Sep. 30, 2020</t>
        </is>
      </c>
    </row>
    <row r="3">
      <c r="A3" s="3" t="inlineStr">
        <is>
          <t>Weighted-average exercise price (C$)</t>
        </is>
      </c>
    </row>
    <row r="4">
      <c r="A4" s="4" t="inlineStr">
        <is>
          <t>Balance at beginning of period (in dollars per share)</t>
        </is>
      </c>
      <c r="B4" s="7" t="n">
        <v>0.25</v>
      </c>
      <c r="C4" s="7" t="n">
        <v>0.26</v>
      </c>
    </row>
    <row r="5">
      <c r="A5" s="4" t="inlineStr">
        <is>
          <t>Exercise of warrants (in dollars per share)</t>
        </is>
      </c>
      <c r="B5" s="10" t="n">
        <v>0.25</v>
      </c>
      <c r="C5" s="10" t="n">
        <v>0.27</v>
      </c>
    </row>
    <row r="6">
      <c r="A6" s="4" t="inlineStr">
        <is>
          <t>Balance at end of period (in dollars per share)</t>
        </is>
      </c>
      <c r="B6" s="6" t="n">
        <v>0</v>
      </c>
      <c r="C6" s="7" t="n">
        <v>0.25</v>
      </c>
    </row>
    <row r="7">
      <c r="A7" s="3" t="inlineStr">
        <is>
          <t>Number of awards</t>
        </is>
      </c>
    </row>
    <row r="8">
      <c r="A8" s="4" t="inlineStr">
        <is>
          <t>Balance at beginning of period (in shares)</t>
        </is>
      </c>
      <c r="B8" s="5" t="n">
        <v>7987349</v>
      </c>
      <c r="C8" s="5" t="n">
        <v>18066662</v>
      </c>
    </row>
    <row r="9">
      <c r="A9" s="4" t="inlineStr">
        <is>
          <t>Exercise of warrants (in shares)</t>
        </is>
      </c>
      <c r="B9" s="5" t="n">
        <v>-7987349</v>
      </c>
      <c r="C9" s="5" t="n">
        <v>-5626410</v>
      </c>
    </row>
    <row r="10">
      <c r="A10" s="4" t="inlineStr">
        <is>
          <t>Balance at end of period (in shares)</t>
        </is>
      </c>
      <c r="B10" s="5" t="n">
        <v>0</v>
      </c>
      <c r="C10" s="5" t="n">
        <v>124402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Payments - Warrants Narrative (Details) - shares</t>
        </is>
      </c>
      <c r="B1" s="2" t="inlineStr">
        <is>
          <t>Sep. 30, 2021</t>
        </is>
      </c>
      <c r="C1" s="2" t="inlineStr">
        <is>
          <t>Dec. 31, 2020</t>
        </is>
      </c>
      <c r="D1" s="2" t="inlineStr">
        <is>
          <t>Sep. 30, 2020</t>
        </is>
      </c>
      <c r="E1" s="2" t="inlineStr">
        <is>
          <t>Dec. 31, 2019</t>
        </is>
      </c>
    </row>
    <row r="2">
      <c r="A2" s="4" t="inlineStr">
        <is>
          <t>Warrants</t>
        </is>
      </c>
    </row>
    <row r="3">
      <c r="A3" s="3" t="inlineStr">
        <is>
          <t>Share-based Compensation Arrangement by Share-based Payment Award [Line Items]</t>
        </is>
      </c>
    </row>
    <row r="4">
      <c r="A4" s="4" t="inlineStr">
        <is>
          <t>Number of warrants (in shares)</t>
        </is>
      </c>
      <c r="B4" s="5" t="n">
        <v>0</v>
      </c>
      <c r="C4" s="5" t="n">
        <v>7987349</v>
      </c>
      <c r="D4" s="5" t="n">
        <v>12440252</v>
      </c>
      <c r="E4" s="5" t="n">
        <v>18066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share computation</t>
        </is>
      </c>
    </row>
    <row r="4">
      <c r="A4" s="4" t="inlineStr">
        <is>
          <t>Net income (loss) from continuing operations attributable to the shareholders of Cronos Group</t>
        </is>
      </c>
      <c r="B4" s="6" t="n">
        <v>77834</v>
      </c>
      <c r="C4" s="6" t="n">
        <v>69506</v>
      </c>
      <c r="D4" s="6" t="n">
        <v>-261970</v>
      </c>
      <c r="E4" s="6" t="n">
        <v>38615</v>
      </c>
    </row>
    <row r="5">
      <c r="A5" s="4" t="inlineStr">
        <is>
          <t>Weighted-average number of common shares outstanding (in shares)</t>
        </is>
      </c>
      <c r="B5" s="5" t="n">
        <v>372456354</v>
      </c>
      <c r="C5" s="5" t="n">
        <v>350288783</v>
      </c>
      <c r="D5" s="5" t="n">
        <v>369097920</v>
      </c>
      <c r="E5" s="5" t="n">
        <v>349397156</v>
      </c>
    </row>
    <row r="6">
      <c r="A6" s="4" t="inlineStr">
        <is>
          <t>Basic earnings (loss) from continuing operations per share (in dollars per share)</t>
        </is>
      </c>
      <c r="B6" s="7" t="n">
        <v>0.21</v>
      </c>
      <c r="C6" s="7" t="n">
        <v>0.2</v>
      </c>
      <c r="D6" s="7" t="n">
        <v>-0.71</v>
      </c>
      <c r="E6" s="7" t="n">
        <v>0.11</v>
      </c>
    </row>
    <row r="7">
      <c r="A7" s="4" t="inlineStr">
        <is>
          <t>Loss from discontinued operations attributable to the shareholders of Cronos Group</t>
        </is>
      </c>
      <c r="B7" s="6" t="n">
        <v>82</v>
      </c>
      <c r="C7" s="6" t="n">
        <v>-473</v>
      </c>
      <c r="D7" s="6" t="n">
        <v>-500</v>
      </c>
      <c r="E7" s="6" t="n">
        <v>-519</v>
      </c>
    </row>
    <row r="8">
      <c r="A8" s="4" t="inlineStr">
        <is>
          <t>Basic loss from discontinued operations per share (in dollars per share)</t>
        </is>
      </c>
      <c r="B8" s="6" t="n">
        <v>0</v>
      </c>
      <c r="C8" s="6" t="n">
        <v>0</v>
      </c>
      <c r="D8" s="6" t="n">
        <v>0</v>
      </c>
      <c r="E8" s="6" t="n">
        <v>0</v>
      </c>
    </row>
    <row r="9">
      <c r="A9" s="3" t="inlineStr">
        <is>
          <t>Diluted earnings (loss) per share computation</t>
        </is>
      </c>
    </row>
    <row r="10">
      <c r="A10" s="4" t="inlineStr">
        <is>
          <t>Net income (loss) used in the computation of basic earnings (loss) from continuing operations per share</t>
        </is>
      </c>
      <c r="B10" s="6" t="n">
        <v>77834</v>
      </c>
      <c r="C10" s="6" t="n">
        <v>69506</v>
      </c>
      <c r="D10" s="6" t="n">
        <v>-261970</v>
      </c>
      <c r="E10" s="6" t="n">
        <v>38615</v>
      </c>
    </row>
    <row r="11">
      <c r="A11" s="4" t="inlineStr">
        <is>
          <t>Adjustment for exercise of rights on derivative liabilities</t>
        </is>
      </c>
      <c r="B11" s="5" t="n">
        <v>0</v>
      </c>
      <c r="C11" s="5" t="n">
        <v>-690</v>
      </c>
      <c r="D11" s="5" t="n">
        <v>0</v>
      </c>
      <c r="E11" s="5" t="n">
        <v>-1407</v>
      </c>
    </row>
    <row r="12">
      <c r="A12" s="4" t="inlineStr">
        <is>
          <t>Net income (loss) used in the computation of diluted earnings (loss) from continuing operations per share</t>
        </is>
      </c>
      <c r="B12" s="6" t="n">
        <v>77834</v>
      </c>
      <c r="C12" s="6" t="n">
        <v>68816</v>
      </c>
      <c r="D12" s="6" t="n">
        <v>-261970</v>
      </c>
      <c r="E12" s="6" t="n">
        <v>37208</v>
      </c>
    </row>
    <row r="13">
      <c r="A13" s="4" t="inlineStr">
        <is>
          <t>Weighted-average number of common shares outstanding used in the computation of basic earnings (loss) per share (in shares)</t>
        </is>
      </c>
      <c r="B13" s="5" t="n">
        <v>372456354</v>
      </c>
      <c r="C13" s="5" t="n">
        <v>350288783</v>
      </c>
      <c r="D13" s="5" t="n">
        <v>369097920</v>
      </c>
      <c r="E13" s="5" t="n">
        <v>349397156</v>
      </c>
    </row>
    <row r="14">
      <c r="A14" s="4" t="inlineStr">
        <is>
          <t>Dilutive effect of Top-up Rights - market price (in shares)</t>
        </is>
      </c>
      <c r="B14" s="5" t="n">
        <v>107942</v>
      </c>
      <c r="C14" s="5" t="n">
        <v>81573</v>
      </c>
      <c r="D14" s="5" t="n">
        <v>0</v>
      </c>
      <c r="E14" s="5" t="n">
        <v>30069</v>
      </c>
    </row>
    <row r="15">
      <c r="A15" s="4" t="inlineStr">
        <is>
          <t>Weighted-average number of common shares for computation of diluted earnings (loss) from continuing operations per share (in shares)</t>
        </is>
      </c>
      <c r="B15" s="5" t="n">
        <v>375653248</v>
      </c>
      <c r="C15" s="5" t="n">
        <v>373863414</v>
      </c>
      <c r="D15" s="5" t="n">
        <v>369097920</v>
      </c>
      <c r="E15" s="5" t="n">
        <v>374121557</v>
      </c>
    </row>
    <row r="16">
      <c r="A16" s="4" t="inlineStr">
        <is>
          <t>Diluted earnings (loss) per share from continuing operations (in dollars per share)</t>
        </is>
      </c>
      <c r="B16" s="7" t="n">
        <v>0.21</v>
      </c>
      <c r="C16" s="7" t="n">
        <v>0.18</v>
      </c>
      <c r="D16" s="7" t="n">
        <v>-0.71</v>
      </c>
      <c r="E16" s="7" t="n">
        <v>0.1</v>
      </c>
    </row>
    <row r="17">
      <c r="A17" s="4" t="inlineStr">
        <is>
          <t>Income (loss) from discontinued operations attributable to the shareholders of Cronos Group</t>
        </is>
      </c>
      <c r="B17" s="6" t="n">
        <v>82</v>
      </c>
      <c r="C17" s="6" t="n">
        <v>-473</v>
      </c>
      <c r="D17" s="6" t="n">
        <v>-500</v>
      </c>
      <c r="E17" s="6" t="n">
        <v>-519</v>
      </c>
    </row>
    <row r="18">
      <c r="A18" s="4" t="inlineStr">
        <is>
          <t>Weighted-average number of common shares for computation of diluted earnings (loss) from discontinued operations per share (in shares)</t>
        </is>
      </c>
      <c r="B18" s="5" t="n">
        <v>375653248</v>
      </c>
      <c r="C18" s="5" t="n">
        <v>373863414</v>
      </c>
      <c r="D18" s="5" t="n">
        <v>369097920</v>
      </c>
      <c r="E18" s="5" t="n">
        <v>374121557</v>
      </c>
    </row>
    <row r="19">
      <c r="A19" s="4" t="inlineStr">
        <is>
          <t>Diluted loss from discontinued operations per share (in dollars per share)</t>
        </is>
      </c>
      <c r="B19" s="6" t="n">
        <v>0</v>
      </c>
      <c r="C19" s="6" t="n">
        <v>0</v>
      </c>
      <c r="D19" s="6" t="n">
        <v>0</v>
      </c>
      <c r="E19" s="6" t="n">
        <v>0</v>
      </c>
    </row>
    <row r="20">
      <c r="A20" s="4" t="inlineStr">
        <is>
          <t>Warrants</t>
        </is>
      </c>
    </row>
    <row r="21">
      <c r="A21" s="3" t="inlineStr">
        <is>
          <t>Diluted earnings (loss) per share computation</t>
        </is>
      </c>
    </row>
    <row r="22">
      <c r="A22" s="4" t="inlineStr">
        <is>
          <t>Dilutive effect of awards (in shares)</t>
        </is>
      </c>
      <c r="B22" s="5" t="n">
        <v>0</v>
      </c>
      <c r="C22" s="5" t="n">
        <v>16965763</v>
      </c>
      <c r="D22" s="5" t="n">
        <v>0</v>
      </c>
      <c r="E22" s="5" t="n">
        <v>17346039</v>
      </c>
    </row>
    <row r="23">
      <c r="A23" s="4" t="inlineStr">
        <is>
          <t>Stock options</t>
        </is>
      </c>
    </row>
    <row r="24">
      <c r="A24" s="3" t="inlineStr">
        <is>
          <t>Diluted earnings (loss) per share computation</t>
        </is>
      </c>
    </row>
    <row r="25">
      <c r="A25" s="4" t="inlineStr">
        <is>
          <t>Dilutive effect of awards (in shares)</t>
        </is>
      </c>
      <c r="B25" s="5" t="n">
        <v>2507471</v>
      </c>
      <c r="C25" s="5" t="n">
        <v>6331545</v>
      </c>
      <c r="D25" s="5" t="n">
        <v>0</v>
      </c>
      <c r="E25" s="5" t="n">
        <v>7276194</v>
      </c>
    </row>
    <row r="26">
      <c r="A26" s="4" t="inlineStr">
        <is>
          <t>Restricted share units</t>
        </is>
      </c>
    </row>
    <row r="27">
      <c r="A27" s="3" t="inlineStr">
        <is>
          <t>Diluted earnings (loss) per share computation</t>
        </is>
      </c>
    </row>
    <row r="28">
      <c r="A28" s="4" t="inlineStr">
        <is>
          <t>Dilutive effect of awards (in shares)</t>
        </is>
      </c>
      <c r="B28" s="5" t="n">
        <v>581481</v>
      </c>
      <c r="C28" s="5" t="n">
        <v>195750</v>
      </c>
      <c r="D28" s="5" t="n">
        <v>0</v>
      </c>
      <c r="E28" s="5" t="n">
        <v>720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Diluted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securities (in shares)</t>
        </is>
      </c>
      <c r="B4" s="5" t="n">
        <v>118255677</v>
      </c>
      <c r="C4" s="5" t="n">
        <v>134391999</v>
      </c>
      <c r="D4" s="5" t="n">
        <v>127137014</v>
      </c>
      <c r="E4" s="5" t="n">
        <v>134504541</v>
      </c>
    </row>
    <row r="5">
      <c r="A5" s="4" t="inlineStr">
        <is>
          <t>Ginkgo equity milestones</t>
        </is>
      </c>
    </row>
    <row r="6">
      <c r="A6" s="3" t="inlineStr">
        <is>
          <t>Antidilutive Securities Excluded from Computation of Earnings Per Share [Line Items]</t>
        </is>
      </c>
    </row>
    <row r="7">
      <c r="A7" s="4" t="inlineStr">
        <is>
          <t>Total anti-dilutive securities (in shares)</t>
        </is>
      </c>
      <c r="B7" s="5" t="n">
        <v>13207414</v>
      </c>
      <c r="C7" s="5" t="n">
        <v>14674904</v>
      </c>
      <c r="D7" s="5" t="n">
        <v>14185741</v>
      </c>
      <c r="E7" s="5" t="n">
        <v>14674904</v>
      </c>
    </row>
    <row r="8">
      <c r="A8" s="4" t="inlineStr">
        <is>
          <t>Pre-emptive Rights</t>
        </is>
      </c>
    </row>
    <row r="9">
      <c r="A9" s="3" t="inlineStr">
        <is>
          <t>Antidilutive Securities Excluded from Computation of Earnings Per Share [Line Items]</t>
        </is>
      </c>
    </row>
    <row r="10">
      <c r="A10" s="4" t="inlineStr">
        <is>
          <t>Total anti-dilutive securities (in shares)</t>
        </is>
      </c>
      <c r="B10" s="5" t="n">
        <v>10668647</v>
      </c>
      <c r="C10" s="5" t="n">
        <v>12006740</v>
      </c>
      <c r="D10" s="5" t="n">
        <v>10878993</v>
      </c>
      <c r="E10" s="5" t="n">
        <v>12006740</v>
      </c>
    </row>
    <row r="11">
      <c r="A11" s="4" t="inlineStr">
        <is>
          <t>Top-up Rights – fixed price</t>
        </is>
      </c>
    </row>
    <row r="12">
      <c r="A12" s="3" t="inlineStr">
        <is>
          <t>Antidilutive Securities Excluded from Computation of Earnings Per Share [Line Items]</t>
        </is>
      </c>
    </row>
    <row r="13">
      <c r="A13" s="4" t="inlineStr">
        <is>
          <t>Total anti-dilutive securities (in shares)</t>
        </is>
      </c>
      <c r="B13" s="5" t="n">
        <v>3601810</v>
      </c>
      <c r="C13" s="5" t="n">
        <v>23502403</v>
      </c>
      <c r="D13" s="5" t="n">
        <v>7318628</v>
      </c>
      <c r="E13" s="5" t="n">
        <v>24355967</v>
      </c>
    </row>
    <row r="14">
      <c r="A14" s="4" t="inlineStr">
        <is>
          <t>Top-up Rights – market price</t>
        </is>
      </c>
    </row>
    <row r="15">
      <c r="A15" s="3" t="inlineStr">
        <is>
          <t>Antidilutive Securities Excluded from Computation of Earnings Per Share [Line Items]</t>
        </is>
      </c>
    </row>
    <row r="16">
      <c r="A16" s="4" t="inlineStr">
        <is>
          <t>Total anti-dilutive securities (in shares)</t>
        </is>
      </c>
      <c r="B16" s="5" t="n">
        <v>3036327</v>
      </c>
      <c r="C16" s="5" t="n">
        <v>1507739</v>
      </c>
      <c r="D16" s="5" t="n">
        <v>2627890</v>
      </c>
      <c r="E16" s="5" t="n">
        <v>1458569</v>
      </c>
    </row>
    <row r="17">
      <c r="A17" s="4" t="inlineStr">
        <is>
          <t>Altria Warrant</t>
        </is>
      </c>
    </row>
    <row r="18">
      <c r="A18" s="3" t="inlineStr">
        <is>
          <t>Antidilutive Securities Excluded from Computation of Earnings Per Share [Line Items]</t>
        </is>
      </c>
    </row>
    <row r="19">
      <c r="A19" s="4" t="inlineStr">
        <is>
          <t>Total anti-dilutive securities (in shares)</t>
        </is>
      </c>
      <c r="B19" s="5" t="n">
        <v>82956191</v>
      </c>
      <c r="C19" s="5" t="n">
        <v>79051981</v>
      </c>
      <c r="D19" s="5" t="n">
        <v>82723333</v>
      </c>
      <c r="E19" s="5" t="n">
        <v>78106502</v>
      </c>
    </row>
    <row r="20">
      <c r="A20" s="4" t="inlineStr">
        <is>
          <t>Stock options</t>
        </is>
      </c>
    </row>
    <row r="21">
      <c r="A21" s="3" t="inlineStr">
        <is>
          <t>Antidilutive Securities Excluded from Computation of Earnings Per Share [Line Items]</t>
        </is>
      </c>
    </row>
    <row r="22">
      <c r="A22" s="4" t="inlineStr">
        <is>
          <t>Total anti-dilutive securities (in shares)</t>
        </is>
      </c>
      <c r="B22" s="5" t="n">
        <v>4489391</v>
      </c>
      <c r="C22" s="5" t="n">
        <v>3648232</v>
      </c>
      <c r="D22" s="5" t="n">
        <v>6775634</v>
      </c>
      <c r="E22" s="5" t="n">
        <v>3413211</v>
      </c>
    </row>
    <row r="23">
      <c r="A23" s="4" t="inlineStr">
        <is>
          <t>Warrants</t>
        </is>
      </c>
    </row>
    <row r="24">
      <c r="A24" s="3" t="inlineStr">
        <is>
          <t>Antidilutive Securities Excluded from Computation of Earnings Per Share [Line Items]</t>
        </is>
      </c>
    </row>
    <row r="25">
      <c r="A25" s="4" t="inlineStr">
        <is>
          <t>Total anti-dilutive securities (in shares)</t>
        </is>
      </c>
      <c r="B25" s="5" t="n">
        <v>0</v>
      </c>
      <c r="C25" s="5" t="n">
        <v>0</v>
      </c>
      <c r="D25" s="5" t="n">
        <v>1856251</v>
      </c>
      <c r="E25" s="5" t="n">
        <v>0</v>
      </c>
    </row>
    <row r="26">
      <c r="A26" s="4" t="inlineStr">
        <is>
          <t>Restricted share units</t>
        </is>
      </c>
    </row>
    <row r="27">
      <c r="A27" s="3" t="inlineStr">
        <is>
          <t>Antidilutive Securities Excluded from Computation of Earnings Per Share [Line Items]</t>
        </is>
      </c>
    </row>
    <row r="28">
      <c r="A28" s="4" t="inlineStr">
        <is>
          <t>Total anti-dilutive securities (in shares)</t>
        </is>
      </c>
      <c r="B28" s="5" t="n">
        <v>295897</v>
      </c>
      <c r="C28" s="5" t="n">
        <v>0</v>
      </c>
      <c r="D28" s="5" t="n">
        <v>770544</v>
      </c>
      <c r="E28" s="5" t="n">
        <v>4886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Current expected credit loss allowance on accounts receivable</t>
        </is>
      </c>
      <c r="B5" s="6" t="n">
        <v>202000</v>
      </c>
      <c r="D5" s="6" t="n">
        <v>202000</v>
      </c>
      <c r="F5" s="6" t="n">
        <v>74000</v>
      </c>
    </row>
    <row r="6">
      <c r="A6" s="4" t="inlineStr">
        <is>
          <t>Income (loss) from discontinued operations</t>
        </is>
      </c>
      <c r="B6" s="5" t="n">
        <v>82000</v>
      </c>
      <c r="C6" s="6" t="n">
        <v>-473000</v>
      </c>
      <c r="D6" s="5" t="n">
        <v>-500000</v>
      </c>
      <c r="E6" s="6" t="n">
        <v>-519000</v>
      </c>
    </row>
    <row r="7">
      <c r="A7" s="4" t="inlineStr">
        <is>
          <t>Net revenue, before excise taxes</t>
        </is>
      </c>
      <c r="B7" s="5" t="n">
        <v>24590000</v>
      </c>
      <c r="C7" s="5" t="n">
        <v>13621000</v>
      </c>
      <c r="D7" s="5" t="n">
        <v>58092000</v>
      </c>
      <c r="E7" s="5" t="n">
        <v>34397000</v>
      </c>
    </row>
    <row r="8">
      <c r="A8" s="4" t="inlineStr">
        <is>
          <t>United States</t>
        </is>
      </c>
    </row>
    <row r="9">
      <c r="A9" s="3" t="inlineStr">
        <is>
          <t>Segment Reporting Information [Line Items]</t>
        </is>
      </c>
    </row>
    <row r="10">
      <c r="A10" s="4" t="inlineStr">
        <is>
          <t>Current expected credit loss allowance on accounts receivable</t>
        </is>
      </c>
      <c r="B10" s="5" t="n">
        <v>106000</v>
      </c>
      <c r="D10" s="5" t="n">
        <v>106000</v>
      </c>
      <c r="F10" s="5" t="n">
        <v>65000</v>
      </c>
    </row>
    <row r="11">
      <c r="A11" s="4" t="inlineStr">
        <is>
          <t>Income (loss) from discontinued operations</t>
        </is>
      </c>
      <c r="B11" s="5" t="n">
        <v>0</v>
      </c>
      <c r="C11" s="5" t="n">
        <v>0</v>
      </c>
      <c r="D11" s="5" t="n">
        <v>0</v>
      </c>
      <c r="E11" s="5" t="n">
        <v>0</v>
      </c>
    </row>
    <row r="12">
      <c r="A12" s="4" t="inlineStr">
        <is>
          <t>Rest of World</t>
        </is>
      </c>
    </row>
    <row r="13">
      <c r="A13" s="3" t="inlineStr">
        <is>
          <t>Segment Reporting Information [Line Items]</t>
        </is>
      </c>
    </row>
    <row r="14">
      <c r="A14" s="4" t="inlineStr">
        <is>
          <t>Current expected credit loss allowance on accounts receivable</t>
        </is>
      </c>
      <c r="B14" s="5" t="n">
        <v>158000</v>
      </c>
      <c r="D14" s="5" t="n">
        <v>158000</v>
      </c>
      <c r="F14" s="6" t="n">
        <v>9000</v>
      </c>
    </row>
    <row r="15">
      <c r="A15" s="4" t="inlineStr">
        <is>
          <t>Income (loss) from discontinued operations</t>
        </is>
      </c>
      <c r="B15" s="5" t="n">
        <v>82000</v>
      </c>
      <c r="C15" s="5" t="n">
        <v>-473000</v>
      </c>
      <c r="D15" s="6" t="n">
        <v>-500000</v>
      </c>
      <c r="E15" s="5" t="n">
        <v>-519000</v>
      </c>
    </row>
    <row r="16">
      <c r="A16" s="4" t="inlineStr">
        <is>
          <t>Four Major Customers | Rest of World</t>
        </is>
      </c>
    </row>
    <row r="17">
      <c r="A17" s="3" t="inlineStr">
        <is>
          <t>Segment Reporting Information [Line Items]</t>
        </is>
      </c>
    </row>
    <row r="18">
      <c r="A18" s="4" t="inlineStr">
        <is>
          <t>Net revenue, before excise taxes</t>
        </is>
      </c>
      <c r="B18" s="6" t="n">
        <v>12256000</v>
      </c>
      <c r="E18" s="5" t="n">
        <v>25667000</v>
      </c>
    </row>
    <row r="19">
      <c r="A19" s="4" t="inlineStr">
        <is>
          <t>Customer Concentration Risk | Revenue Benchmark | Four Major Customers | Rest of World</t>
        </is>
      </c>
    </row>
    <row r="20">
      <c r="A20" s="3" t="inlineStr">
        <is>
          <t>Segment Reporting Information [Line Items]</t>
        </is>
      </c>
    </row>
    <row r="21">
      <c r="A21" s="4" t="inlineStr">
        <is>
          <t>Net revenue, before excise taxes</t>
        </is>
      </c>
      <c r="C21" s="6" t="n">
        <v>9790000</v>
      </c>
      <c r="E21" s="6" t="n">
        <v>22142000</v>
      </c>
    </row>
    <row r="22">
      <c r="A22" s="4" t="inlineStr">
        <is>
          <t>Concentration risk, percentage</t>
        </is>
      </c>
      <c r="C22" s="4" t="inlineStr">
        <is>
          <t>82.00%</t>
        </is>
      </c>
      <c r="E22" s="4" t="inlineStr">
        <is>
          <t>74.00%</t>
        </is>
      </c>
    </row>
    <row r="23">
      <c r="A23" s="4" t="inlineStr">
        <is>
          <t>Customer Concentration Risk | Revenue Benchmark | Ontario Cannabis Retail Corporation | Rest of World</t>
        </is>
      </c>
    </row>
    <row r="24">
      <c r="A24" s="3" t="inlineStr">
        <is>
          <t>Segment Reporting Information [Line Items]</t>
        </is>
      </c>
    </row>
    <row r="25">
      <c r="A25" s="4" t="inlineStr">
        <is>
          <t>Concentration risk, percentage</t>
        </is>
      </c>
      <c r="B25" s="4" t="inlineStr">
        <is>
          <t>31.00%</t>
        </is>
      </c>
      <c r="E25" s="4" t="inlineStr">
        <is>
          <t>24.00%</t>
        </is>
      </c>
    </row>
    <row r="26">
      <c r="A26" s="4" t="inlineStr">
        <is>
          <t>Customer Concentration Risk | Revenue Benchmark | Novolog Group | Rest of World</t>
        </is>
      </c>
    </row>
    <row r="27">
      <c r="A27" s="3" t="inlineStr">
        <is>
          <t>Segment Reporting Information [Line Items]</t>
        </is>
      </c>
    </row>
    <row r="28">
      <c r="A28" s="4" t="inlineStr">
        <is>
          <t>Concentration risk, percentage</t>
        </is>
      </c>
      <c r="B28" s="4" t="inlineStr">
        <is>
          <t xml:space="preserve"> </t>
        </is>
      </c>
    </row>
    <row r="29">
      <c r="A29" s="4" t="inlineStr">
        <is>
          <t>Customer Concentration Risk | Revenue Benchmark | Societe Quebecoise Du Cannabis | Rest of World</t>
        </is>
      </c>
    </row>
    <row r="30">
      <c r="A30" s="3" t="inlineStr">
        <is>
          <t>Segment Reporting Information [Line Items]</t>
        </is>
      </c>
    </row>
    <row r="31">
      <c r="A31" s="4" t="inlineStr">
        <is>
          <t>Concentration risk, percentage</t>
        </is>
      </c>
      <c r="B31" s="4" t="inlineStr">
        <is>
          <t>16.00%</t>
        </is>
      </c>
      <c r="E31" s="4" t="inlineStr">
        <is>
          <t>16.00%</t>
        </is>
      </c>
    </row>
    <row r="32">
      <c r="A32" s="4" t="inlineStr">
        <is>
          <t>Customer Concentration Risk | Revenue Benchmark | Albert Gaming, Liquor and Cannabis Commission | Rest of World</t>
        </is>
      </c>
    </row>
    <row r="33">
      <c r="A33" s="3" t="inlineStr">
        <is>
          <t>Segment Reporting Information [Line Items]</t>
        </is>
      </c>
    </row>
    <row r="34">
      <c r="A34" s="4" t="inlineStr">
        <is>
          <t>Concentration risk, percentage</t>
        </is>
      </c>
      <c r="B34" s="4" t="inlineStr">
        <is>
          <t>13.00%</t>
        </is>
      </c>
      <c r="E34" s="4" t="inlineStr">
        <is>
          <t>13.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income (loss)</t>
        </is>
      </c>
      <c r="B4" s="6" t="n">
        <v>77666000</v>
      </c>
      <c r="C4" s="6" t="n">
        <v>68464000</v>
      </c>
      <c r="D4" s="6" t="n">
        <v>-263312000</v>
      </c>
      <c r="E4" s="6" t="n">
        <v>36442000</v>
      </c>
    </row>
    <row r="5">
      <c r="A5" s="3" t="inlineStr">
        <is>
          <t>Adjustments to reconcile net income (loss) to cash provided by operating activities:</t>
        </is>
      </c>
    </row>
    <row r="6">
      <c r="A6" s="4" t="inlineStr">
        <is>
          <t>Share-based payments</t>
        </is>
      </c>
      <c r="D6" s="5" t="n">
        <v>7731000</v>
      </c>
      <c r="E6" s="5" t="n">
        <v>12898000</v>
      </c>
    </row>
    <row r="7">
      <c r="A7" s="4" t="inlineStr">
        <is>
          <t>Depreciation and amortization</t>
        </is>
      </c>
      <c r="B7" s="5" t="n">
        <v>3828000</v>
      </c>
      <c r="C7" s="5" t="n">
        <v>2216000</v>
      </c>
      <c r="D7" s="5" t="n">
        <v>8911000</v>
      </c>
      <c r="E7" s="5" t="n">
        <v>5095000</v>
      </c>
    </row>
    <row r="8">
      <c r="A8" s="4" t="inlineStr">
        <is>
          <t>Impairment loss on goodwill and indefinite-lived intangible assets</t>
        </is>
      </c>
      <c r="B8" s="5" t="n">
        <v>142000</v>
      </c>
      <c r="C8" s="5" t="n">
        <v>0</v>
      </c>
      <c r="D8" s="5" t="n">
        <v>235056000</v>
      </c>
      <c r="E8" s="5" t="n">
        <v>40000000</v>
      </c>
    </row>
    <row r="9">
      <c r="A9" s="4" t="inlineStr">
        <is>
          <t>Impairment loss on long-lived assets</t>
        </is>
      </c>
      <c r="B9" s="5" t="n">
        <v>1784000</v>
      </c>
      <c r="C9" s="5" t="n">
        <v>0</v>
      </c>
      <c r="D9" s="5" t="n">
        <v>4739000</v>
      </c>
      <c r="E9" s="5" t="n">
        <v>0</v>
      </c>
    </row>
    <row r="10">
      <c r="A10" s="4" t="inlineStr">
        <is>
          <t>Share of loss from investments in equity accounted investees</t>
        </is>
      </c>
      <c r="B10" s="5" t="n">
        <v>1414000</v>
      </c>
      <c r="C10" s="5" t="n">
        <v>1327000</v>
      </c>
      <c r="D10" s="5" t="n">
        <v>4172000</v>
      </c>
      <c r="E10" s="5" t="n">
        <v>3293000</v>
      </c>
    </row>
    <row r="11">
      <c r="A11" s="4" t="inlineStr">
        <is>
          <t>Gain on revaluation of derivative liabilities</t>
        </is>
      </c>
      <c r="B11" s="5" t="n">
        <v>-132916000</v>
      </c>
      <c r="C11" s="5" t="n">
        <v>-105307000</v>
      </c>
      <c r="D11" s="5" t="n">
        <v>-131290000</v>
      </c>
      <c r="E11" s="5" t="n">
        <v>-182795000</v>
      </c>
    </row>
    <row r="12">
      <c r="A12" s="4" t="inlineStr">
        <is>
          <t>Gain on disposal of other investments</t>
        </is>
      </c>
      <c r="B12" s="5" t="n">
        <v>0</v>
      </c>
      <c r="C12" s="5" t="n">
        <v>-3974000</v>
      </c>
      <c r="D12" s="5" t="n">
        <v>0</v>
      </c>
      <c r="E12" s="5" t="n">
        <v>-4743000</v>
      </c>
    </row>
    <row r="13">
      <c r="A13" s="4" t="inlineStr">
        <is>
          <t>Expected credit losses on long-term financial assets</t>
        </is>
      </c>
      <c r="D13" s="5" t="n">
        <v>13162000</v>
      </c>
      <c r="E13" s="5" t="n">
        <v>1573000</v>
      </c>
    </row>
    <row r="14">
      <c r="A14" s="4" t="inlineStr">
        <is>
          <t>Other non-cash operating activities, net</t>
        </is>
      </c>
      <c r="D14" s="5" t="n">
        <v>-2831000</v>
      </c>
      <c r="E14" s="5" t="n">
        <v>105000</v>
      </c>
    </row>
    <row r="15">
      <c r="A15" s="3" t="inlineStr">
        <is>
          <t>Changes in operating assets and liabilities:</t>
        </is>
      </c>
    </row>
    <row r="16">
      <c r="A16" s="4" t="inlineStr">
        <is>
          <t>Accounts receivable, net</t>
        </is>
      </c>
      <c r="D16" s="5" t="n">
        <v>-5747000</v>
      </c>
      <c r="E16" s="5" t="n">
        <v>262000</v>
      </c>
    </row>
    <row r="17">
      <c r="A17" s="4" t="inlineStr">
        <is>
          <t>Other receivables</t>
        </is>
      </c>
      <c r="D17" s="5" t="n">
        <v>7431000</v>
      </c>
      <c r="E17" s="5" t="n">
        <v>-3707000</v>
      </c>
    </row>
    <row r="18">
      <c r="A18" s="4" t="inlineStr">
        <is>
          <t>Prepaids and other current assets</t>
        </is>
      </c>
      <c r="D18" s="5" t="n">
        <v>1054000</v>
      </c>
      <c r="E18" s="5" t="n">
        <v>-1338000</v>
      </c>
    </row>
    <row r="19">
      <c r="A19" s="4" t="inlineStr">
        <is>
          <t>Inventory</t>
        </is>
      </c>
      <c r="D19" s="5" t="n">
        <v>14335000</v>
      </c>
      <c r="E19" s="5" t="n">
        <v>-14961000</v>
      </c>
    </row>
    <row r="20">
      <c r="A20" s="4" t="inlineStr">
        <is>
          <t>Accounts payable and other liabilities</t>
        </is>
      </c>
      <c r="D20" s="5" t="n">
        <v>-11089000</v>
      </c>
      <c r="E20" s="5" t="n">
        <v>1333000</v>
      </c>
    </row>
    <row r="21">
      <c r="A21" s="4" t="inlineStr">
        <is>
          <t>Cash flows used in operating activities</t>
        </is>
      </c>
      <c r="D21" s="5" t="n">
        <v>-117678000</v>
      </c>
      <c r="E21" s="5" t="n">
        <v>-106543000</v>
      </c>
    </row>
    <row r="22">
      <c r="A22" s="3" t="inlineStr">
        <is>
          <t>Investing activities</t>
        </is>
      </c>
    </row>
    <row r="23">
      <c r="A23" s="4" t="inlineStr">
        <is>
          <t>Purchase of short-term investments</t>
        </is>
      </c>
      <c r="D23" s="5" t="n">
        <v>-119820000</v>
      </c>
      <c r="E23" s="5" t="n">
        <v>-125562000</v>
      </c>
    </row>
    <row r="24">
      <c r="A24" s="4" t="inlineStr">
        <is>
          <t>Proceeds from short-term investments</t>
        </is>
      </c>
      <c r="D24" s="5" t="n">
        <v>135801000</v>
      </c>
      <c r="E24" s="5" t="n">
        <v>220058000</v>
      </c>
    </row>
    <row r="25">
      <c r="A25" s="4" t="inlineStr">
        <is>
          <t>Purchase of other investments</t>
        </is>
      </c>
      <c r="D25" s="5" t="n">
        <v>-110392000</v>
      </c>
      <c r="E25" s="5" t="n">
        <v>0</v>
      </c>
    </row>
    <row r="26">
      <c r="A26" s="4" t="inlineStr">
        <is>
          <t>Proceeds from sale of other investments</t>
        </is>
      </c>
      <c r="D26" s="5" t="n">
        <v>0</v>
      </c>
      <c r="E26" s="5" t="n">
        <v>4743000</v>
      </c>
    </row>
    <row r="27">
      <c r="A27" s="4" t="inlineStr">
        <is>
          <t>Purchase of property, plant and equipment</t>
        </is>
      </c>
      <c r="D27" s="5" t="n">
        <v>-10651000</v>
      </c>
      <c r="E27" s="5" t="n">
        <v>-21334000</v>
      </c>
    </row>
    <row r="28">
      <c r="A28" s="4" t="inlineStr">
        <is>
          <t>Purchase of intangible assets</t>
        </is>
      </c>
      <c r="D28" s="5" t="n">
        <v>-1044000</v>
      </c>
      <c r="E28" s="5" t="n">
        <v>-3094000</v>
      </c>
    </row>
    <row r="29">
      <c r="A29" s="4" t="inlineStr">
        <is>
          <t>Proceeds from sale of held-for-sale assets</t>
        </is>
      </c>
      <c r="D29" s="5" t="n">
        <v>2775000</v>
      </c>
      <c r="E29" s="5" t="n">
        <v>0</v>
      </c>
    </row>
    <row r="30">
      <c r="A30" s="4" t="inlineStr">
        <is>
          <t>Advances on loans receivable</t>
        </is>
      </c>
      <c r="D30" s="5" t="n">
        <v>-6905000</v>
      </c>
      <c r="E30" s="5" t="n">
        <v>-37000000</v>
      </c>
    </row>
    <row r="31">
      <c r="A31" s="4" t="inlineStr">
        <is>
          <t>Cash flows provided by (used in) investing activities</t>
        </is>
      </c>
      <c r="D31" s="5" t="n">
        <v>-110236000</v>
      </c>
      <c r="E31" s="5" t="n">
        <v>37811000</v>
      </c>
    </row>
    <row r="32">
      <c r="A32" s="3" t="inlineStr">
        <is>
          <t>Financing activities</t>
        </is>
      </c>
    </row>
    <row r="33">
      <c r="A33" s="4" t="inlineStr">
        <is>
          <t>Withholding taxes paid on share-based awards</t>
        </is>
      </c>
      <c r="D33" s="5" t="n">
        <v>-13182000</v>
      </c>
      <c r="E33" s="5" t="n">
        <v>-2148000</v>
      </c>
    </row>
    <row r="34">
      <c r="A34" s="4" t="inlineStr">
        <is>
          <t>Other financing activities, net</t>
        </is>
      </c>
      <c r="D34" s="5" t="n">
        <v>18000</v>
      </c>
      <c r="E34" s="5" t="n">
        <v>-182000</v>
      </c>
    </row>
    <row r="35">
      <c r="A35" s="4" t="inlineStr">
        <is>
          <t>Cash flows used in financing activities</t>
        </is>
      </c>
      <c r="D35" s="5" t="n">
        <v>-13164000</v>
      </c>
      <c r="E35" s="5" t="n">
        <v>-2330000</v>
      </c>
    </row>
    <row r="36">
      <c r="A36" s="4" t="inlineStr">
        <is>
          <t>Effect of foreign currency translation on cash and cash equivalents</t>
        </is>
      </c>
      <c r="D36" s="5" t="n">
        <v>5622000</v>
      </c>
      <c r="E36" s="5" t="n">
        <v>-30785000</v>
      </c>
    </row>
    <row r="37">
      <c r="A37" s="4" t="inlineStr">
        <is>
          <t>Net change in cash and cash equivalents</t>
        </is>
      </c>
      <c r="D37" s="5" t="n">
        <v>-235456000</v>
      </c>
      <c r="E37" s="5" t="n">
        <v>-101847000</v>
      </c>
    </row>
    <row r="38">
      <c r="A38" s="4" t="inlineStr">
        <is>
          <t>Cash and cash equivalents, beginning of period</t>
        </is>
      </c>
      <c r="D38" s="5" t="n">
        <v>1078023000</v>
      </c>
      <c r="E38" s="5" t="n">
        <v>1199693000</v>
      </c>
      <c r="F38" s="6" t="n">
        <v>1199693000</v>
      </c>
    </row>
    <row r="39">
      <c r="A39" s="4" t="inlineStr">
        <is>
          <t>Cash and cash equivalents, end of period</t>
        </is>
      </c>
      <c r="B39" s="6" t="n">
        <v>842567000</v>
      </c>
      <c r="C39" s="6" t="n">
        <v>1097846000</v>
      </c>
      <c r="D39" s="5" t="n">
        <v>842567000</v>
      </c>
      <c r="E39" s="5" t="n">
        <v>1097846000</v>
      </c>
      <c r="F39" s="6" t="n">
        <v>1078023000</v>
      </c>
    </row>
    <row r="40">
      <c r="A40" s="3" t="inlineStr">
        <is>
          <t>Supplemental cash flow information</t>
        </is>
      </c>
    </row>
    <row r="41">
      <c r="A41" s="4" t="inlineStr">
        <is>
          <t>Interest paid</t>
        </is>
      </c>
      <c r="D41" s="5" t="n">
        <v>0</v>
      </c>
      <c r="E41" s="5" t="n">
        <v>156000</v>
      </c>
    </row>
    <row r="42">
      <c r="A42" s="4" t="inlineStr">
        <is>
          <t>Interest received</t>
        </is>
      </c>
      <c r="D42" s="5" t="n">
        <v>4025000</v>
      </c>
      <c r="E42" s="5" t="n">
        <v>13473000</v>
      </c>
    </row>
    <row r="43">
      <c r="A43" s="4" t="inlineStr">
        <is>
          <t>Income taxes paid</t>
        </is>
      </c>
      <c r="D43" s="6" t="n">
        <v>873000</v>
      </c>
      <c r="E4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egment Information - Schedule of Segment Data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Net revenue</t>
        </is>
      </c>
      <c r="B4" s="6" t="n">
        <v>20407000</v>
      </c>
      <c r="D4" s="6" t="n">
        <v>11358000</v>
      </c>
      <c r="E4" s="6" t="n">
        <v>48640000</v>
      </c>
      <c r="F4" s="6" t="n">
        <v>29673000</v>
      </c>
    </row>
    <row r="5">
      <c r="A5" s="4" t="inlineStr">
        <is>
          <t>Share of loss from equity accounted investments</t>
        </is>
      </c>
      <c r="B5" s="5" t="n">
        <v>1414000</v>
      </c>
      <c r="D5" s="5" t="n">
        <v>1327000</v>
      </c>
      <c r="E5" s="5" t="n">
        <v>4172000</v>
      </c>
      <c r="F5" s="5" t="n">
        <v>3293000</v>
      </c>
    </row>
    <row r="6">
      <c r="A6" s="4" t="inlineStr">
        <is>
          <t>Interest income</t>
        </is>
      </c>
      <c r="B6" s="5" t="n">
        <v>2071000</v>
      </c>
      <c r="D6" s="5" t="n">
        <v>3907000</v>
      </c>
      <c r="E6" s="5" t="n">
        <v>6706000</v>
      </c>
      <c r="F6" s="5" t="n">
        <v>15482000</v>
      </c>
    </row>
    <row r="7">
      <c r="A7" s="4" t="inlineStr">
        <is>
          <t>Interest expense</t>
        </is>
      </c>
      <c r="B7" s="5" t="n">
        <v>-7000</v>
      </c>
      <c r="D7" s="5" t="n">
        <v>-126000</v>
      </c>
      <c r="E7" s="5" t="n">
        <v>-20000</v>
      </c>
      <c r="F7" s="5" t="n">
        <v>-216000</v>
      </c>
    </row>
    <row r="8">
      <c r="A8" s="4" t="inlineStr">
        <is>
          <t>Interest income, net</t>
        </is>
      </c>
      <c r="B8" s="5" t="n">
        <v>2064000</v>
      </c>
      <c r="D8" s="5" t="n">
        <v>3781000</v>
      </c>
      <c r="E8" s="5" t="n">
        <v>6686000</v>
      </c>
      <c r="F8" s="5" t="n">
        <v>15266000</v>
      </c>
    </row>
    <row r="9">
      <c r="A9" s="4" t="inlineStr">
        <is>
          <t>Total assets</t>
        </is>
      </c>
      <c r="B9" s="5" t="n">
        <v>1535199000</v>
      </c>
      <c r="D9" s="5" t="n">
        <v>1918929000</v>
      </c>
      <c r="E9" s="5" t="n">
        <v>1535199000</v>
      </c>
      <c r="F9" s="5" t="n">
        <v>1918929000</v>
      </c>
      <c r="G9" s="6" t="n">
        <v>1925682000</v>
      </c>
    </row>
    <row r="10">
      <c r="A10" s="4" t="inlineStr">
        <is>
          <t>Depreciation and amortization</t>
        </is>
      </c>
      <c r="B10" s="5" t="n">
        <v>1251000</v>
      </c>
      <c r="D10" s="5" t="n">
        <v>886000</v>
      </c>
      <c r="E10" s="5" t="n">
        <v>3029000</v>
      </c>
      <c r="F10" s="5" t="n">
        <v>2252000</v>
      </c>
    </row>
    <row r="11">
      <c r="A11" s="4" t="inlineStr">
        <is>
          <t>Impairment loss on goodwill and indefinite-lived intangible assets</t>
        </is>
      </c>
      <c r="B11" s="5" t="n">
        <v>142000</v>
      </c>
      <c r="D11" s="5" t="n">
        <v>0</v>
      </c>
      <c r="E11" s="5" t="n">
        <v>235056000</v>
      </c>
      <c r="F11" s="5" t="n">
        <v>40000000</v>
      </c>
    </row>
    <row r="12">
      <c r="A12" s="4" t="inlineStr">
        <is>
          <t>Impairment loss on long-lived assets</t>
        </is>
      </c>
      <c r="B12" s="5" t="n">
        <v>1784000</v>
      </c>
      <c r="D12" s="5" t="n">
        <v>0</v>
      </c>
      <c r="E12" s="5" t="n">
        <v>4739000</v>
      </c>
      <c r="F12" s="5" t="n">
        <v>0</v>
      </c>
    </row>
    <row r="13">
      <c r="A13" s="4" t="inlineStr">
        <is>
          <t>Income tax expense</t>
        </is>
      </c>
      <c r="B13" s="5" t="n">
        <v>-159000</v>
      </c>
      <c r="D13" s="5" t="n">
        <v>988000</v>
      </c>
      <c r="E13" s="5" t="n">
        <v>-159000</v>
      </c>
      <c r="F13" s="5" t="n">
        <v>988000</v>
      </c>
    </row>
    <row r="14">
      <c r="A14" s="4" t="inlineStr">
        <is>
          <t>Loss from discontinued operations</t>
        </is>
      </c>
      <c r="B14" s="5" t="n">
        <v>-82000</v>
      </c>
      <c r="D14" s="5" t="n">
        <v>473000</v>
      </c>
      <c r="E14" s="5" t="n">
        <v>500000</v>
      </c>
      <c r="F14" s="5" t="n">
        <v>519000</v>
      </c>
    </row>
    <row r="15">
      <c r="A15" s="4" t="inlineStr">
        <is>
          <t>Adjusted EBITDA</t>
        </is>
      </c>
      <c r="B15" s="5" t="n">
        <v>-46773000</v>
      </c>
      <c r="D15" s="5" t="n">
        <v>-30079000</v>
      </c>
      <c r="E15" s="5" t="n">
        <v>-133106000</v>
      </c>
      <c r="F15" s="5" t="n">
        <v>-94120000</v>
      </c>
    </row>
    <row r="16">
      <c r="A16" s="4" t="inlineStr">
        <is>
          <t>Purchase of property, plant and equipment, net</t>
        </is>
      </c>
      <c r="B16" s="5" t="n">
        <v>2304000</v>
      </c>
      <c r="D16" s="5" t="n">
        <v>7990000</v>
      </c>
      <c r="E16" s="5" t="n">
        <v>10651000</v>
      </c>
      <c r="F16" s="5" t="n">
        <v>21334000</v>
      </c>
    </row>
    <row r="17">
      <c r="A17" s="4" t="inlineStr">
        <is>
          <t>United States</t>
        </is>
      </c>
    </row>
    <row r="18">
      <c r="A18" s="3" t="inlineStr">
        <is>
          <t>Segment Reporting Information [Line Items]</t>
        </is>
      </c>
    </row>
    <row r="19">
      <c r="A19" s="4" t="inlineStr">
        <is>
          <t>Loss from discontinued operations</t>
        </is>
      </c>
      <c r="B19" s="5" t="n">
        <v>0</v>
      </c>
      <c r="D19" s="5" t="n">
        <v>0</v>
      </c>
      <c r="E19" s="5" t="n">
        <v>0</v>
      </c>
      <c r="F19" s="5" t="n">
        <v>0</v>
      </c>
    </row>
    <row r="20">
      <c r="A20" s="4" t="inlineStr">
        <is>
          <t>Rest of World</t>
        </is>
      </c>
    </row>
    <row r="21">
      <c r="A21" s="3" t="inlineStr">
        <is>
          <t>Segment Reporting Information [Line Items]</t>
        </is>
      </c>
    </row>
    <row r="22">
      <c r="A22" s="4" t="inlineStr">
        <is>
          <t>Loss from discontinued operations</t>
        </is>
      </c>
      <c r="B22" s="5" t="n">
        <v>-82000</v>
      </c>
      <c r="D22" s="5" t="n">
        <v>473000</v>
      </c>
      <c r="E22" s="5" t="n">
        <v>500000</v>
      </c>
      <c r="F22" s="5" t="n">
        <v>519000</v>
      </c>
    </row>
    <row r="23">
      <c r="A23" s="4" t="inlineStr">
        <is>
          <t>Operating Segments | United States</t>
        </is>
      </c>
    </row>
    <row r="24">
      <c r="A24" s="3" t="inlineStr">
        <is>
          <t>Segment Reporting Information [Line Items]</t>
        </is>
      </c>
    </row>
    <row r="25">
      <c r="A25" s="4" t="inlineStr">
        <is>
          <t>Net revenue</t>
        </is>
      </c>
      <c r="B25" s="5" t="n">
        <v>2100000</v>
      </c>
      <c r="D25" s="5" t="n">
        <v>1639000</v>
      </c>
      <c r="E25" s="5" t="n">
        <v>6768000</v>
      </c>
      <c r="F25" s="5" t="n">
        <v>5989000</v>
      </c>
    </row>
    <row r="26">
      <c r="A26" s="4" t="inlineStr">
        <is>
          <t>Share of loss from equity accounted investments</t>
        </is>
      </c>
      <c r="B26" s="5" t="n">
        <v>0</v>
      </c>
      <c r="D26" s="5" t="n">
        <v>0</v>
      </c>
      <c r="E26" s="5" t="n">
        <v>0</v>
      </c>
      <c r="F26" s="5" t="n">
        <v>0</v>
      </c>
    </row>
    <row r="27">
      <c r="A27" s="4" t="inlineStr">
        <is>
          <t>Interest income</t>
        </is>
      </c>
      <c r="B27" s="5" t="n">
        <v>4000</v>
      </c>
      <c r="D27" s="5" t="n">
        <v>0</v>
      </c>
      <c r="E27" s="5" t="n">
        <v>27000</v>
      </c>
      <c r="F27" s="5" t="n">
        <v>16000</v>
      </c>
    </row>
    <row r="28">
      <c r="A28" s="4" t="inlineStr">
        <is>
          <t>Interest expense</t>
        </is>
      </c>
      <c r="B28" s="5" t="n">
        <v>0</v>
      </c>
      <c r="D28" s="5" t="n">
        <v>-30000</v>
      </c>
      <c r="E28" s="5" t="n">
        <v>0</v>
      </c>
      <c r="F28" s="5" t="n">
        <v>-30000</v>
      </c>
    </row>
    <row r="29">
      <c r="A29" s="4" t="inlineStr">
        <is>
          <t>Interest income, net</t>
        </is>
      </c>
      <c r="B29" s="5" t="n">
        <v>4000</v>
      </c>
      <c r="D29" s="5" t="n">
        <v>-30000</v>
      </c>
      <c r="E29" s="5" t="n">
        <v>27000</v>
      </c>
      <c r="F29" s="5" t="n">
        <v>-14000</v>
      </c>
    </row>
    <row r="30">
      <c r="A30" s="4" t="inlineStr">
        <is>
          <t>Total assets</t>
        </is>
      </c>
      <c r="B30" s="5" t="n">
        <v>474915000</v>
      </c>
      <c r="D30" s="5" t="n">
        <v>251835000</v>
      </c>
      <c r="E30" s="5" t="n">
        <v>474915000</v>
      </c>
      <c r="F30" s="5" t="n">
        <v>251835000</v>
      </c>
    </row>
    <row r="31">
      <c r="A31" s="4" t="inlineStr">
        <is>
          <t>Depreciation and amortization</t>
        </is>
      </c>
      <c r="B31" s="5" t="n">
        <v>70000</v>
      </c>
      <c r="D31" s="5" t="n">
        <v>35000</v>
      </c>
      <c r="E31" s="5" t="n">
        <v>209000</v>
      </c>
      <c r="F31" s="5" t="n">
        <v>104000</v>
      </c>
    </row>
    <row r="32">
      <c r="A32" s="4" t="inlineStr">
        <is>
          <t>Impairment loss on goodwill and indefinite-lived intangible assets</t>
        </is>
      </c>
      <c r="B32" s="5" t="n">
        <v>105000</v>
      </c>
      <c r="E32" s="5" t="n">
        <v>235019000</v>
      </c>
      <c r="F32" s="5" t="n">
        <v>40000000</v>
      </c>
    </row>
    <row r="33">
      <c r="A33" s="4" t="inlineStr">
        <is>
          <t>Impairment loss on long-lived assets</t>
        </is>
      </c>
      <c r="B33" s="5" t="n">
        <v>0</v>
      </c>
      <c r="C33" s="6" t="n">
        <v>1214000</v>
      </c>
      <c r="E33" s="5" t="n">
        <v>2955000</v>
      </c>
    </row>
    <row r="34">
      <c r="A34" s="4" t="inlineStr">
        <is>
          <t>Income tax expense</t>
        </is>
      </c>
      <c r="B34" s="5" t="n">
        <v>0</v>
      </c>
      <c r="D34" s="5" t="n">
        <v>143000</v>
      </c>
      <c r="E34" s="5" t="n">
        <v>0</v>
      </c>
      <c r="F34" s="5" t="n">
        <v>143000</v>
      </c>
    </row>
    <row r="35">
      <c r="A35" s="4" t="inlineStr">
        <is>
          <t>Loss from discontinued operations</t>
        </is>
      </c>
      <c r="B35" s="5" t="n">
        <v>0</v>
      </c>
      <c r="D35" s="5" t="n">
        <v>0</v>
      </c>
      <c r="E35" s="5" t="n">
        <v>0</v>
      </c>
      <c r="F35" s="5" t="n">
        <v>0</v>
      </c>
    </row>
    <row r="36">
      <c r="A36" s="4" t="inlineStr">
        <is>
          <t>Adjusted EBITDA</t>
        </is>
      </c>
      <c r="B36" s="5" t="n">
        <v>-12200000</v>
      </c>
      <c r="D36" s="5" t="n">
        <v>-5687000</v>
      </c>
      <c r="E36" s="5" t="n">
        <v>-32421000</v>
      </c>
      <c r="F36" s="5" t="n">
        <v>-16254000</v>
      </c>
    </row>
    <row r="37">
      <c r="A37" s="4" t="inlineStr">
        <is>
          <t>Purchase of property, plant and equipment, net</t>
        </is>
      </c>
      <c r="B37" s="5" t="n">
        <v>101000</v>
      </c>
      <c r="D37" s="5" t="n">
        <v>75000</v>
      </c>
      <c r="E37" s="5" t="n">
        <v>420000</v>
      </c>
      <c r="F37" s="5" t="n">
        <v>294000</v>
      </c>
    </row>
    <row r="38">
      <c r="A38" s="4" t="inlineStr">
        <is>
          <t>Operating Segments | Rest of World</t>
        </is>
      </c>
    </row>
    <row r="39">
      <c r="A39" s="3" t="inlineStr">
        <is>
          <t>Segment Reporting Information [Line Items]</t>
        </is>
      </c>
    </row>
    <row r="40">
      <c r="A40" s="4" t="inlineStr">
        <is>
          <t>Net revenue</t>
        </is>
      </c>
      <c r="B40" s="5" t="n">
        <v>18307000</v>
      </c>
      <c r="D40" s="5" t="n">
        <v>9719000</v>
      </c>
      <c r="E40" s="5" t="n">
        <v>41872000</v>
      </c>
      <c r="F40" s="5" t="n">
        <v>23684000</v>
      </c>
    </row>
    <row r="41">
      <c r="A41" s="4" t="inlineStr">
        <is>
          <t>Share of loss from equity accounted investments</t>
        </is>
      </c>
      <c r="B41" s="5" t="n">
        <v>1414000</v>
      </c>
      <c r="D41" s="5" t="n">
        <v>1327000</v>
      </c>
      <c r="E41" s="5" t="n">
        <v>4172000</v>
      </c>
      <c r="F41" s="5" t="n">
        <v>3293000</v>
      </c>
    </row>
    <row r="42">
      <c r="A42" s="4" t="inlineStr">
        <is>
          <t>Interest income</t>
        </is>
      </c>
      <c r="B42" s="5" t="n">
        <v>2067000</v>
      </c>
      <c r="D42" s="5" t="n">
        <v>3907000</v>
      </c>
      <c r="E42" s="5" t="n">
        <v>6679000</v>
      </c>
      <c r="F42" s="5" t="n">
        <v>15466000</v>
      </c>
    </row>
    <row r="43">
      <c r="A43" s="4" t="inlineStr">
        <is>
          <t>Interest expense</t>
        </is>
      </c>
      <c r="B43" s="5" t="n">
        <v>-7000</v>
      </c>
      <c r="D43" s="5" t="n">
        <v>-96000</v>
      </c>
      <c r="E43" s="5" t="n">
        <v>-20000</v>
      </c>
      <c r="F43" s="5" t="n">
        <v>-186000</v>
      </c>
    </row>
    <row r="44">
      <c r="A44" s="4" t="inlineStr">
        <is>
          <t>Interest income, net</t>
        </is>
      </c>
      <c r="B44" s="5" t="n">
        <v>2060000</v>
      </c>
      <c r="D44" s="5" t="n">
        <v>3811000</v>
      </c>
      <c r="E44" s="5" t="n">
        <v>6659000</v>
      </c>
      <c r="F44" s="5" t="n">
        <v>15280000</v>
      </c>
    </row>
    <row r="45">
      <c r="A45" s="4" t="inlineStr">
        <is>
          <t>Total assets</t>
        </is>
      </c>
      <c r="B45" s="5" t="n">
        <v>376569000</v>
      </c>
      <c r="D45" s="5" t="n">
        <v>369621000</v>
      </c>
      <c r="E45" s="5" t="n">
        <v>376569000</v>
      </c>
      <c r="F45" s="5" t="n">
        <v>369621000</v>
      </c>
    </row>
    <row r="46">
      <c r="A46" s="4" t="inlineStr">
        <is>
          <t>Depreciation and amortization</t>
        </is>
      </c>
      <c r="B46" s="5" t="n">
        <v>1181000</v>
      </c>
      <c r="D46" s="5" t="n">
        <v>851000</v>
      </c>
      <c r="E46" s="5" t="n">
        <v>2820000</v>
      </c>
      <c r="F46" s="5" t="n">
        <v>2148000</v>
      </c>
    </row>
    <row r="47">
      <c r="A47" s="4" t="inlineStr">
        <is>
          <t>Impairment loss on goodwill and indefinite-lived intangible assets</t>
        </is>
      </c>
      <c r="B47" s="5" t="n">
        <v>37000</v>
      </c>
      <c r="E47" s="5" t="n">
        <v>37000</v>
      </c>
      <c r="F47" s="5" t="n">
        <v>0</v>
      </c>
    </row>
    <row r="48">
      <c r="A48" s="4" t="inlineStr">
        <is>
          <t>Impairment loss on long-lived assets</t>
        </is>
      </c>
      <c r="B48" s="5" t="n">
        <v>1784000</v>
      </c>
      <c r="E48" s="5" t="n">
        <v>1784000</v>
      </c>
    </row>
    <row r="49">
      <c r="A49" s="4" t="inlineStr">
        <is>
          <t>Income tax expense</t>
        </is>
      </c>
      <c r="B49" s="5" t="n">
        <v>-159000</v>
      </c>
      <c r="D49" s="5" t="n">
        <v>845000</v>
      </c>
      <c r="E49" s="5" t="n">
        <v>-159000</v>
      </c>
      <c r="F49" s="5" t="n">
        <v>845000</v>
      </c>
    </row>
    <row r="50">
      <c r="A50" s="4" t="inlineStr">
        <is>
          <t>Loss from discontinued operations</t>
        </is>
      </c>
      <c r="B50" s="5" t="n">
        <v>-82000</v>
      </c>
      <c r="D50" s="5" t="n">
        <v>473000</v>
      </c>
      <c r="E50" s="5" t="n">
        <v>500000</v>
      </c>
      <c r="F50" s="5" t="n">
        <v>519000</v>
      </c>
    </row>
    <row r="51">
      <c r="A51" s="4" t="inlineStr">
        <is>
          <t>Adjusted EBITDA</t>
        </is>
      </c>
      <c r="B51" s="5" t="n">
        <v>-29760000</v>
      </c>
      <c r="D51" s="5" t="n">
        <v>-14371000</v>
      </c>
      <c r="E51" s="5" t="n">
        <v>-84549000</v>
      </c>
      <c r="F51" s="5" t="n">
        <v>-61999000</v>
      </c>
    </row>
    <row r="52">
      <c r="A52" s="4" t="inlineStr">
        <is>
          <t>Purchase of property, plant and equipment, net</t>
        </is>
      </c>
      <c r="B52" s="5" t="n">
        <v>2203000</v>
      </c>
      <c r="D52" s="5" t="n">
        <v>7915000</v>
      </c>
      <c r="E52" s="5" t="n">
        <v>10231000</v>
      </c>
      <c r="F52" s="5" t="n">
        <v>21040000</v>
      </c>
    </row>
    <row r="53">
      <c r="A53" s="4" t="inlineStr">
        <is>
          <t>Corporate</t>
        </is>
      </c>
    </row>
    <row r="54">
      <c r="A54" s="3" t="inlineStr">
        <is>
          <t>Segment Reporting Information [Line Items]</t>
        </is>
      </c>
    </row>
    <row r="55">
      <c r="A55" s="4" t="inlineStr">
        <is>
          <t>Net revenue</t>
        </is>
      </c>
      <c r="B55" s="5" t="n">
        <v>0</v>
      </c>
      <c r="D55" s="5" t="n">
        <v>0</v>
      </c>
      <c r="E55" s="5" t="n">
        <v>0</v>
      </c>
      <c r="F55" s="5" t="n">
        <v>0</v>
      </c>
    </row>
    <row r="56">
      <c r="A56" s="4" t="inlineStr">
        <is>
          <t>Share of loss from equity accounted investments</t>
        </is>
      </c>
      <c r="B56" s="5" t="n">
        <v>0</v>
      </c>
      <c r="D56" s="5" t="n">
        <v>0</v>
      </c>
      <c r="E56" s="5" t="n">
        <v>0</v>
      </c>
      <c r="F56" s="5" t="n">
        <v>0</v>
      </c>
    </row>
    <row r="57">
      <c r="A57" s="4" t="inlineStr">
        <is>
          <t>Interest income</t>
        </is>
      </c>
      <c r="B57" s="5" t="n">
        <v>0</v>
      </c>
      <c r="D57" s="5" t="n">
        <v>0</v>
      </c>
      <c r="E57" s="5" t="n">
        <v>0</v>
      </c>
      <c r="F57" s="5" t="n">
        <v>0</v>
      </c>
    </row>
    <row r="58">
      <c r="A58" s="4" t="inlineStr">
        <is>
          <t>Interest expense</t>
        </is>
      </c>
      <c r="B58" s="5" t="n">
        <v>0</v>
      </c>
      <c r="D58" s="5" t="n">
        <v>0</v>
      </c>
      <c r="E58" s="5" t="n">
        <v>0</v>
      </c>
      <c r="F58" s="5" t="n">
        <v>0</v>
      </c>
    </row>
    <row r="59">
      <c r="A59" s="4" t="inlineStr">
        <is>
          <t>Interest income, net</t>
        </is>
      </c>
      <c r="B59" s="5" t="n">
        <v>0</v>
      </c>
      <c r="D59" s="5" t="n">
        <v>0</v>
      </c>
      <c r="E59" s="5" t="n">
        <v>0</v>
      </c>
      <c r="F59" s="5" t="n">
        <v>0</v>
      </c>
    </row>
    <row r="60">
      <c r="A60" s="4" t="inlineStr">
        <is>
          <t>Total assets</t>
        </is>
      </c>
      <c r="B60" s="5" t="n">
        <v>683715000</v>
      </c>
      <c r="D60" s="5" t="n">
        <v>1297473000</v>
      </c>
      <c r="E60" s="5" t="n">
        <v>683715000</v>
      </c>
      <c r="F60" s="5" t="n">
        <v>1297473000</v>
      </c>
    </row>
    <row r="61">
      <c r="A61" s="4" t="inlineStr">
        <is>
          <t>Depreciation and amortization</t>
        </is>
      </c>
      <c r="B61" s="5" t="n">
        <v>0</v>
      </c>
      <c r="D61" s="5" t="n">
        <v>0</v>
      </c>
      <c r="E61" s="5" t="n">
        <v>0</v>
      </c>
      <c r="F61" s="5" t="n">
        <v>0</v>
      </c>
    </row>
    <row r="62">
      <c r="A62" s="4" t="inlineStr">
        <is>
          <t>Impairment loss on goodwill and indefinite-lived intangible assets</t>
        </is>
      </c>
      <c r="B62" s="5" t="n">
        <v>0</v>
      </c>
      <c r="E62" s="5" t="n">
        <v>0</v>
      </c>
      <c r="F62" s="5" t="n">
        <v>0</v>
      </c>
    </row>
    <row r="63">
      <c r="A63" s="4" t="inlineStr">
        <is>
          <t>Impairment loss on long-lived assets</t>
        </is>
      </c>
      <c r="B63" s="5" t="n">
        <v>0</v>
      </c>
      <c r="E63" s="5" t="n">
        <v>0</v>
      </c>
    </row>
    <row r="64">
      <c r="A64" s="4" t="inlineStr">
        <is>
          <t>Income tax expense</t>
        </is>
      </c>
      <c r="B64" s="5" t="n">
        <v>0</v>
      </c>
      <c r="D64" s="5" t="n">
        <v>0</v>
      </c>
      <c r="E64" s="5" t="n">
        <v>0</v>
      </c>
      <c r="F64" s="5" t="n">
        <v>0</v>
      </c>
    </row>
    <row r="65">
      <c r="A65" s="4" t="inlineStr">
        <is>
          <t>Loss from discontinued operations</t>
        </is>
      </c>
      <c r="B65" s="5" t="n">
        <v>0</v>
      </c>
      <c r="D65" s="5" t="n">
        <v>0</v>
      </c>
      <c r="E65" s="5" t="n">
        <v>0</v>
      </c>
      <c r="F65" s="5" t="n">
        <v>0</v>
      </c>
    </row>
    <row r="66">
      <c r="A66" s="4" t="inlineStr">
        <is>
          <t>Adjusted EBITDA</t>
        </is>
      </c>
      <c r="B66" s="5" t="n">
        <v>-4813000</v>
      </c>
      <c r="D66" s="5" t="n">
        <v>-10021000</v>
      </c>
      <c r="E66" s="5" t="n">
        <v>-16136000</v>
      </c>
      <c r="F66" s="5" t="n">
        <v>-15867000</v>
      </c>
    </row>
    <row r="67">
      <c r="A67" s="4" t="inlineStr">
        <is>
          <t>Purchase of property, plant and equipment, net</t>
        </is>
      </c>
      <c r="B67" s="5" t="n">
        <v>0</v>
      </c>
      <c r="D67" s="5" t="n">
        <v>0</v>
      </c>
      <c r="E67" s="5" t="n">
        <v>0</v>
      </c>
      <c r="F67" s="5" t="n">
        <v>0</v>
      </c>
    </row>
    <row r="68">
      <c r="A68" s="4" t="inlineStr">
        <is>
          <t>Cannabis flower</t>
        </is>
      </c>
    </row>
    <row r="69">
      <c r="A69" s="3" t="inlineStr">
        <is>
          <t>Segment Reporting Information [Line Items]</t>
        </is>
      </c>
    </row>
    <row r="70">
      <c r="A70" s="4" t="inlineStr">
        <is>
          <t>Net revenue</t>
        </is>
      </c>
      <c r="B70" s="5" t="n">
        <v>15306000</v>
      </c>
      <c r="D70" s="5" t="n">
        <v>7958000</v>
      </c>
      <c r="E70" s="5" t="n">
        <v>36337000</v>
      </c>
      <c r="F70" s="5" t="n">
        <v>16373000</v>
      </c>
    </row>
    <row r="71">
      <c r="A71" s="4" t="inlineStr">
        <is>
          <t>Cannabis flower | Operating Segments | United States</t>
        </is>
      </c>
    </row>
    <row r="72">
      <c r="A72" s="3" t="inlineStr">
        <is>
          <t>Segment Reporting Information [Line Items]</t>
        </is>
      </c>
    </row>
    <row r="73">
      <c r="A73" s="4" t="inlineStr">
        <is>
          <t>Net revenue</t>
        </is>
      </c>
      <c r="B73" s="5" t="n">
        <v>0</v>
      </c>
      <c r="D73" s="5" t="n">
        <v>0</v>
      </c>
      <c r="E73" s="5" t="n">
        <v>0</v>
      </c>
      <c r="F73" s="5" t="n">
        <v>0</v>
      </c>
    </row>
    <row r="74">
      <c r="A74" s="4" t="inlineStr">
        <is>
          <t>Cannabis flower | Operating Segments | Rest of World</t>
        </is>
      </c>
    </row>
    <row r="75">
      <c r="A75" s="3" t="inlineStr">
        <is>
          <t>Segment Reporting Information [Line Items]</t>
        </is>
      </c>
    </row>
    <row r="76">
      <c r="A76" s="4" t="inlineStr">
        <is>
          <t>Net revenue</t>
        </is>
      </c>
      <c r="B76" s="5" t="n">
        <v>15306000</v>
      </c>
      <c r="D76" s="5" t="n">
        <v>7958000</v>
      </c>
      <c r="E76" s="5" t="n">
        <v>36337000</v>
      </c>
      <c r="F76" s="5" t="n">
        <v>16373000</v>
      </c>
    </row>
    <row r="77">
      <c r="A77" s="4" t="inlineStr">
        <is>
          <t>Cannabis flower | Corporate</t>
        </is>
      </c>
    </row>
    <row r="78">
      <c r="A78" s="3" t="inlineStr">
        <is>
          <t>Segment Reporting Information [Line Items]</t>
        </is>
      </c>
    </row>
    <row r="79">
      <c r="A79" s="4" t="inlineStr">
        <is>
          <t>Net revenue</t>
        </is>
      </c>
      <c r="B79" s="5" t="n">
        <v>0</v>
      </c>
      <c r="D79" s="5" t="n">
        <v>0</v>
      </c>
      <c r="E79" s="5" t="n">
        <v>0</v>
      </c>
      <c r="F79" s="5" t="n">
        <v>0</v>
      </c>
    </row>
    <row r="80">
      <c r="A80" s="4" t="inlineStr">
        <is>
          <t>Cannabis extracts</t>
        </is>
      </c>
    </row>
    <row r="81">
      <c r="A81" s="3" t="inlineStr">
        <is>
          <t>Segment Reporting Information [Line Items]</t>
        </is>
      </c>
    </row>
    <row r="82">
      <c r="A82" s="4" t="inlineStr">
        <is>
          <t>Net revenue</t>
        </is>
      </c>
      <c r="B82" s="5" t="n">
        <v>4886000</v>
      </c>
      <c r="D82" s="5" t="n">
        <v>3143000</v>
      </c>
      <c r="E82" s="5" t="n">
        <v>11788000</v>
      </c>
      <c r="F82" s="5" t="n">
        <v>12810000</v>
      </c>
    </row>
    <row r="83">
      <c r="A83" s="4" t="inlineStr">
        <is>
          <t>Cannabis extracts | Operating Segments | United States</t>
        </is>
      </c>
    </row>
    <row r="84">
      <c r="A84" s="3" t="inlineStr">
        <is>
          <t>Segment Reporting Information [Line Items]</t>
        </is>
      </c>
    </row>
    <row r="85">
      <c r="A85" s="4" t="inlineStr">
        <is>
          <t>Net revenue</t>
        </is>
      </c>
      <c r="B85" s="5" t="n">
        <v>2100000</v>
      </c>
      <c r="D85" s="5" t="n">
        <v>1639000</v>
      </c>
      <c r="E85" s="5" t="n">
        <v>6768000</v>
      </c>
      <c r="F85" s="5" t="n">
        <v>5989000</v>
      </c>
    </row>
    <row r="86">
      <c r="A86" s="4" t="inlineStr">
        <is>
          <t>Cannabis extracts | Operating Segments | Rest of World</t>
        </is>
      </c>
    </row>
    <row r="87">
      <c r="A87" s="3" t="inlineStr">
        <is>
          <t>Segment Reporting Information [Line Items]</t>
        </is>
      </c>
    </row>
    <row r="88">
      <c r="A88" s="4" t="inlineStr">
        <is>
          <t>Net revenue</t>
        </is>
      </c>
      <c r="B88" s="5" t="n">
        <v>2786000</v>
      </c>
      <c r="D88" s="5" t="n">
        <v>1504000</v>
      </c>
      <c r="E88" s="5" t="n">
        <v>5020000</v>
      </c>
      <c r="F88" s="5" t="n">
        <v>6821000</v>
      </c>
    </row>
    <row r="89">
      <c r="A89" s="4" t="inlineStr">
        <is>
          <t>Cannabis extracts | Corporate</t>
        </is>
      </c>
    </row>
    <row r="90">
      <c r="A90" s="3" t="inlineStr">
        <is>
          <t>Segment Reporting Information [Line Items]</t>
        </is>
      </c>
    </row>
    <row r="91">
      <c r="A91" s="4" t="inlineStr">
        <is>
          <t>Net revenue</t>
        </is>
      </c>
      <c r="B91" s="5" t="n">
        <v>0</v>
      </c>
      <c r="D91" s="5" t="n">
        <v>0</v>
      </c>
      <c r="E91" s="5" t="n">
        <v>0</v>
      </c>
      <c r="F91" s="5" t="n">
        <v>0</v>
      </c>
    </row>
    <row r="92">
      <c r="A92" s="4" t="inlineStr">
        <is>
          <t>Other</t>
        </is>
      </c>
    </row>
    <row r="93">
      <c r="A93" s="3" t="inlineStr">
        <is>
          <t>Segment Reporting Information [Line Items]</t>
        </is>
      </c>
    </row>
    <row r="94">
      <c r="A94" s="4" t="inlineStr">
        <is>
          <t>Net revenue</t>
        </is>
      </c>
      <c r="B94" s="5" t="n">
        <v>215000</v>
      </c>
      <c r="D94" s="5" t="n">
        <v>257000</v>
      </c>
      <c r="E94" s="5" t="n">
        <v>515000</v>
      </c>
      <c r="F94" s="5" t="n">
        <v>490000</v>
      </c>
    </row>
    <row r="95">
      <c r="A95" s="4" t="inlineStr">
        <is>
          <t>Other | Operating Segments | United States</t>
        </is>
      </c>
    </row>
    <row r="96">
      <c r="A96" s="3" t="inlineStr">
        <is>
          <t>Segment Reporting Information [Line Items]</t>
        </is>
      </c>
    </row>
    <row r="97">
      <c r="A97" s="4" t="inlineStr">
        <is>
          <t>Net revenue</t>
        </is>
      </c>
      <c r="B97" s="5" t="n">
        <v>0</v>
      </c>
      <c r="D97" s="5" t="n">
        <v>0</v>
      </c>
      <c r="E97" s="5" t="n">
        <v>0</v>
      </c>
      <c r="F97" s="5" t="n">
        <v>0</v>
      </c>
    </row>
    <row r="98">
      <c r="A98" s="4" t="inlineStr">
        <is>
          <t>Other | Operating Segments | Rest of World</t>
        </is>
      </c>
    </row>
    <row r="99">
      <c r="A99" s="3" t="inlineStr">
        <is>
          <t>Segment Reporting Information [Line Items]</t>
        </is>
      </c>
    </row>
    <row r="100">
      <c r="A100" s="4" t="inlineStr">
        <is>
          <t>Net revenue</t>
        </is>
      </c>
      <c r="B100" s="5" t="n">
        <v>215000</v>
      </c>
      <c r="D100" s="5" t="n">
        <v>257000</v>
      </c>
      <c r="E100" s="5" t="n">
        <v>515000</v>
      </c>
      <c r="F100" s="5" t="n">
        <v>490000</v>
      </c>
    </row>
    <row r="101">
      <c r="A101" s="4" t="inlineStr">
        <is>
          <t>Other | Corporate</t>
        </is>
      </c>
    </row>
    <row r="102">
      <c r="A102" s="3" t="inlineStr">
        <is>
          <t>Segment Reporting Information [Line Items]</t>
        </is>
      </c>
    </row>
    <row r="103">
      <c r="A103" s="4" t="inlineStr">
        <is>
          <t>Net revenue</t>
        </is>
      </c>
      <c r="B103" s="6" t="n">
        <v>0</v>
      </c>
      <c r="D103" s="6" t="n">
        <v>0</v>
      </c>
      <c r="E103" s="6" t="n">
        <v>0</v>
      </c>
      <c r="F103" s="6"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egment Information - Schedule of Adjusted EBITDA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egment Reporting Information [Line Items]</t>
        </is>
      </c>
    </row>
    <row r="4">
      <c r="A4" s="4" t="inlineStr">
        <is>
          <t>Net income (loss)</t>
        </is>
      </c>
      <c r="B4" s="6" t="n">
        <v>77666000</v>
      </c>
      <c r="D4" s="6" t="n">
        <v>68464000</v>
      </c>
      <c r="E4" s="6" t="n">
        <v>-263312000</v>
      </c>
      <c r="F4" s="6" t="n">
        <v>36442000</v>
      </c>
    </row>
    <row r="5">
      <c r="A5" s="4" t="inlineStr">
        <is>
          <t>Interest income, net</t>
        </is>
      </c>
      <c r="B5" s="5" t="n">
        <v>-2064000</v>
      </c>
      <c r="D5" s="5" t="n">
        <v>-3781000</v>
      </c>
      <c r="E5" s="5" t="n">
        <v>-6686000</v>
      </c>
      <c r="F5" s="5" t="n">
        <v>-15266000</v>
      </c>
    </row>
    <row r="6">
      <c r="A6" s="4" t="inlineStr">
        <is>
          <t>Income tax expense (benefit)</t>
        </is>
      </c>
      <c r="B6" s="5" t="n">
        <v>-159000</v>
      </c>
      <c r="D6" s="5" t="n">
        <v>988000</v>
      </c>
      <c r="E6" s="5" t="n">
        <v>-159000</v>
      </c>
      <c r="F6" s="5" t="n">
        <v>988000</v>
      </c>
    </row>
    <row r="7">
      <c r="A7" s="4" t="inlineStr">
        <is>
          <t>Share of loss from equity accounted investments</t>
        </is>
      </c>
      <c r="B7" s="5" t="n">
        <v>1414000</v>
      </c>
      <c r="D7" s="5" t="n">
        <v>1327000</v>
      </c>
      <c r="E7" s="5" t="n">
        <v>4172000</v>
      </c>
      <c r="F7" s="5" t="n">
        <v>3293000</v>
      </c>
    </row>
    <row r="8">
      <c r="A8" s="4" t="inlineStr">
        <is>
          <t>Impairment loss on goodwill and indefinite-lived intangible assets</t>
        </is>
      </c>
      <c r="B8" s="5" t="n">
        <v>142000</v>
      </c>
      <c r="D8" s="5" t="n">
        <v>0</v>
      </c>
      <c r="E8" s="5" t="n">
        <v>235056000</v>
      </c>
      <c r="F8" s="5" t="n">
        <v>40000000</v>
      </c>
    </row>
    <row r="9">
      <c r="A9" s="4" t="inlineStr">
        <is>
          <t>Impairment loss on long-lived assets</t>
        </is>
      </c>
      <c r="B9" s="5" t="n">
        <v>1784000</v>
      </c>
      <c r="D9" s="5" t="n">
        <v>0</v>
      </c>
      <c r="E9" s="5" t="n">
        <v>4739000</v>
      </c>
      <c r="F9" s="5" t="n">
        <v>0</v>
      </c>
    </row>
    <row r="10">
      <c r="A10" s="4" t="inlineStr">
        <is>
          <t>Gain on revaluation of derivative liabilities</t>
        </is>
      </c>
      <c r="B10" s="5" t="n">
        <v>-132916000</v>
      </c>
      <c r="D10" s="5" t="n">
        <v>-105307000</v>
      </c>
      <c r="E10" s="5" t="n">
        <v>-131290000</v>
      </c>
      <c r="F10" s="5" t="n">
        <v>-182795000</v>
      </c>
    </row>
    <row r="11">
      <c r="A11" s="4" t="inlineStr">
        <is>
          <t>Gain on disposal of other investments</t>
        </is>
      </c>
      <c r="B11" s="5" t="n">
        <v>0</v>
      </c>
      <c r="D11" s="5" t="n">
        <v>-3974000</v>
      </c>
      <c r="E11" s="5" t="n">
        <v>0</v>
      </c>
      <c r="F11" s="5" t="n">
        <v>-4743000</v>
      </c>
    </row>
    <row r="12">
      <c r="A12" s="4" t="inlineStr">
        <is>
          <t>Transaction costs</t>
        </is>
      </c>
      <c r="B12" s="5" t="n">
        <v>542000</v>
      </c>
      <c r="E12" s="5" t="n">
        <v>3801000</v>
      </c>
      <c r="F12" s="5" t="n">
        <v>0</v>
      </c>
    </row>
    <row r="13">
      <c r="A13" s="4" t="inlineStr">
        <is>
          <t>Other, net</t>
        </is>
      </c>
      <c r="B13" s="5" t="n">
        <v>-273000</v>
      </c>
      <c r="D13" s="5" t="n">
        <v>641000</v>
      </c>
      <c r="E13" s="5" t="n">
        <v>-1184000</v>
      </c>
      <c r="F13" s="5" t="n">
        <v>625000</v>
      </c>
    </row>
    <row r="14">
      <c r="A14" s="4" t="inlineStr">
        <is>
          <t>Income (loss) from discontinued operations</t>
        </is>
      </c>
      <c r="B14" s="5" t="n">
        <v>-82000</v>
      </c>
      <c r="D14" s="5" t="n">
        <v>473000</v>
      </c>
      <c r="E14" s="5" t="n">
        <v>500000</v>
      </c>
      <c r="F14" s="5" t="n">
        <v>519000</v>
      </c>
    </row>
    <row r="15">
      <c r="A15" s="4" t="inlineStr">
        <is>
          <t>Share-based payments</t>
        </is>
      </c>
      <c r="B15" s="5" t="n">
        <v>2667000</v>
      </c>
      <c r="D15" s="5" t="n">
        <v>7916000</v>
      </c>
      <c r="E15" s="5" t="n">
        <v>7731000</v>
      </c>
      <c r="F15" s="5" t="n">
        <v>12898000</v>
      </c>
    </row>
    <row r="16">
      <c r="A16" s="4" t="inlineStr">
        <is>
          <t>Review costs related to restatement of 2019 interim financial statements</t>
        </is>
      </c>
      <c r="B16" s="5" t="n">
        <v>678000</v>
      </c>
      <c r="D16" s="5" t="n">
        <v>958000</v>
      </c>
      <c r="E16" s="5" t="n">
        <v>4615000</v>
      </c>
      <c r="F16" s="5" t="n">
        <v>8824000</v>
      </c>
    </row>
    <row r="17">
      <c r="A17" s="4" t="inlineStr">
        <is>
          <t>Depreciation and amortization</t>
        </is>
      </c>
      <c r="B17" s="5" t="n">
        <v>3828000</v>
      </c>
      <c r="D17" s="5" t="n">
        <v>2216000</v>
      </c>
      <c r="E17" s="5" t="n">
        <v>8911000</v>
      </c>
      <c r="F17" s="5" t="n">
        <v>5095000</v>
      </c>
    </row>
    <row r="18">
      <c r="A18" s="4" t="inlineStr">
        <is>
          <t>Adjusted EBITDA</t>
        </is>
      </c>
      <c r="B18" s="5" t="n">
        <v>-46773000</v>
      </c>
      <c r="D18" s="5" t="n">
        <v>-30079000</v>
      </c>
      <c r="E18" s="5" t="n">
        <v>-133106000</v>
      </c>
      <c r="F18" s="5" t="n">
        <v>-94120000</v>
      </c>
    </row>
    <row r="19">
      <c r="A19" s="4" t="inlineStr">
        <is>
          <t>United States</t>
        </is>
      </c>
    </row>
    <row r="20">
      <c r="A20" s="3" t="inlineStr">
        <is>
          <t>Segment Reporting Information [Line Items]</t>
        </is>
      </c>
    </row>
    <row r="21">
      <c r="A21" s="4" t="inlineStr">
        <is>
          <t>Income (loss) from discontinued operations</t>
        </is>
      </c>
      <c r="B21" s="5" t="n">
        <v>0</v>
      </c>
      <c r="D21" s="5" t="n">
        <v>0</v>
      </c>
      <c r="E21" s="5" t="n">
        <v>0</v>
      </c>
      <c r="F21" s="5" t="n">
        <v>0</v>
      </c>
    </row>
    <row r="22">
      <c r="A22" s="4" t="inlineStr">
        <is>
          <t>Rest of World</t>
        </is>
      </c>
    </row>
    <row r="23">
      <c r="A23" s="3" t="inlineStr">
        <is>
          <t>Segment Reporting Information [Line Items]</t>
        </is>
      </c>
    </row>
    <row r="24">
      <c r="A24" s="4" t="inlineStr">
        <is>
          <t>Income (loss) from discontinued operations</t>
        </is>
      </c>
      <c r="B24" s="5" t="n">
        <v>-82000</v>
      </c>
      <c r="D24" s="5" t="n">
        <v>473000</v>
      </c>
      <c r="E24" s="5" t="n">
        <v>500000</v>
      </c>
      <c r="F24" s="5" t="n">
        <v>519000</v>
      </c>
    </row>
    <row r="25">
      <c r="A25" s="4" t="inlineStr">
        <is>
          <t>Operating Segments | United States</t>
        </is>
      </c>
    </row>
    <row r="26">
      <c r="A26" s="3" t="inlineStr">
        <is>
          <t>Segment Reporting Information [Line Items]</t>
        </is>
      </c>
    </row>
    <row r="27">
      <c r="A27" s="4" t="inlineStr">
        <is>
          <t>Net income (loss)</t>
        </is>
      </c>
      <c r="B27" s="5" t="n">
        <v>-13499000</v>
      </c>
      <c r="D27" s="5" t="n">
        <v>-12425000</v>
      </c>
      <c r="E27" s="5" t="n">
        <v>-273438000</v>
      </c>
      <c r="F27" s="5" t="n">
        <v>-64507000</v>
      </c>
    </row>
    <row r="28">
      <c r="A28" s="4" t="inlineStr">
        <is>
          <t>Interest income, net</t>
        </is>
      </c>
      <c r="B28" s="5" t="n">
        <v>-4000</v>
      </c>
      <c r="D28" s="5" t="n">
        <v>30000</v>
      </c>
      <c r="E28" s="5" t="n">
        <v>-27000</v>
      </c>
      <c r="F28" s="5" t="n">
        <v>14000</v>
      </c>
    </row>
    <row r="29">
      <c r="A29" s="4" t="inlineStr">
        <is>
          <t>Income tax expense (benefit)</t>
        </is>
      </c>
      <c r="B29" s="5" t="n">
        <v>0</v>
      </c>
      <c r="D29" s="5" t="n">
        <v>143000</v>
      </c>
      <c r="E29" s="5" t="n">
        <v>0</v>
      </c>
      <c r="F29" s="5" t="n">
        <v>143000</v>
      </c>
    </row>
    <row r="30">
      <c r="A30" s="4" t="inlineStr">
        <is>
          <t>Share of loss from equity accounted investments</t>
        </is>
      </c>
      <c r="B30" s="5" t="n">
        <v>0</v>
      </c>
      <c r="D30" s="5" t="n">
        <v>0</v>
      </c>
      <c r="E30" s="5" t="n">
        <v>0</v>
      </c>
      <c r="F30" s="5" t="n">
        <v>0</v>
      </c>
    </row>
    <row r="31">
      <c r="A31" s="4" t="inlineStr">
        <is>
          <t>Impairment loss on goodwill and indefinite-lived intangible assets</t>
        </is>
      </c>
      <c r="B31" s="5" t="n">
        <v>105000</v>
      </c>
      <c r="E31" s="5" t="n">
        <v>235019000</v>
      </c>
      <c r="F31" s="5" t="n">
        <v>40000000</v>
      </c>
    </row>
    <row r="32">
      <c r="A32" s="4" t="inlineStr">
        <is>
          <t>Impairment loss on long-lived assets</t>
        </is>
      </c>
      <c r="B32" s="5" t="n">
        <v>0</v>
      </c>
      <c r="C32" s="6" t="n">
        <v>1214000</v>
      </c>
      <c r="E32" s="5" t="n">
        <v>2955000</v>
      </c>
    </row>
    <row r="33">
      <c r="A33" s="4" t="inlineStr">
        <is>
          <t>Gain on revaluation of derivative liabilities</t>
        </is>
      </c>
      <c r="B33" s="5" t="n">
        <v>0</v>
      </c>
      <c r="D33" s="5" t="n">
        <v>0</v>
      </c>
      <c r="E33" s="5" t="n">
        <v>0</v>
      </c>
      <c r="F33" s="5" t="n">
        <v>0</v>
      </c>
    </row>
    <row r="34">
      <c r="A34" s="4" t="inlineStr">
        <is>
          <t>Gain on disposal of other investments</t>
        </is>
      </c>
      <c r="D34" s="5" t="n">
        <v>0</v>
      </c>
      <c r="F34" s="5" t="n">
        <v>0</v>
      </c>
    </row>
    <row r="35">
      <c r="A35" s="4" t="inlineStr">
        <is>
          <t>Transaction costs</t>
        </is>
      </c>
      <c r="B35" s="5" t="n">
        <v>0</v>
      </c>
      <c r="E35" s="5" t="n">
        <v>0</v>
      </c>
    </row>
    <row r="36">
      <c r="A36" s="4" t="inlineStr">
        <is>
          <t>Other, net</t>
        </is>
      </c>
      <c r="B36" s="5" t="n">
        <v>0</v>
      </c>
      <c r="D36" s="5" t="n">
        <v>61000</v>
      </c>
      <c r="E36" s="5" t="n">
        <v>0</v>
      </c>
      <c r="F36" s="5" t="n">
        <v>61000</v>
      </c>
    </row>
    <row r="37">
      <c r="A37" s="4" t="inlineStr">
        <is>
          <t>Income (loss) from discontinued operations</t>
        </is>
      </c>
      <c r="B37" s="5" t="n">
        <v>0</v>
      </c>
      <c r="D37" s="5" t="n">
        <v>0</v>
      </c>
      <c r="E37" s="5" t="n">
        <v>0</v>
      </c>
      <c r="F37" s="5" t="n">
        <v>0</v>
      </c>
    </row>
    <row r="38">
      <c r="A38" s="4" t="inlineStr">
        <is>
          <t>Share-based payments</t>
        </is>
      </c>
      <c r="B38" s="5" t="n">
        <v>967000</v>
      </c>
      <c r="D38" s="5" t="n">
        <v>6469000</v>
      </c>
      <c r="E38" s="5" t="n">
        <v>2534000</v>
      </c>
      <c r="F38" s="5" t="n">
        <v>7931000</v>
      </c>
    </row>
    <row r="39">
      <c r="A39" s="4" t="inlineStr">
        <is>
          <t>Review costs related to restatement of 2019 interim financial statements</t>
        </is>
      </c>
      <c r="B39" s="5" t="n">
        <v>0</v>
      </c>
      <c r="D39" s="5" t="n">
        <v>0</v>
      </c>
      <c r="E39" s="5" t="n">
        <v>0</v>
      </c>
      <c r="F39" s="5" t="n">
        <v>0</v>
      </c>
    </row>
    <row r="40">
      <c r="A40" s="4" t="inlineStr">
        <is>
          <t>Depreciation and amortization</t>
        </is>
      </c>
      <c r="B40" s="5" t="n">
        <v>231000</v>
      </c>
      <c r="D40" s="5" t="n">
        <v>35000</v>
      </c>
      <c r="E40" s="5" t="n">
        <v>536000</v>
      </c>
      <c r="F40" s="5" t="n">
        <v>104000</v>
      </c>
    </row>
    <row r="41">
      <c r="A41" s="4" t="inlineStr">
        <is>
          <t>Adjusted EBITDA</t>
        </is>
      </c>
      <c r="B41" s="5" t="n">
        <v>-12200000</v>
      </c>
      <c r="D41" s="5" t="n">
        <v>-5687000</v>
      </c>
      <c r="E41" s="5" t="n">
        <v>-32421000</v>
      </c>
      <c r="F41" s="5" t="n">
        <v>-16254000</v>
      </c>
    </row>
    <row r="42">
      <c r="A42" s="4" t="inlineStr">
        <is>
          <t>Operating Segments | Rest of World</t>
        </is>
      </c>
    </row>
    <row r="43">
      <c r="A43" s="3" t="inlineStr">
        <is>
          <t>Segment Reporting Information [Line Items]</t>
        </is>
      </c>
    </row>
    <row r="44">
      <c r="A44" s="4" t="inlineStr">
        <is>
          <t>Net income (loss)</t>
        </is>
      </c>
      <c r="B44" s="5" t="n">
        <v>97198000</v>
      </c>
      <c r="D44" s="5" t="n">
        <v>91868000</v>
      </c>
      <c r="E44" s="5" t="n">
        <v>34678000</v>
      </c>
      <c r="F44" s="5" t="n">
        <v>125640000</v>
      </c>
    </row>
    <row r="45">
      <c r="A45" s="4" t="inlineStr">
        <is>
          <t>Interest income, net</t>
        </is>
      </c>
      <c r="B45" s="5" t="n">
        <v>-2060000</v>
      </c>
      <c r="D45" s="5" t="n">
        <v>-3811000</v>
      </c>
      <c r="E45" s="5" t="n">
        <v>-6659000</v>
      </c>
      <c r="F45" s="5" t="n">
        <v>-15280000</v>
      </c>
    </row>
    <row r="46">
      <c r="A46" s="4" t="inlineStr">
        <is>
          <t>Income tax expense (benefit)</t>
        </is>
      </c>
      <c r="B46" s="5" t="n">
        <v>-159000</v>
      </c>
      <c r="D46" s="5" t="n">
        <v>845000</v>
      </c>
      <c r="E46" s="5" t="n">
        <v>-159000</v>
      </c>
      <c r="F46" s="5" t="n">
        <v>845000</v>
      </c>
    </row>
    <row r="47">
      <c r="A47" s="4" t="inlineStr">
        <is>
          <t>Share of loss from equity accounted investments</t>
        </is>
      </c>
      <c r="B47" s="5" t="n">
        <v>1414000</v>
      </c>
      <c r="D47" s="5" t="n">
        <v>1327000</v>
      </c>
      <c r="E47" s="5" t="n">
        <v>4172000</v>
      </c>
      <c r="F47" s="5" t="n">
        <v>3293000</v>
      </c>
    </row>
    <row r="48">
      <c r="A48" s="4" t="inlineStr">
        <is>
          <t>Impairment loss on goodwill and indefinite-lived intangible assets</t>
        </is>
      </c>
      <c r="B48" s="5" t="n">
        <v>37000</v>
      </c>
      <c r="E48" s="5" t="n">
        <v>37000</v>
      </c>
      <c r="F48" s="5" t="n">
        <v>0</v>
      </c>
    </row>
    <row r="49">
      <c r="A49" s="4" t="inlineStr">
        <is>
          <t>Impairment loss on long-lived assets</t>
        </is>
      </c>
      <c r="B49" s="5" t="n">
        <v>1784000</v>
      </c>
      <c r="E49" s="5" t="n">
        <v>1784000</v>
      </c>
    </row>
    <row r="50">
      <c r="A50" s="4" t="inlineStr">
        <is>
          <t>Gain on revaluation of derivative liabilities</t>
        </is>
      </c>
      <c r="B50" s="5" t="n">
        <v>-132916000</v>
      </c>
      <c r="D50" s="5" t="n">
        <v>-105307000</v>
      </c>
      <c r="E50" s="5" t="n">
        <v>-131290000</v>
      </c>
      <c r="F50" s="5" t="n">
        <v>-182795000</v>
      </c>
    </row>
    <row r="51">
      <c r="A51" s="4" t="inlineStr">
        <is>
          <t>Gain on disposal of other investments</t>
        </is>
      </c>
      <c r="D51" s="5" t="n">
        <v>-3974000</v>
      </c>
      <c r="F51" s="5" t="n">
        <v>-4743000</v>
      </c>
    </row>
    <row r="52">
      <c r="A52" s="4" t="inlineStr">
        <is>
          <t>Transaction costs</t>
        </is>
      </c>
      <c r="B52" s="5" t="n">
        <v>0</v>
      </c>
      <c r="E52" s="5" t="n">
        <v>0</v>
      </c>
    </row>
    <row r="53">
      <c r="A53" s="4" t="inlineStr">
        <is>
          <t>Other, net</t>
        </is>
      </c>
      <c r="B53" s="5" t="n">
        <v>-273000</v>
      </c>
      <c r="D53" s="5" t="n">
        <v>580000</v>
      </c>
      <c r="E53" s="5" t="n">
        <v>-1184000</v>
      </c>
      <c r="F53" s="5" t="n">
        <v>564000</v>
      </c>
    </row>
    <row r="54">
      <c r="A54" s="4" t="inlineStr">
        <is>
          <t>Income (loss) from discontinued operations</t>
        </is>
      </c>
      <c r="B54" s="5" t="n">
        <v>-82000</v>
      </c>
      <c r="D54" s="5" t="n">
        <v>473000</v>
      </c>
      <c r="E54" s="5" t="n">
        <v>500000</v>
      </c>
      <c r="F54" s="5" t="n">
        <v>519000</v>
      </c>
    </row>
    <row r="55">
      <c r="A55" s="4" t="inlineStr">
        <is>
          <t>Share-based payments</t>
        </is>
      </c>
      <c r="B55" s="5" t="n">
        <v>1700000</v>
      </c>
      <c r="D55" s="5" t="n">
        <v>1447000</v>
      </c>
      <c r="E55" s="5" t="n">
        <v>5197000</v>
      </c>
      <c r="F55" s="5" t="n">
        <v>4967000</v>
      </c>
    </row>
    <row r="56">
      <c r="A56" s="4" t="inlineStr">
        <is>
          <t>Review costs related to restatement of 2019 interim financial statements</t>
        </is>
      </c>
      <c r="B56" s="5" t="n">
        <v>0</v>
      </c>
      <c r="D56" s="5" t="n">
        <v>0</v>
      </c>
      <c r="E56" s="5" t="n">
        <v>0</v>
      </c>
      <c r="F56" s="5" t="n">
        <v>0</v>
      </c>
    </row>
    <row r="57">
      <c r="A57" s="4" t="inlineStr">
        <is>
          <t>Depreciation and amortization</t>
        </is>
      </c>
      <c r="B57" s="5" t="n">
        <v>3597000</v>
      </c>
      <c r="D57" s="5" t="n">
        <v>2181000</v>
      </c>
      <c r="E57" s="5" t="n">
        <v>8375000</v>
      </c>
      <c r="F57" s="5" t="n">
        <v>4991000</v>
      </c>
    </row>
    <row r="58">
      <c r="A58" s="4" t="inlineStr">
        <is>
          <t>Adjusted EBITDA</t>
        </is>
      </c>
      <c r="B58" s="5" t="n">
        <v>-29760000</v>
      </c>
      <c r="D58" s="5" t="n">
        <v>-14371000</v>
      </c>
      <c r="E58" s="5" t="n">
        <v>-84549000</v>
      </c>
      <c r="F58" s="5" t="n">
        <v>-61999000</v>
      </c>
    </row>
    <row r="59">
      <c r="A59" s="4" t="inlineStr">
        <is>
          <t>Corporate</t>
        </is>
      </c>
    </row>
    <row r="60">
      <c r="A60" s="3" t="inlineStr">
        <is>
          <t>Segment Reporting Information [Line Items]</t>
        </is>
      </c>
    </row>
    <row r="61">
      <c r="A61" s="4" t="inlineStr">
        <is>
          <t>Net income (loss)</t>
        </is>
      </c>
      <c r="B61" s="5" t="n">
        <v>-6033000</v>
      </c>
      <c r="D61" s="5" t="n">
        <v>-10979000</v>
      </c>
      <c r="E61" s="5" t="n">
        <v>-24552000</v>
      </c>
      <c r="F61" s="5" t="n">
        <v>-24691000</v>
      </c>
    </row>
    <row r="62">
      <c r="A62" s="4" t="inlineStr">
        <is>
          <t>Interest income, net</t>
        </is>
      </c>
      <c r="B62" s="5" t="n">
        <v>0</v>
      </c>
      <c r="D62" s="5" t="n">
        <v>0</v>
      </c>
      <c r="E62" s="5" t="n">
        <v>0</v>
      </c>
      <c r="F62" s="5" t="n">
        <v>0</v>
      </c>
    </row>
    <row r="63">
      <c r="A63" s="4" t="inlineStr">
        <is>
          <t>Income tax expense (benefit)</t>
        </is>
      </c>
      <c r="B63" s="5" t="n">
        <v>0</v>
      </c>
      <c r="D63" s="5" t="n">
        <v>0</v>
      </c>
      <c r="E63" s="5" t="n">
        <v>0</v>
      </c>
      <c r="F63" s="5" t="n">
        <v>0</v>
      </c>
    </row>
    <row r="64">
      <c r="A64" s="4" t="inlineStr">
        <is>
          <t>Share of loss from equity accounted investments</t>
        </is>
      </c>
      <c r="B64" s="5" t="n">
        <v>0</v>
      </c>
      <c r="D64" s="5" t="n">
        <v>0</v>
      </c>
      <c r="E64" s="5" t="n">
        <v>0</v>
      </c>
      <c r="F64" s="5" t="n">
        <v>0</v>
      </c>
    </row>
    <row r="65">
      <c r="A65" s="4" t="inlineStr">
        <is>
          <t>Impairment loss on goodwill and indefinite-lived intangible assets</t>
        </is>
      </c>
      <c r="B65" s="5" t="n">
        <v>0</v>
      </c>
      <c r="E65" s="5" t="n">
        <v>0</v>
      </c>
      <c r="F65" s="5" t="n">
        <v>0</v>
      </c>
    </row>
    <row r="66">
      <c r="A66" s="4" t="inlineStr">
        <is>
          <t>Impairment loss on long-lived assets</t>
        </is>
      </c>
      <c r="B66" s="5" t="n">
        <v>0</v>
      </c>
      <c r="E66" s="5" t="n">
        <v>0</v>
      </c>
    </row>
    <row r="67">
      <c r="A67" s="4" t="inlineStr">
        <is>
          <t>Gain on revaluation of derivative liabilities</t>
        </is>
      </c>
      <c r="B67" s="5" t="n">
        <v>0</v>
      </c>
      <c r="D67" s="5" t="n">
        <v>0</v>
      </c>
      <c r="E67" s="5" t="n">
        <v>0</v>
      </c>
      <c r="F67" s="5" t="n">
        <v>0</v>
      </c>
    </row>
    <row r="68">
      <c r="A68" s="4" t="inlineStr">
        <is>
          <t>Gain on disposal of other investments</t>
        </is>
      </c>
      <c r="D68" s="5" t="n">
        <v>0</v>
      </c>
      <c r="F68" s="5" t="n">
        <v>0</v>
      </c>
    </row>
    <row r="69">
      <c r="A69" s="4" t="inlineStr">
        <is>
          <t>Transaction costs</t>
        </is>
      </c>
      <c r="B69" s="5" t="n">
        <v>542000</v>
      </c>
      <c r="E69" s="5" t="n">
        <v>3801000</v>
      </c>
    </row>
    <row r="70">
      <c r="A70" s="4" t="inlineStr">
        <is>
          <t>Other, net</t>
        </is>
      </c>
      <c r="B70" s="5" t="n">
        <v>0</v>
      </c>
      <c r="D70" s="5" t="n">
        <v>0</v>
      </c>
      <c r="E70" s="5" t="n">
        <v>0</v>
      </c>
      <c r="F70" s="5" t="n">
        <v>0</v>
      </c>
    </row>
    <row r="71">
      <c r="A71" s="4" t="inlineStr">
        <is>
          <t>Income (loss) from discontinued operations</t>
        </is>
      </c>
      <c r="B71" s="5" t="n">
        <v>0</v>
      </c>
      <c r="D71" s="5" t="n">
        <v>0</v>
      </c>
      <c r="E71" s="5" t="n">
        <v>0</v>
      </c>
      <c r="F71" s="5" t="n">
        <v>0</v>
      </c>
    </row>
    <row r="72">
      <c r="A72" s="4" t="inlineStr">
        <is>
          <t>Share-based payments</t>
        </is>
      </c>
      <c r="B72" s="5" t="n">
        <v>0</v>
      </c>
      <c r="D72" s="5" t="n">
        <v>0</v>
      </c>
      <c r="E72" s="5" t="n">
        <v>0</v>
      </c>
      <c r="F72" s="5" t="n">
        <v>0</v>
      </c>
    </row>
    <row r="73">
      <c r="A73" s="4" t="inlineStr">
        <is>
          <t>Review costs related to restatement of 2019 interim financial statements</t>
        </is>
      </c>
      <c r="B73" s="5" t="n">
        <v>678000</v>
      </c>
      <c r="D73" s="5" t="n">
        <v>958000</v>
      </c>
      <c r="E73" s="5" t="n">
        <v>4615000</v>
      </c>
      <c r="F73" s="5" t="n">
        <v>8824000</v>
      </c>
    </row>
    <row r="74">
      <c r="A74" s="4" t="inlineStr">
        <is>
          <t>Depreciation and amortization</t>
        </is>
      </c>
      <c r="B74" s="5" t="n">
        <v>0</v>
      </c>
      <c r="D74" s="5" t="n">
        <v>0</v>
      </c>
      <c r="E74" s="5" t="n">
        <v>0</v>
      </c>
      <c r="F74" s="5" t="n">
        <v>0</v>
      </c>
    </row>
    <row r="75">
      <c r="A75" s="4" t="inlineStr">
        <is>
          <t>Adjusted EBITDA</t>
        </is>
      </c>
      <c r="B75" s="6" t="n">
        <v>-4813000</v>
      </c>
      <c r="D75" s="6" t="n">
        <v>-10021000</v>
      </c>
      <c r="E75" s="6" t="n">
        <v>-16136000</v>
      </c>
      <c r="F75" s="6" t="n">
        <v>-15867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from External Customers by Geographic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Net revenue</t>
        </is>
      </c>
      <c r="B4" s="6" t="n">
        <v>20407</v>
      </c>
      <c r="C4" s="6" t="n">
        <v>11358</v>
      </c>
      <c r="D4" s="6" t="n">
        <v>48640</v>
      </c>
      <c r="E4" s="6" t="n">
        <v>29673</v>
      </c>
    </row>
    <row r="5">
      <c r="A5" s="4" t="inlineStr">
        <is>
          <t>Canada</t>
        </is>
      </c>
    </row>
    <row r="6">
      <c r="A6" s="3" t="inlineStr">
        <is>
          <t>Revenues from External Customers and Long-Lived Assets [Line Items]</t>
        </is>
      </c>
    </row>
    <row r="7">
      <c r="A7" s="4" t="inlineStr">
        <is>
          <t>Net revenue</t>
        </is>
      </c>
      <c r="B7" s="5" t="n">
        <v>14186</v>
      </c>
      <c r="C7" s="5" t="n">
        <v>9205</v>
      </c>
      <c r="D7" s="5" t="n">
        <v>32432</v>
      </c>
      <c r="E7" s="5" t="n">
        <v>22712</v>
      </c>
    </row>
    <row r="8">
      <c r="A8" s="4" t="inlineStr">
        <is>
          <t>United States</t>
        </is>
      </c>
    </row>
    <row r="9">
      <c r="A9" s="3" t="inlineStr">
        <is>
          <t>Revenues from External Customers and Long-Lived Assets [Line Items]</t>
        </is>
      </c>
    </row>
    <row r="10">
      <c r="A10" s="4" t="inlineStr">
        <is>
          <t>Net revenue</t>
        </is>
      </c>
      <c r="B10" s="5" t="n">
        <v>2100</v>
      </c>
      <c r="C10" s="5" t="n">
        <v>1639</v>
      </c>
      <c r="D10" s="5" t="n">
        <v>6768</v>
      </c>
      <c r="E10" s="5" t="n">
        <v>5989</v>
      </c>
    </row>
    <row r="11">
      <c r="A11" s="4" t="inlineStr">
        <is>
          <t>Israel</t>
        </is>
      </c>
    </row>
    <row r="12">
      <c r="A12" s="3" t="inlineStr">
        <is>
          <t>Revenues from External Customers and Long-Lived Assets [Line Items]</t>
        </is>
      </c>
    </row>
    <row r="13">
      <c r="A13" s="4" t="inlineStr">
        <is>
          <t>Net revenue</t>
        </is>
      </c>
      <c r="B13" s="5" t="n">
        <v>3752</v>
      </c>
      <c r="C13" s="5" t="n">
        <v>514</v>
      </c>
      <c r="D13" s="5" t="n">
        <v>8580</v>
      </c>
      <c r="E13" s="5" t="n">
        <v>807</v>
      </c>
    </row>
    <row r="14">
      <c r="A14" s="4" t="inlineStr">
        <is>
          <t>Other countries</t>
        </is>
      </c>
    </row>
    <row r="15">
      <c r="A15" s="3" t="inlineStr">
        <is>
          <t>Revenues from External Customers and Long-Lived Assets [Line Items]</t>
        </is>
      </c>
    </row>
    <row r="16">
      <c r="A16" s="4" t="inlineStr">
        <is>
          <t>Net revenue</t>
        </is>
      </c>
      <c r="B16" s="6" t="n">
        <v>369</v>
      </c>
      <c r="C16" s="6" t="n">
        <v>0</v>
      </c>
      <c r="D16" s="6" t="n">
        <v>860</v>
      </c>
      <c r="E16" s="6" t="n">
        <v>1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Sep. 30, 2021</t>
        </is>
      </c>
      <c r="C1" s="2" t="inlineStr">
        <is>
          <t>Dec. 31, 2020</t>
        </is>
      </c>
    </row>
    <row r="2">
      <c r="A2" s="3" t="inlineStr">
        <is>
          <t>Revenues from External Customers and Long-Lived Assets [Line Items]</t>
        </is>
      </c>
    </row>
    <row r="3">
      <c r="A3" s="4" t="inlineStr">
        <is>
          <t>Long-lived assets</t>
        </is>
      </c>
      <c r="B3" s="6" t="n">
        <v>188644</v>
      </c>
      <c r="C3" s="6" t="n">
        <v>187599</v>
      </c>
    </row>
    <row r="4">
      <c r="A4" s="4" t="inlineStr">
        <is>
          <t>Canada</t>
        </is>
      </c>
    </row>
    <row r="5">
      <c r="A5" s="3" t="inlineStr">
        <is>
          <t>Revenues from External Customers and Long-Lived Assets [Line Items]</t>
        </is>
      </c>
    </row>
    <row r="6">
      <c r="A6" s="4" t="inlineStr">
        <is>
          <t>Long-lived assets</t>
        </is>
      </c>
      <c r="B6" s="5" t="n">
        <v>164490</v>
      </c>
      <c r="C6" s="5" t="n">
        <v>162163</v>
      </c>
    </row>
    <row r="7">
      <c r="A7" s="4" t="inlineStr">
        <is>
          <t>Israel</t>
        </is>
      </c>
    </row>
    <row r="8">
      <c r="A8" s="3" t="inlineStr">
        <is>
          <t>Revenues from External Customers and Long-Lived Assets [Line Items]</t>
        </is>
      </c>
    </row>
    <row r="9">
      <c r="A9" s="4" t="inlineStr">
        <is>
          <t>Long-lived assets</t>
        </is>
      </c>
      <c r="B9" s="5" t="n">
        <v>23834</v>
      </c>
      <c r="C9" s="5" t="n">
        <v>23143</v>
      </c>
    </row>
    <row r="10">
      <c r="A10" s="4" t="inlineStr">
        <is>
          <t>United States</t>
        </is>
      </c>
    </row>
    <row r="11">
      <c r="A11" s="3" t="inlineStr">
        <is>
          <t>Revenues from External Customers and Long-Lived Assets [Line Items]</t>
        </is>
      </c>
    </row>
    <row r="12">
      <c r="A12" s="4" t="inlineStr">
        <is>
          <t>Long-lived assets</t>
        </is>
      </c>
      <c r="B12" s="6" t="n">
        <v>320</v>
      </c>
      <c r="C12" s="6" t="n">
        <v>2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4" customWidth="1" min="3" max="3"/>
  </cols>
  <sheetData>
    <row r="1">
      <c r="A1" s="1" t="inlineStr">
        <is>
          <t>Commitments and Contingencies (Details) - Pending Litigation $ in Millions</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v>
      </c>
    </row>
    <row r="5">
      <c r="A5" s="4" t="inlineStr">
        <is>
          <t>Punitive damages sought</t>
        </is>
      </c>
      <c r="B5" s="6" t="n">
        <v>5</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Assets Measured on Recurring Basis (Details)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ash and cash equivalents</t>
        </is>
      </c>
      <c r="B3" s="6" t="n">
        <v>842567</v>
      </c>
      <c r="C3" s="6" t="n">
        <v>1078023</v>
      </c>
    </row>
    <row r="4">
      <c r="A4" s="4" t="inlineStr">
        <is>
          <t>Short-term investments</t>
        </is>
      </c>
      <c r="B4" s="5" t="n">
        <v>197161</v>
      </c>
      <c r="C4" s="5" t="n">
        <v>211766</v>
      </c>
    </row>
    <row r="5">
      <c r="A5" s="4" t="inlineStr">
        <is>
          <t>Derivative liabilities</t>
        </is>
      </c>
      <c r="B5" s="5" t="n">
        <v>34528</v>
      </c>
      <c r="C5" s="5" t="n">
        <v>163410</v>
      </c>
    </row>
    <row r="6">
      <c r="A6" s="4" t="inlineStr">
        <is>
          <t>Level 1</t>
        </is>
      </c>
    </row>
    <row r="7">
      <c r="A7" s="3" t="inlineStr">
        <is>
          <t>Fair Value, Assets and Liabilities Measured on Recurring and Nonrecurring Basis [Line Items]</t>
        </is>
      </c>
    </row>
    <row r="8">
      <c r="A8" s="4" t="inlineStr">
        <is>
          <t>Cash and cash equivalents</t>
        </is>
      </c>
      <c r="B8" s="5" t="n">
        <v>842567</v>
      </c>
      <c r="C8" s="5" t="n">
        <v>1078023</v>
      </c>
    </row>
    <row r="9">
      <c r="A9" s="4" t="inlineStr">
        <is>
          <t>Short-term investments</t>
        </is>
      </c>
      <c r="B9" s="5" t="n">
        <v>197161</v>
      </c>
      <c r="C9" s="5" t="n">
        <v>211766</v>
      </c>
    </row>
    <row r="10">
      <c r="A10" s="4" t="inlineStr">
        <is>
          <t>Derivative liabilities</t>
        </is>
      </c>
      <c r="B10" s="5" t="n">
        <v>0</v>
      </c>
      <c r="C10" s="5" t="n">
        <v>0</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Short-term investments</t>
        </is>
      </c>
      <c r="B14" s="5" t="n">
        <v>0</v>
      </c>
      <c r="C14" s="5" t="n">
        <v>0</v>
      </c>
    </row>
    <row r="15">
      <c r="A15" s="4" t="inlineStr">
        <is>
          <t>Derivative liabilitie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Short-term investments</t>
        </is>
      </c>
      <c r="B19" s="5" t="n">
        <v>0</v>
      </c>
      <c r="C19" s="5" t="n">
        <v>0</v>
      </c>
    </row>
    <row r="20">
      <c r="A20" s="4" t="inlineStr">
        <is>
          <t>Derivative liabilities</t>
        </is>
      </c>
      <c r="B20" s="6" t="n">
        <v>34528</v>
      </c>
      <c r="C20" s="6" t="n">
        <v>1634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Credit Risk Narrative (Details) - USD ($) $ in Thousands</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Maximum exposure to credit risk</t>
        </is>
      </c>
      <c r="B4" s="6" t="n">
        <v>1144143</v>
      </c>
      <c r="C4" s="6" t="n">
        <v>1403491</v>
      </c>
    </row>
    <row r="5">
      <c r="A5" s="4" t="inlineStr">
        <is>
          <t>Accounts receivable, threshold period past due, writeoff</t>
        </is>
      </c>
      <c r="B5" s="4" t="inlineStr">
        <is>
          <t>120 days</t>
        </is>
      </c>
    </row>
    <row r="6">
      <c r="A6" s="4" t="inlineStr">
        <is>
          <t>Current expected credit loss allowance on accounts receivable</t>
        </is>
      </c>
      <c r="B6" s="6" t="n">
        <v>202</v>
      </c>
      <c r="C6" s="6" t="n">
        <v>74</v>
      </c>
    </row>
    <row r="7">
      <c r="A7" s="4" t="inlineStr">
        <is>
          <t>Accounts Receivable | Credit Concentration Risk | Four Customers</t>
        </is>
      </c>
    </row>
    <row r="8">
      <c r="A8" s="3" t="inlineStr">
        <is>
          <t>Concentration Risk [Line Items]</t>
        </is>
      </c>
    </row>
    <row r="9">
      <c r="A9" s="4" t="inlineStr">
        <is>
          <t>Concentration risk, percentage</t>
        </is>
      </c>
      <c r="B9" s="4" t="inlineStr">
        <is>
          <t>84.00%</t>
        </is>
      </c>
      <c r="C9" s="4" t="inlineStr">
        <is>
          <t>78.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terest Rate Risk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ll Other Investments [Abstract]</t>
        </is>
      </c>
    </row>
    <row r="4">
      <c r="A4" s="4" t="inlineStr">
        <is>
          <t>Interest income, net</t>
        </is>
      </c>
      <c r="B4" s="6" t="n">
        <v>2064</v>
      </c>
      <c r="C4" s="6" t="n">
        <v>3781</v>
      </c>
      <c r="D4" s="6" t="n">
        <v>6686</v>
      </c>
      <c r="E4" s="6" t="n">
        <v>1526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iquidity Risk Narrative (Details) - Accounts Payable - Supplier Concentration Risk</t>
        </is>
      </c>
      <c r="B1" s="2" t="inlineStr">
        <is>
          <t>9 Months Ended</t>
        </is>
      </c>
      <c r="C1" s="2" t="inlineStr">
        <is>
          <t>12 Months Ended</t>
        </is>
      </c>
    </row>
    <row r="2">
      <c r="B2" s="2" t="inlineStr">
        <is>
          <t>Sep. 30, 2021</t>
        </is>
      </c>
      <c r="C2" s="2" t="inlineStr">
        <is>
          <t>Dec. 31, 2020</t>
        </is>
      </c>
    </row>
    <row r="3">
      <c r="A3" s="4" t="inlineStr">
        <is>
          <t>Two Vendors</t>
        </is>
      </c>
    </row>
    <row r="4">
      <c r="A4" s="3" t="inlineStr">
        <is>
          <t>Concentration Risk [Line Items]</t>
        </is>
      </c>
    </row>
    <row r="5">
      <c r="A5" s="4" t="inlineStr">
        <is>
          <t>Concentration risk, percentage</t>
        </is>
      </c>
      <c r="B5" s="4" t="inlineStr">
        <is>
          <t>21.00%</t>
        </is>
      </c>
    </row>
    <row r="6">
      <c r="A6" s="4" t="inlineStr">
        <is>
          <t>Four Vendors</t>
        </is>
      </c>
    </row>
    <row r="7">
      <c r="A7" s="3" t="inlineStr">
        <is>
          <t>Concentration Risk [Line Items]</t>
        </is>
      </c>
    </row>
    <row r="8">
      <c r="A8" s="4" t="inlineStr">
        <is>
          <t>Concentration risk, percentage</t>
        </is>
      </c>
      <c r="C8" s="4" t="inlineStr">
        <is>
          <t>64.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Currency Rate Risk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isks and Uncertainties [Abstract]</t>
        </is>
      </c>
    </row>
    <row r="4">
      <c r="A4" s="4" t="inlineStr">
        <is>
          <t>Foreign exchange gain (loss) on translation</t>
        </is>
      </c>
      <c r="B4" s="6" t="n">
        <v>-22818</v>
      </c>
      <c r="C4" s="6" t="n">
        <v>26167</v>
      </c>
      <c r="D4" s="6" t="n">
        <v>6936</v>
      </c>
      <c r="E4" s="6" t="n">
        <v>-35654</v>
      </c>
    </row>
    <row r="5">
      <c r="A5" s="4" t="inlineStr">
        <is>
          <t>Impact of ten percent change in exchange rate</t>
        </is>
      </c>
      <c r="B5" s="6" t="n">
        <v>99056</v>
      </c>
      <c r="D5" s="6" t="n">
        <v>99056</v>
      </c>
      <c r="F5" s="6" t="n">
        <v>97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ckground, Basis of Presentation and Accounting Policies</t>
        </is>
      </c>
      <c r="B4" s="4" t="inlineStr">
        <is>
          <t>Background, Basis of Presentation and Accounting Policies (a) Background Cronos Group Inc. (“Cronos Group” or the “Company”) is incorporated in the Province of British Columbia and under the Business Corporations Act (British Columbia) with principal executive offices at 111 Peter Street, Suite 300, Toronto, Ontario, M5V 2H1. The Company’s common shares are currently listed on the Toronto Stock Exchange (“TSX”) and Nasdaq Global Market (“Nasdaq”) under the ticker symbol “CRON.” Cronos Group is an innovative global cannabinoid company, with international production and distribution across four continents. The Company is committed to building disruptive intellectual property by advancing cannabis research, technology and product development and is seeking to build an iconic brand portfolio. Cronos Group’s diverse international brand portfolio includes Spinach ® , PEACE NATURALS ® , Lord Jones ® , Happy Dance ® and PEACE+™. Cronos Group has established strategic joint ventures in Canada, Israel, and Colombia. “Cronos Israel” consists of a cultivation company (Cronos Israel G.S. Cultivation Ltd.), a manufacturing company (Cronos Israel G.S. Manufacturing Ltd.), a distribution company (Cronos Israel G.S. Store Ltd.) and a pharmacy company (Cronos Israel G.S. Pharmacy Ltd.) and is consolidated for financial reporting purposes. As of September 30, 2021, the Company also held approximately 31% of the issued capital of Cronos Australia Limited (“Cronos Australia”) and accounted for its investment in Cronos Australia under the equity method of accounting. For additional discussion regarding the joint ventures and strategic investment, see Note 3. Investments. (b) Out-of-period adjustments During the three months ended March 31, 2021, the Company identified an error in the accounting related to the withholding taxes on the net exercise of stock options, which resulted in an understatement of accounts payable and other liabilities of $966 and overstatements of other receivables, retained earnings, and share capital of $3,202, $3,838 and $330, respectively, as of December 31, 2020. During the three months ended September 30, 2021, the Company identified an error in the accounting related to the withholding taxes on the net exercise of stock options, which resulted in overstatements of retained earnings, other comprehensive income and accumulated other comprehensive income of $4,167, $34, and $34, respectively, and understatements of accounts payables and other liabilities and general and administrative expenses of $4,201, and $268, respectively, as of March 31, 2021, as well as overstatements of retained earnings, share capital, other comprehensive income, and accumulated other comprehensive income of $3,881, $315, $62, and $96, respectively, as well as an understatement of accounts payables and other liabilities of $4,258, as of June 30, 2021. These errors were deemed immaterial, and thus the Company has recorded out-of-period adjustments to the condensed consolidated balance sheet and the condensed consolidated statement of changes in equity during the first and third quarters of 2021 to correct the errors. The impact of the out-of-period adjustments are included within the changes in operating assets and liabilities and withholding taxes paid on share-based awards lines in the Company’s condensed consolidated statement of cash flows. During the three months ended June 30, 2021, the Company identified an error in the accounting related to the exercise of Top-up Rights (as defined herein), which resulted in an overstatement of share capital and an understatement of gain on revaluation of derivative liabilities of $3,227 as of December 31, 2020, and overstatements of share capital and loss on revaluation of derivative liabilities and an understatement of retained earnings of $14,505, $11,278 and $3,227, respectively, as of March 31, 2021. The error was deemed immaterial, and thus the Company has recorded an out-of-period adjustment to the condensed consolidated balance sheet, the condensed consolidated statement of net income (loss) and comprehensive income (loss) and the condensed consolidated statement of changes in equity during the second quarter of 2021 to correct the error. The impact of the out-of-period adjustments are included within the adjustments to net loss in the Company’s condensed consolidated statements of cash flows. During the three months ended September 30, 2021, the Company identified an error in the accounting related to shares issued pursuant to the accelerated vesting of RSUs in the third quarter of 2020, which resulted in an understatement of share capital of $4,802 and an overstatement of additional paid-in-capital of $4,802, as of September 30, 2020. The error was deemed immaterial, and thus the Company has recorded an out-of-period adjustment to the condensed consolidated balance sheet and the condensed consolidated statements of changes in equity during the third quarter of 2021 to correct the error. The impact of the out-of-period adjustments had no impact on the condensed consolidated statements of net income (loss) and comprehensive income (loss) or the condensed consolidated statements of cash flows. (c) 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0 (the “Annual Report”). Certain prior year amounts have been reclassified to conform to the current year presentation of our condensed consolidated financial statements. These reclassifications had no effect on the reported results of operations and ending shareholders’ equity. (d) Adoption of new accounting pronouncements On January 1, 2021, the Company adopted ASU No. 2020-01, Investments-Equity Securities (Topic 321), Investments-Equity Method and Joint Ventures (Topic 323), and Derivatives and Hedging (Topic 815) (“ASU No. 2020-01”). ASU No. 2020-01 clarifies the interaction of accounting for the transition into and out of the equity method as well as measuring certain purchased options and forward contracts to acquire investments. The adoption of ASU No. 2020-01 did not have an impact on the Company’s interim condensed consolidated financial statements. On January 1, 2021, the Company adopted ASU 2019-12, Income Taxes (Topic 740): Simplifying the Accounting for Income Taxes (“ASU No. 2019-12”). ASU No. 2019-12 eliminates certain exceptions and simplifies the application of U.S. GAAP-related changes in enacted tax laws or rates and employee stock option plans. The adoption of ASU No. 2019-12 did not have an impact on the Company’s interim condensed consolidated financial statements. (e) New accounting pronouncements not yet adopted In August 2020, the FASB issued ASU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ASU No. 2020-06 is effective for fiscal years beginning after December 15, 2021, and interim periods within those fiscal years. The Company does not expect the adoption of ASU No. 2020-06 to have a material impact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Held-For-Sale Assets and Discontinued Operations (Details) - USD ($) $ in Thousands</t>
        </is>
      </c>
      <c r="B1" s="2" t="inlineStr">
        <is>
          <t>Sep. 10, 2021</t>
        </is>
      </c>
      <c r="C1" s="2" t="inlineStr">
        <is>
          <t>Jun. 10, 2021</t>
        </is>
      </c>
      <c r="D1" s="2" t="inlineStr">
        <is>
          <t>Sep. 30, 2021</t>
        </is>
      </c>
      <c r="E1" s="2" t="inlineStr">
        <is>
          <t>Jun. 30, 2021</t>
        </is>
      </c>
      <c r="F1" s="2" t="inlineStr">
        <is>
          <t>Sep. 30, 2020</t>
        </is>
      </c>
      <c r="G1" s="2" t="inlineStr">
        <is>
          <t>Sep. 30, 2021</t>
        </is>
      </c>
      <c r="H1" s="2" t="inlineStr">
        <is>
          <t>Sep. 30, 2020</t>
        </is>
      </c>
      <c r="I1" s="2" t="inlineStr">
        <is>
          <t>Dec. 31, 2020</t>
        </is>
      </c>
    </row>
    <row r="2">
      <c r="A2" s="3" t="inlineStr">
        <is>
          <t>Income Statement, Balance Sheet and Additional Disclosures by Disposal Groups, Including Discontinued Operations [Line Items]</t>
        </is>
      </c>
    </row>
    <row r="3">
      <c r="A3" s="4" t="inlineStr">
        <is>
          <t>Write-down to held-for-sale assets</t>
        </is>
      </c>
      <c r="G3" s="6" t="n">
        <v>1039</v>
      </c>
    </row>
    <row r="4">
      <c r="A4" s="4" t="inlineStr">
        <is>
          <t>Proceeds from sale of held-for-sale assets</t>
        </is>
      </c>
      <c r="G4" s="5" t="n">
        <v>2775</v>
      </c>
      <c r="H4" s="6" t="n">
        <v>0</v>
      </c>
    </row>
    <row r="5">
      <c r="A5" s="4" t="inlineStr">
        <is>
          <t>Discontinued Operations, Disposed of by Sale | OGBC</t>
        </is>
      </c>
    </row>
    <row r="6">
      <c r="A6" s="3" t="inlineStr">
        <is>
          <t>Income Statement, Balance Sheet and Additional Disclosures by Disposal Groups, Including Discontinued Operations [Line Items]</t>
        </is>
      </c>
    </row>
    <row r="7">
      <c r="A7" s="4" t="inlineStr">
        <is>
          <t>Write-down to held-for-sale assets</t>
        </is>
      </c>
      <c r="E7" s="6" t="n">
        <v>561000</v>
      </c>
    </row>
    <row r="8">
      <c r="A8" s="4" t="inlineStr">
        <is>
          <t>Proceeds from sale of held-for-sale assets</t>
        </is>
      </c>
      <c r="B8" s="6" t="n">
        <v>727</v>
      </c>
    </row>
    <row r="9">
      <c r="A9" s="4" t="inlineStr">
        <is>
          <t>Income (loss) from discontinued operations, net of income taxes</t>
        </is>
      </c>
      <c r="D9" s="6" t="n">
        <v>82</v>
      </c>
      <c r="G9" s="5" t="n">
        <v>82</v>
      </c>
    </row>
    <row r="10">
      <c r="A10" s="4" t="inlineStr">
        <is>
          <t>Disposal Group, Disposed of by Sale, Not Discontinued Operations | OGBC</t>
        </is>
      </c>
    </row>
    <row r="11">
      <c r="A11" s="3" t="inlineStr">
        <is>
          <t>Income Statement, Balance Sheet and Additional Disclosures by Disposal Groups, Including Discontinued Operations [Line Items]</t>
        </is>
      </c>
    </row>
    <row r="12">
      <c r="A12" s="4" t="inlineStr">
        <is>
          <t>Proceeds from sale of held-for-sale assets</t>
        </is>
      </c>
      <c r="C12" s="6" t="n">
        <v>2059</v>
      </c>
    </row>
    <row r="13">
      <c r="A13" s="4" t="inlineStr">
        <is>
          <t>Gain on sale of property held-for-sale</t>
        </is>
      </c>
      <c r="G13" s="5" t="n">
        <v>1279</v>
      </c>
    </row>
    <row r="14">
      <c r="A14" s="4" t="inlineStr">
        <is>
          <t>Discontinued Operations, Held-for-sale | OGBC</t>
        </is>
      </c>
    </row>
    <row r="15">
      <c r="A15" s="3" t="inlineStr">
        <is>
          <t>Income Statement, Balance Sheet and Additional Disclosures by Disposal Groups, Including Discontinued Operations [Line Items]</t>
        </is>
      </c>
    </row>
    <row r="16">
      <c r="A16" s="4" t="inlineStr">
        <is>
          <t>Income (loss) from discontinued operations, net of income taxes</t>
        </is>
      </c>
      <c r="D16" s="5" t="n">
        <v>82</v>
      </c>
      <c r="F16" s="6" t="n">
        <v>-473</v>
      </c>
      <c r="G16" s="5" t="n">
        <v>-500</v>
      </c>
      <c r="H16" s="6" t="n">
        <v>-519</v>
      </c>
    </row>
    <row r="17">
      <c r="A17" s="4" t="inlineStr">
        <is>
          <t>OGBC assets classified as held-for-sale</t>
        </is>
      </c>
      <c r="D17" s="6" t="n">
        <v>0</v>
      </c>
      <c r="G17" s="6" t="n">
        <v>0</v>
      </c>
      <c r="I17" s="6" t="n">
        <v>11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4" customWidth="1" min="5" max="5"/>
    <col width="21" customWidth="1" min="6" max="6"/>
  </cols>
  <sheetData>
    <row r="1">
      <c r="A1" s="1" t="inlineStr">
        <is>
          <t>Impairment Loss on Long-lived Assets (Details) ft² in Thousands</t>
        </is>
      </c>
      <c r="B1" s="2" t="inlineStr">
        <is>
          <t>3 Months Ended</t>
        </is>
      </c>
      <c r="E1" s="2" t="inlineStr">
        <is>
          <t>9 Months Ended</t>
        </is>
      </c>
    </row>
    <row r="2">
      <c r="B2" s="2" t="inlineStr">
        <is>
          <t>Sep. 30, 2021USD ($)</t>
        </is>
      </c>
      <c r="C2" s="2" t="inlineStr">
        <is>
          <t>Jun. 30, 2021USD ($)</t>
        </is>
      </c>
      <c r="D2" s="2" t="inlineStr">
        <is>
          <t>Sep. 30, 2020USD ($)</t>
        </is>
      </c>
      <c r="E2" s="2" t="inlineStr">
        <is>
          <t>Sep. 30, 2021USD ($)ft²</t>
        </is>
      </c>
      <c r="F2" s="2" t="inlineStr">
        <is>
          <t>Sep. 30, 2020USD ($)</t>
        </is>
      </c>
    </row>
    <row r="3">
      <c r="A3" s="3" t="inlineStr">
        <is>
          <t>Impaired Long-Lived Assets Held and Used [Line Items]</t>
        </is>
      </c>
    </row>
    <row r="4">
      <c r="A4" s="4" t="inlineStr">
        <is>
          <t>Impairment of leasehold improvements to be disposed of</t>
        </is>
      </c>
      <c r="E4" s="6" t="n">
        <v>1039000</v>
      </c>
    </row>
    <row r="5">
      <c r="A5" s="4" t="inlineStr">
        <is>
          <t>Lessee, operating lease, area of land to be disposed of (in sqft) | ft²</t>
        </is>
      </c>
      <c r="E5" s="5" t="n">
        <v>6</v>
      </c>
    </row>
    <row r="6">
      <c r="A6" s="4" t="inlineStr">
        <is>
          <t>Impairment charge on the de-recognition of the right-of-use asset</t>
        </is>
      </c>
      <c r="E6" s="6" t="n">
        <v>702000</v>
      </c>
    </row>
    <row r="7">
      <c r="A7" s="4" t="inlineStr">
        <is>
          <t>Impairment loss on long-lived assets</t>
        </is>
      </c>
      <c r="B7" s="6" t="n">
        <v>1784000</v>
      </c>
      <c r="D7" s="6" t="n">
        <v>0</v>
      </c>
      <c r="E7" s="5" t="n">
        <v>4739000</v>
      </c>
      <c r="F7" s="6" t="n">
        <v>0</v>
      </c>
    </row>
    <row r="8">
      <c r="A8" s="4" t="inlineStr">
        <is>
          <t>Impairment charges</t>
        </is>
      </c>
      <c r="D8" s="6" t="n">
        <v>0</v>
      </c>
      <c r="F8" s="6" t="n">
        <v>0</v>
      </c>
    </row>
    <row r="9">
      <c r="A9" s="4" t="inlineStr">
        <is>
          <t>Operating Segments | United States</t>
        </is>
      </c>
    </row>
    <row r="10">
      <c r="A10" s="3" t="inlineStr">
        <is>
          <t>Impaired Long-Lived Assets Held and Used [Line Items]</t>
        </is>
      </c>
    </row>
    <row r="11">
      <c r="A11" s="4" t="inlineStr">
        <is>
          <t>Impairment loss on long-lived assets</t>
        </is>
      </c>
      <c r="B11" s="6" t="n">
        <v>0</v>
      </c>
      <c r="C11" s="6" t="n">
        <v>1214000</v>
      </c>
      <c r="E11" s="6" t="n">
        <v>2955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5" customWidth="1" min="2" max="2"/>
    <col width="27" customWidth="1" min="3" max="3"/>
    <col width="48" customWidth="1" min="4" max="4"/>
    <col width="21" customWidth="1" min="5" max="5"/>
    <col width="41" customWidth="1" min="6" max="6"/>
    <col width="21" customWidth="1" min="7" max="7"/>
    <col width="21" customWidth="1" min="8" max="8"/>
    <col width="21" customWidth="1" min="9" max="9"/>
    <col width="18" customWidth="1" min="10" max="10"/>
    <col width="14" customWidth="1" min="11" max="11"/>
    <col width="24" customWidth="1" min="12" max="12"/>
    <col width="21" customWidth="1" min="13" max="13"/>
  </cols>
  <sheetData>
    <row r="1">
      <c r="A1" s="1" t="inlineStr">
        <is>
          <t>Subsequent Events (Details) $ / shares in Units, $ / shares in Units, $ in Thousands, $ in Thousands, $ in Thousands</t>
        </is>
      </c>
      <c r="B1" s="2" t="inlineStr">
        <is>
          <t>Dec. 31, 2021CAD ($)seat</t>
        </is>
      </c>
      <c r="C1" s="2" t="inlineStr">
        <is>
          <t>Nov. 12, 2021USD ($)shares</t>
        </is>
      </c>
      <c r="D1" s="2" t="inlineStr">
        <is>
          <t>Nov. 12, 2021CAD ($)cannabinoid$ / sharesshares</t>
        </is>
      </c>
      <c r="E1" s="2" t="inlineStr">
        <is>
          <t>Dec. 31, 2021AUD ($)</t>
        </is>
      </c>
      <c r="F1" s="2" t="inlineStr">
        <is>
          <t>Aug. 31, 2021cannabinoid$ / sharesshares</t>
        </is>
      </c>
      <c r="G1" s="2" t="inlineStr">
        <is>
          <t>Sep. 30, 2021USD ($)</t>
        </is>
      </c>
      <c r="H1" s="2" t="inlineStr">
        <is>
          <t>Sep. 30, 2020USD ($)</t>
        </is>
      </c>
      <c r="I1" s="2" t="inlineStr">
        <is>
          <t>Dec. 16, 2021USD ($)</t>
        </is>
      </c>
      <c r="J1" s="2" t="inlineStr">
        <is>
          <t>Nov. 30, 2021seat</t>
        </is>
      </c>
      <c r="K1" s="2" t="inlineStr">
        <is>
          <t>Oct. 12, 2021</t>
        </is>
      </c>
      <c r="L1" s="2" t="inlineStr">
        <is>
          <t>Jun. 14, 2021$ / shares</t>
        </is>
      </c>
      <c r="M1" s="2" t="inlineStr">
        <is>
          <t>Dec. 31, 2020USD ($)</t>
        </is>
      </c>
    </row>
    <row r="2">
      <c r="A2" s="3" t="inlineStr">
        <is>
          <t>Subsequent Event [Line Items]</t>
        </is>
      </c>
    </row>
    <row r="3">
      <c r="A3" s="4" t="inlineStr">
        <is>
          <t>Sale of stock, price per share (in dollars per share) | $ / shares</t>
        </is>
      </c>
      <c r="L3" s="8" t="n">
        <v>0.0001</v>
      </c>
    </row>
    <row r="4">
      <c r="A4" s="4" t="inlineStr">
        <is>
          <t>Purchase of intangible assets</t>
        </is>
      </c>
      <c r="G4" s="6" t="n">
        <v>1044</v>
      </c>
      <c r="H4" s="6" t="n">
        <v>3094</v>
      </c>
    </row>
    <row r="5">
      <c r="A5" s="4" t="inlineStr">
        <is>
          <t>Investments in equity accounted investees, net</t>
        </is>
      </c>
      <c r="G5" s="6" t="n">
        <v>19094</v>
      </c>
      <c r="M5" s="6" t="n">
        <v>19235</v>
      </c>
    </row>
    <row r="6">
      <c r="A6" s="4" t="inlineStr">
        <is>
          <t>Dissolution agreement, cash distributed</t>
        </is>
      </c>
      <c r="B6" s="6" t="n">
        <v>256</v>
      </c>
    </row>
    <row r="7">
      <c r="A7" s="4" t="inlineStr">
        <is>
          <t>Dissolution agreement, cash held</t>
        </is>
      </c>
      <c r="B7" s="6" t="n">
        <v>118</v>
      </c>
    </row>
    <row r="8">
      <c r="A8" s="4" t="inlineStr">
        <is>
          <t>Forecast | Cronos Australia Loan | Loans Receivable</t>
        </is>
      </c>
    </row>
    <row r="9">
      <c r="A9" s="3" t="inlineStr">
        <is>
          <t>Subsequent Event [Line Items]</t>
        </is>
      </c>
    </row>
    <row r="10">
      <c r="A10" s="4" t="inlineStr">
        <is>
          <t>Debt conversion, original debt, amount</t>
        </is>
      </c>
      <c r="E10" s="6" t="n">
        <v>1500</v>
      </c>
    </row>
    <row r="11">
      <c r="A11" s="4" t="inlineStr">
        <is>
          <t>Cronos Australia</t>
        </is>
      </c>
    </row>
    <row r="12">
      <c r="A12" s="3" t="inlineStr">
        <is>
          <t>Subsequent Event [Line Items]</t>
        </is>
      </c>
    </row>
    <row r="13">
      <c r="A13" s="4" t="inlineStr">
        <is>
          <t>Ownership interest</t>
        </is>
      </c>
      <c r="G13" s="4" t="inlineStr">
        <is>
          <t>31.00%</t>
        </is>
      </c>
    </row>
    <row r="14">
      <c r="A14" s="4" t="inlineStr">
        <is>
          <t>Investments in equity accounted investees, net</t>
        </is>
      </c>
      <c r="G14" s="6" t="n">
        <v>0</v>
      </c>
      <c r="M14" s="6" t="n">
        <v>0</v>
      </c>
    </row>
    <row r="15">
      <c r="A15" s="4" t="inlineStr">
        <is>
          <t>Cronos Australia | Forecast</t>
        </is>
      </c>
    </row>
    <row r="16">
      <c r="A16" s="3" t="inlineStr">
        <is>
          <t>Subsequent Event [Line Items]</t>
        </is>
      </c>
    </row>
    <row r="17">
      <c r="A17" s="4" t="inlineStr">
        <is>
          <t>Ownership interest</t>
        </is>
      </c>
      <c r="B17" s="4" t="inlineStr">
        <is>
          <t>10.00%</t>
        </is>
      </c>
    </row>
    <row r="18">
      <c r="A18" s="4" t="inlineStr">
        <is>
          <t>Number of seats on board of directors | seat</t>
        </is>
      </c>
      <c r="B18" s="5" t="n">
        <v>1</v>
      </c>
      <c r="J18" s="5" t="n">
        <v>2</v>
      </c>
    </row>
    <row r="19">
      <c r="A19" s="4" t="inlineStr">
        <is>
          <t>MedMen Enterprises, Inc.</t>
        </is>
      </c>
    </row>
    <row r="20">
      <c r="A20" s="3" t="inlineStr">
        <is>
          <t>Subsequent Event [Line Items]</t>
        </is>
      </c>
    </row>
    <row r="21">
      <c r="A21" s="4" t="inlineStr">
        <is>
          <t>Dissolution agreement, cash distributed</t>
        </is>
      </c>
      <c r="B21" s="6" t="n">
        <v>220</v>
      </c>
    </row>
    <row r="22">
      <c r="A22" s="4" t="inlineStr">
        <is>
          <t>Ginkgo exclusive license</t>
        </is>
      </c>
    </row>
    <row r="23">
      <c r="A23" s="3" t="inlineStr">
        <is>
          <t>Subsequent Event [Line Items]</t>
        </is>
      </c>
    </row>
    <row r="24">
      <c r="A24" s="4" t="inlineStr">
        <is>
          <t>Sale of stock, price per share (in dollars per share) | $ / shares</t>
        </is>
      </c>
      <c r="F24" s="7" t="n">
        <v>7.9</v>
      </c>
    </row>
    <row r="25">
      <c r="A25" s="4" t="inlineStr">
        <is>
          <t>Exclusivity rights, number of cannabinoids | cannabinoid</t>
        </is>
      </c>
      <c r="F25" s="5" t="n">
        <v>8</v>
      </c>
    </row>
    <row r="26">
      <c r="A26" s="4" t="inlineStr">
        <is>
          <t>Useful life (in years)</t>
        </is>
      </c>
      <c r="F26" s="4" t="inlineStr">
        <is>
          <t>10 years</t>
        </is>
      </c>
      <c r="G26" s="4" t="inlineStr">
        <is>
          <t>10 years</t>
        </is>
      </c>
    </row>
    <row r="27">
      <c r="A27" s="4" t="inlineStr">
        <is>
          <t>Ginkgo exclusive license | Common Shares</t>
        </is>
      </c>
    </row>
    <row r="28">
      <c r="A28" s="3" t="inlineStr">
        <is>
          <t>Subsequent Event [Line Items]</t>
        </is>
      </c>
    </row>
    <row r="29">
      <c r="A29" s="4" t="inlineStr">
        <is>
          <t>Shares issued (in shares) | shares</t>
        </is>
      </c>
      <c r="F29" s="5" t="n">
        <v>1467490</v>
      </c>
    </row>
    <row r="30">
      <c r="A30" s="4" t="inlineStr">
        <is>
          <t>Subsequent Event</t>
        </is>
      </c>
    </row>
    <row r="31">
      <c r="A31" s="3" t="inlineStr">
        <is>
          <t>Subsequent Event [Line Items]</t>
        </is>
      </c>
    </row>
    <row r="32">
      <c r="A32" s="4" t="inlineStr">
        <is>
          <t>Sale of stock, price per share (in dollars per share) | $ / shares</t>
        </is>
      </c>
      <c r="D32" s="7" t="n">
        <v>7.12</v>
      </c>
    </row>
    <row r="33">
      <c r="A33" s="4" t="inlineStr">
        <is>
          <t>Subsequent Event | Cronos Australia</t>
        </is>
      </c>
    </row>
    <row r="34">
      <c r="A34" s="3" t="inlineStr">
        <is>
          <t>Subsequent Event [Line Items]</t>
        </is>
      </c>
    </row>
    <row r="35">
      <c r="A35" s="4" t="inlineStr">
        <is>
          <t>Investments in equity accounted investees, net</t>
        </is>
      </c>
      <c r="I35" s="6" t="n">
        <v>8300</v>
      </c>
    </row>
    <row r="36">
      <c r="A36" s="4" t="inlineStr">
        <is>
          <t>Subsequent Event | Pharmacann | LivWell Holdings, Inc.</t>
        </is>
      </c>
    </row>
    <row r="37">
      <c r="A37" s="3" t="inlineStr">
        <is>
          <t>Subsequent Event [Line Items]</t>
        </is>
      </c>
    </row>
    <row r="38">
      <c r="A38" s="4" t="inlineStr">
        <is>
          <t>Merger agreement, ownership percentage, fully-diluted basis</t>
        </is>
      </c>
      <c r="K38" s="4" t="inlineStr">
        <is>
          <t>6.70%</t>
        </is>
      </c>
    </row>
    <row r="39">
      <c r="A39" s="4" t="inlineStr">
        <is>
          <t>Merger agreement, threshold ownership percentage</t>
        </is>
      </c>
      <c r="K39" s="4" t="inlineStr">
        <is>
          <t>6.00%</t>
        </is>
      </c>
    </row>
    <row r="40">
      <c r="A40" s="4" t="inlineStr">
        <is>
          <t>Subsequent Event | Ginkgo exclusive license</t>
        </is>
      </c>
    </row>
    <row r="41">
      <c r="A41" s="3" t="inlineStr">
        <is>
          <t>Subsequent Event [Line Items]</t>
        </is>
      </c>
    </row>
    <row r="42">
      <c r="A42" s="4" t="inlineStr">
        <is>
          <t>Purchase of intangible assets</t>
        </is>
      </c>
      <c r="C42" s="6" t="n">
        <v>8150</v>
      </c>
      <c r="D42" s="6" t="n">
        <v>10449</v>
      </c>
    </row>
    <row r="43">
      <c r="A43" s="4" t="inlineStr">
        <is>
          <t>Exclusivity rights, number of cannabinoids | cannabinoid</t>
        </is>
      </c>
      <c r="D43" s="5" t="n">
        <v>8</v>
      </c>
    </row>
    <row r="44">
      <c r="A44" s="4" t="inlineStr">
        <is>
          <t>Useful life (in years)</t>
        </is>
      </c>
      <c r="C44" s="4" t="inlineStr">
        <is>
          <t>10 years</t>
        </is>
      </c>
      <c r="D44" s="4" t="inlineStr">
        <is>
          <t>10 years</t>
        </is>
      </c>
    </row>
    <row r="45">
      <c r="A45" s="4" t="inlineStr">
        <is>
          <t>Subsequent Event | Ginkgo exclusive license | Common Shares</t>
        </is>
      </c>
    </row>
    <row r="46">
      <c r="A46" s="3" t="inlineStr">
        <is>
          <t>Subsequent Event [Line Items]</t>
        </is>
      </c>
    </row>
    <row r="47">
      <c r="A47" s="4" t="inlineStr">
        <is>
          <t>Shares issued (in shares) | shares</t>
        </is>
      </c>
      <c r="C47" s="5" t="n">
        <v>1467490</v>
      </c>
      <c r="D47" s="5" t="n">
        <v>1467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1</t>
        </is>
      </c>
    </row>
    <row r="3">
      <c r="A3" s="3" t="inlineStr">
        <is>
          <t>Inventory Disclosure [Abstract]</t>
        </is>
      </c>
    </row>
    <row r="4">
      <c r="A4" s="4" t="inlineStr">
        <is>
          <t>Inventory, net</t>
        </is>
      </c>
      <c r="B4" s="4" t="inlineStr">
        <is>
          <t>Inventory, net Inventory, net is comprised of the following items: As of September 30, 2021 As of December 31, 2020 Raw materials $ 6,588 $ 11,489 Work-in-progress 13,136 26,278 Finished goods 11,740 5,905 Supplies and consumables 305 330 Total $ 31,769 $ 44,002 Inventory is written down for any obsolescence such as slow-moving or non-marketable products, or when the net realizable value of inventory is less than the carrying amount. During the nine months ended September 30, 2021 and 2020, the Company recorded write-downs related to inventory of $11,961 and $11,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Investments (a) Variable interest entities and investments in equity accounted investees, net The Company holds variable interests in Cronos Growing Company Inc. (“Cronos GrowCo”), Natuera S.à.r.l (“Natuera”), MedMen Canada Inc. (“MedMen Canada”) and Cannasoul Lab Services Ltd. (“CLS”). The Company’s investments in Cronos GrowCo, Natuera and MedMen Canada are exposed to economic variability from each entity’s performance; however, the Company does not consolidate the entities as it does not have the power to direct the activities that most significantly impact each entity’s economic performance. Thus, Cronos Group is not considered the primary beneficiary of each entity. These investments are accounted for as equity method investments classified as “Investments in equity accounted investees, net” in the consolidated balance sheets. Cronos GrowCo is a joint venture incorporated under the Canada Business Corporations Act (“CBCA”) on June 14, 2018 with the objective of cultivating and commercializing cannabis and cannabis products. Cronos GrowCo’s economic performance is driven by the day-to-day operations of Cronos GrowCo, which are controlled by 2645485 Ontario Inc. (“Mucci”), the Company’s joint venture partner. During the three months ended September 30, 2021, the Company concluded that lower than expected sales forecasts combined with the increase to the aggregate principal amount of the GrowCo Facility (as defined below) were indicators of impairment for the Company’s equity method investment in Cronos GrowCo. Accordingly, the Company performed an interim impairment assessment to compare the fair value of the investment in Cronos GrowCo to its carrying amount. The fair value was estimated using the discounted cash flow method. Significant inputs include discount rate, growth rates, and cash flow projections. As a result of this analysis, the Company concluded that as of September 30, 2021, the estimated fair value was higher than the carrying amount and no impairment charges were recorded. MedMen Canada is a joint venture incorporated under the CBCA on March 13, 2018, with the objective of the retail sale and marketing of cannabis products in Canada. MedMen Canada holds the exclusive license to the MedMen brand in Canada for a minimum term of 20 years. The Company holds variable interests in MedMen Canada through its ownership of 50% of MedMen Canada’s common shares and other subordinated debt. MedMen Canada’s economic performance is driven by the quantity and strains of cannabis sold. Subject to applicable law, the joint venture partners mutually determine the quantity and strains of cannabis to be sold in MedMen Canada’s retail stores, if and when stores are opened. Natuera is a joint venture registered in Luxembourg with the objective of cultivating and commercializing hemp and cannabis products. The Company holds variable interests in Natuera through its ownership of 50% of Natuera’s common shares. An affiliate of Agroidea owns the remaining 50% of Natuera’s common shares (such affiliate, the “Natuera JV Partner”). Natuera’s economic performance is driven by the quantity and strains of cannabis grown, which is mutually determined by the joint venture partners. CLS is a wholly owned subsidiary of Cannasoul Analytics Ltd., incorporated with the purpose of establishing a commercial cannabis analytical testing laboratory located on the premises of Cronos Israel (the “Cannasoul Collaboration”). Cronos Israel agreed to advance up to ILS 8,297 ($2,488)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4. Loans Receivable, net for further information regarding loans receivable. Cronos Australia Limited On September 14, 2021, Cronos Australia entered into a merger agreement to acquire 100% of the issued shares of CDA Health Pty Ltd, an Australian medicinal cannabis company, subject to customary closing conditions, including shareholder approval (the “Cronos Australia Merger”). The Cronos Australia Merger closed on December 16, 2021. In connection with the closing of the Cronos Australia Merger, the Company converted all advances made under its A$1,500 unsecured loan to Cronos Australia, plus accrued interest and certain royalties payable, into ordinary shares of Cronos Australia. As a result of the closing of the Cronos Australia Merger, the Company’s ownership interest in Cronos Australia decreased to approximately 10% and the Company’s number of Cronos Australia board seats has been reduced from two to one. This reduction in ownership interest and board seats constitutes a loss of significant influence and will result in a change on the condensed consolidated balance sheet from equity method to mark-to-market accounting commencing on December 16, 2021, with unrealized holding gains and losses to be included in net income (loss) on the condensed consolidated statements of net income (loss) and comprehensive income (loss). A reconciliation of the carrying amount of the investments in associates and joint ventures is as follows: Ownership interest As of September 30, 2021 As of December 31, 2020 Cronos Australia (i) 31% $ — $ — Cronos GrowCo 50% 17,394 19,235 Natuera (ii) 50% 1,700 — $ 19,094 $ 19,235 (i) The gross investment balance in Cronos Australia has been offset by the equity losses as of September 30, 2021 and December 31, 2020. (ii) On April 1, 2021, the Company and the Natuera JV Partner, converted all advances made to Natuera under the master loan agreement entered into with Natuera on September 27, 2019 (the “Natuera Series A Loan”), plus accrued interest, into equity of Natuera.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s fair value, to investments in equity accounted investees in respect of Natuera. See Note 4. Loans Receivable, net. The Company’s share of net losses from equity investments accounted for under the equity method of accounting: For the three months ended September 30, For the nine months ended September 30, 2021 2020 2021 2020 Cronos Australia $ — $ (57) $ — $ (292) Cronos GrowCo (1,214) (401) (1,972) (902) Natuera (200) (869) (2,200) (2,099) $ (1,414) $ (1,327) $ (4,172) $ (3,293) (b) Other investments Other investments consist of investments in options of companies in the cannabis industry. PharmaCann, Inc. On June 14, 2021, the Company purchased a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is option is classified as an equity security without a readily determinable fair value. The Company has elected to measure the fair value of the option at cost less impairment, if any, and subsequently adjusted for observable price changes in orderly transactions for the identical or a similar investment of the same issuer. The option is reported as other investments on the condensed consolidated balance sheet for the period ended September 30, 2021. Whistler Medical Marijuana Corporation On March 4, 2019, the Company sold all 2,563 shares of Whistler Medical Marijuana Corporation (“Whistler”), representing approximately 19.0% of Whistler’s issued and outstanding common shares, to Aurora Cannabis Inc. (“Aurora”), in connection with Aurora's acquisition of Whistler (the “Whistler Transaction”). As a result of the closing of the Whistler Transaction, the Company received 2,524,341 Aurora common shares. During the nine months ended September 30, 2019, the Company sold all 2,524,341 common shares of Aurora, for gross proceeds of $19,259 recorded as a gain on disposal of other investments in other income (expense). No transactions occurred during the three months ended September 30, 2019. During the three months ended September 30, 2020, in connection with the achievement of the final milestone related to the Whistler Transaction, the Company received 402,561 shares of Aurora. The Company subsequently sold all 402,561 of the Aurora shares during the three months ended September 30, 2020 for gross proceeds of approximately $3,974 (C$5,354) recorded as a gain on disposal of other investments in other income (expense). During the nine months ended September 30, 2020, in connection with the achievement of certain milestones related to the Whistler Transaction, the Company received 980,662 shares of Aurora. The Company sold all 980,662 of the Aurora shares during the nine months ended September 30, 2020 for gross proceeds of approximately $4,743 (C$6,404) recorded as a gain on disposal of other investments in other income (expense). As of September 30, 2021 and December 31, 2020, the Company did not hold any additional other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2:41:05Z</dcterms:created>
  <dcterms:modified xmlns:dcterms="http://purl.org/dc/terms/" xmlns:xsi="http://www.w3.org/2001/XMLSchema-instance" xsi:type="dcterms:W3CDTF">2022-02-18T12:41:05Z</dcterms:modified>
</cp:coreProperties>
</file>